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Summary Of Significant Accounti" sheetId="10" state="visible" r:id="rId10"/>
    <sheet xmlns:r="http://schemas.openxmlformats.org/officeDocument/2006/relationships" name="Green Plains Partners LP" sheetId="11" state="visible" r:id="rId11"/>
    <sheet xmlns:r="http://schemas.openxmlformats.org/officeDocument/2006/relationships" name="Acquisitions" sheetId="12" state="visible" r:id="rId12"/>
    <sheet xmlns:r="http://schemas.openxmlformats.org/officeDocument/2006/relationships" name="Fair Value Disclosures"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Derivative Financial Instrument"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Quarterly Financial Data" sheetId="26" state="visible" r:id="rId26"/>
    <sheet xmlns:r="http://schemas.openxmlformats.org/officeDocument/2006/relationships" name="Schedule I - Condensed Financia" sheetId="27" state="visible" r:id="rId27"/>
    <sheet xmlns:r="http://schemas.openxmlformats.org/officeDocument/2006/relationships" name="Basis Of Presentation And Des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Fair Value Disclosures (Tables)" sheetId="32" state="visible" r:id="rId32"/>
    <sheet xmlns:r="http://schemas.openxmlformats.org/officeDocument/2006/relationships" name="Segment Information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Derivative Financial Instrume37"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Quarterly Financial Data (Table" sheetId="44" state="visible" r:id="rId44"/>
    <sheet xmlns:r="http://schemas.openxmlformats.org/officeDocument/2006/relationships" name="Schedule I - Condensed Financ45" sheetId="45" state="visible" r:id="rId45"/>
    <sheet xmlns:r="http://schemas.openxmlformats.org/officeDocument/2006/relationships" name="Basis Of Presentation And Des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Green Plains Partners LP (Detai" sheetId="49" state="visible" r:id="rId49"/>
    <sheet xmlns:r="http://schemas.openxmlformats.org/officeDocument/2006/relationships" name="Acquisitions (Narrative) (Detai" sheetId="50" state="visible" r:id="rId50"/>
    <sheet xmlns:r="http://schemas.openxmlformats.org/officeDocument/2006/relationships" name="Acquisitions (Schedule Of Ident" sheetId="51" state="visible" r:id="rId51"/>
    <sheet xmlns:r="http://schemas.openxmlformats.org/officeDocument/2006/relationships" name="Fair Value Disclosures (Narrati" sheetId="52" state="visible" r:id="rId52"/>
    <sheet xmlns:r="http://schemas.openxmlformats.org/officeDocument/2006/relationships" name="Fair Value Disclosures (Schedul" sheetId="53" state="visible" r:id="rId53"/>
    <sheet xmlns:r="http://schemas.openxmlformats.org/officeDocument/2006/relationships" name="Segment Information (Narrative)" sheetId="54" state="visible" r:id="rId54"/>
    <sheet xmlns:r="http://schemas.openxmlformats.org/officeDocument/2006/relationships" name="Segment Information (Summary Of" sheetId="55" state="visible" r:id="rId55"/>
    <sheet xmlns:r="http://schemas.openxmlformats.org/officeDocument/2006/relationships" name="Segment Information (Summary 56" sheetId="56" state="visible" r:id="rId56"/>
    <sheet xmlns:r="http://schemas.openxmlformats.org/officeDocument/2006/relationships" name="Segment Information (Schedule O" sheetId="57" state="visible" r:id="rId57"/>
    <sheet xmlns:r="http://schemas.openxmlformats.org/officeDocument/2006/relationships" name="Inventories (Schedule Of Invent" sheetId="58" state="visible" r:id="rId58"/>
    <sheet xmlns:r="http://schemas.openxmlformats.org/officeDocument/2006/relationships" name="Property And Equipment (Schedul" sheetId="59" state="visible" r:id="rId59"/>
    <sheet xmlns:r="http://schemas.openxmlformats.org/officeDocument/2006/relationships" name="Goodwill (Schedule Of Goodwill)"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bt (Schedule Of The Component" sheetId="66" state="visible" r:id="rId66"/>
    <sheet xmlns:r="http://schemas.openxmlformats.org/officeDocument/2006/relationships" name="Debt (Schedule Of Maturities Of" sheetId="67" state="visible" r:id="rId67"/>
    <sheet xmlns:r="http://schemas.openxmlformats.org/officeDocument/2006/relationships" name="Debt (Narrative - Short-term No" sheetId="68" state="visible" r:id="rId68"/>
    <sheet xmlns:r="http://schemas.openxmlformats.org/officeDocument/2006/relationships" name="Debt (Narrative - Ethanol Produ" sheetId="69" state="visible" r:id="rId69"/>
    <sheet xmlns:r="http://schemas.openxmlformats.org/officeDocument/2006/relationships" name="Debt (Narrative - Agribusiness " sheetId="70" state="visible" r:id="rId70"/>
    <sheet xmlns:r="http://schemas.openxmlformats.org/officeDocument/2006/relationships" name="Stock-Based Compensation (Narra" sheetId="71" state="visible" r:id="rId71"/>
    <sheet xmlns:r="http://schemas.openxmlformats.org/officeDocument/2006/relationships" name="Stock-Based Compensation (Sched" sheetId="72" state="visible" r:id="rId72"/>
    <sheet xmlns:r="http://schemas.openxmlformats.org/officeDocument/2006/relationships" name="Stock-Based Compensation (Sch73" sheetId="73" state="visible" r:id="rId73"/>
    <sheet xmlns:r="http://schemas.openxmlformats.org/officeDocument/2006/relationships" name="Earnings Per Share (Schedule Of" sheetId="74" state="visible" r:id="rId74"/>
    <sheet xmlns:r="http://schemas.openxmlformats.org/officeDocument/2006/relationships" name="Stockholders' Equity (Narrative" sheetId="75" state="visible" r:id="rId75"/>
    <sheet xmlns:r="http://schemas.openxmlformats.org/officeDocument/2006/relationships" name="Stockholders' Equity (Schedule "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Schedule Of Diffe" sheetId="79" state="visible" r:id="rId79"/>
    <sheet xmlns:r="http://schemas.openxmlformats.org/officeDocument/2006/relationships" name="Income Taxes (Schedule Of Signi" sheetId="80" state="visible" r:id="rId80"/>
    <sheet xmlns:r="http://schemas.openxmlformats.org/officeDocument/2006/relationships" name="Income Taxes (Reconciliation Of"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Employee Benefit Plans (Details" sheetId="84" state="visible" r:id="rId84"/>
    <sheet xmlns:r="http://schemas.openxmlformats.org/officeDocument/2006/relationships" name="Related Party Transactions (Nar" sheetId="85" state="visible" r:id="rId85"/>
    <sheet xmlns:r="http://schemas.openxmlformats.org/officeDocument/2006/relationships" name="Quarterly Financial Data (Detai" sheetId="86" state="visible" r:id="rId86"/>
    <sheet xmlns:r="http://schemas.openxmlformats.org/officeDocument/2006/relationships" name="Schedule I - Condensed Financ87" sheetId="87" state="visible" r:id="rId87"/>
    <sheet xmlns:r="http://schemas.openxmlformats.org/officeDocument/2006/relationships" name="Schedule I - Condensed Financ88" sheetId="88" state="visible" r:id="rId88"/>
    <sheet xmlns:r="http://schemas.openxmlformats.org/officeDocument/2006/relationships" name="Schedule I - Condensed Financ89" sheetId="89" state="visible" r:id="rId89"/>
    <sheet xmlns:r="http://schemas.openxmlformats.org/officeDocument/2006/relationships" name="Schedule I - Condensed Financ90" sheetId="90" state="visible" r:id="rId90"/>
    <sheet xmlns:r="http://schemas.openxmlformats.org/officeDocument/2006/relationships" name="Schedule I - Condensed Financ91" sheetId="91" state="visible" r:id="rId91"/>
  </sheets>
  <definedNames/>
  <calcPr calcId="124519" fullCalcOnLoad="1"/>
</workbook>
</file>

<file path=xl/sharedStrings.xml><?xml version="1.0" encoding="utf-8"?>
<sst xmlns="http://schemas.openxmlformats.org/spreadsheetml/2006/main" uniqueCount="993">
  <si>
    <t>Document And Entity Information - USD ($) $ in Millions</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Green Plains Inc.</t>
  </si>
  <si>
    <t>Entity Central Index Key</t>
  </si>
  <si>
    <t>Current Fiscal Year End Date</t>
  </si>
  <si>
    <t>--12-31</t>
  </si>
  <si>
    <t>Entity Filer Category</t>
  </si>
  <si>
    <t>Accelerated Filer</t>
  </si>
  <si>
    <t>Entity Common Stock, Shares Outstanding</t>
  </si>
  <si>
    <t>Entity Well-known Seasoned Issuer</t>
  </si>
  <si>
    <t>Yes</t>
  </si>
  <si>
    <t>Entity Public Float</t>
  </si>
  <si>
    <t>Entity Current Reporting Status</t>
  </si>
  <si>
    <t>Entity Voluntary Filers</t>
  </si>
  <si>
    <t>No</t>
  </si>
  <si>
    <t>Trading Symbol</t>
  </si>
  <si>
    <t>gpre</t>
  </si>
  <si>
    <t>Consolidated Balance Sheets - USD ($) $ in Thousands</t>
  </si>
  <si>
    <t>Dec. 31, 2015</t>
  </si>
  <si>
    <t>Current assets</t>
  </si>
  <si>
    <t>Cash and cash equivalents</t>
  </si>
  <si>
    <t>Restricted cash</t>
  </si>
  <si>
    <t>Accounts receivable, net of allowances of $266 and $285, respectively</t>
  </si>
  <si>
    <t>Income taxes receivable</t>
  </si>
  <si>
    <t>Inventories</t>
  </si>
  <si>
    <t>Prepaid expenses and other</t>
  </si>
  <si>
    <t>Derivative financial instruments</t>
  </si>
  <si>
    <t>Total current assets</t>
  </si>
  <si>
    <t>Property and equipment, net</t>
  </si>
  <si>
    <t>Goodwill</t>
  </si>
  <si>
    <t>Other assets</t>
  </si>
  <si>
    <t>Total assets</t>
  </si>
  <si>
    <t>Current liabilities</t>
  </si>
  <si>
    <t>Accounts payable</t>
  </si>
  <si>
    <t>Accrued and other liabilities</t>
  </si>
  <si>
    <t>Short-term notes payable and other borrowings</t>
  </si>
  <si>
    <t>Current maturities of long-term debt</t>
  </si>
  <si>
    <t>Total current liabilities</t>
  </si>
  <si>
    <t>Long-term debt</t>
  </si>
  <si>
    <t>Deferred income taxes</t>
  </si>
  <si>
    <t>Other liabilities</t>
  </si>
  <si>
    <t>Total liabilities</t>
  </si>
  <si>
    <t>Commitments and contingencies (Note 16)</t>
  </si>
  <si>
    <t xml:space="preserve"> </t>
  </si>
  <si>
    <t>Stockholders’ equity</t>
  </si>
  <si>
    <t>Common stock, $0.001 par value; 75,000,000 shares authorized; 46,079,108 and 45,281,571 shares issued, and 38,364,118 and 37,889,871 shares outstanding, respectively</t>
  </si>
  <si>
    <t>Additional paid-in capital</t>
  </si>
  <si>
    <t>Retained earnings</t>
  </si>
  <si>
    <t>Accumulated other comprehensive loss</t>
  </si>
  <si>
    <t>Treasury stock, 7,714,990 and 7,391,700 shares, respectively</t>
  </si>
  <si>
    <t>Total Green Plains stockholders' equity</t>
  </si>
  <si>
    <t>Noncontrolling interest</t>
  </si>
  <si>
    <t>Total stockholders’ equity</t>
  </si>
  <si>
    <t>Total liabilities and stockholders’ equity</t>
  </si>
  <si>
    <t>Consolidated Balance Sheets (Parenthetical) - USD ($) $ in Thousands</t>
  </si>
  <si>
    <t>Consolidated Balance Sheets [Abstract]</t>
  </si>
  <si>
    <t>Accounts receivable, allowances</t>
  </si>
  <si>
    <t>Common stock, par value</t>
  </si>
  <si>
    <t>Common stock, shares authorized</t>
  </si>
  <si>
    <t>Common stock, shares issued</t>
  </si>
  <si>
    <t>Common stock, shares outstanding</t>
  </si>
  <si>
    <t>Treasury stock, shares</t>
  </si>
  <si>
    <t>Consolidated Statements Of Income - USD ($) shares in Thousands, $ in Thousands</t>
  </si>
  <si>
    <t>Dec. 31, 2014</t>
  </si>
  <si>
    <t>Revenues</t>
  </si>
  <si>
    <t>Product Revenues</t>
  </si>
  <si>
    <t>Service Revenues</t>
  </si>
  <si>
    <t>Total revenues</t>
  </si>
  <si>
    <t>Costs and Expenses</t>
  </si>
  <si>
    <t>Costs of goods sold</t>
  </si>
  <si>
    <t>Operations and maintenance expenses</t>
  </si>
  <si>
    <t>Selling, general and administrative expenses</t>
  </si>
  <si>
    <t>Depreciation and amortization expenses</t>
  </si>
  <si>
    <t>Total costs and expenses</t>
  </si>
  <si>
    <t>Operating income (loss)</t>
  </si>
  <si>
    <t>Other income (expense)</t>
  </si>
  <si>
    <t>Interest income</t>
  </si>
  <si>
    <t>Interest expense</t>
  </si>
  <si>
    <t>Other, net</t>
  </si>
  <si>
    <t>Total other expense</t>
  </si>
  <si>
    <t>Income (loss) before income taxes</t>
  </si>
  <si>
    <t>Income tax expense</t>
  </si>
  <si>
    <t>Net income</t>
  </si>
  <si>
    <t>Net income attributable to noncontrolling interests</t>
  </si>
  <si>
    <t>Net income attributable to Green Plains</t>
  </si>
  <si>
    <t>Earnings per share:</t>
  </si>
  <si>
    <t>Net income attributable to Green Plains - basic</t>
  </si>
  <si>
    <t>Net income attributable to Green Plains - diluted</t>
  </si>
  <si>
    <t>Weighted average shares outstanding:</t>
  </si>
  <si>
    <t>Basic</t>
  </si>
  <si>
    <t>Diluted</t>
  </si>
  <si>
    <t>Consolidated Statements Of Comprehensive Income - USD ($) $ in Thousands</t>
  </si>
  <si>
    <t>Consolidated Statements Of Comprehensive Income [Abstract]</t>
  </si>
  <si>
    <t>Other comprehensive income (loss), net of tax:</t>
  </si>
  <si>
    <t>Unrealized gains (losses) on derivatives arising during period, net of tax (expense) benefit of $10,494, $(4,413), and $138,874, respectively</t>
  </si>
  <si>
    <t>Reclassification of realized (gains) losses on derivatives, net of tax expense (benefit) of $(8,830), $1,855, and $(139,754), respectively</t>
  </si>
  <si>
    <t>Other comprehensive (loss) income, net of tax</t>
  </si>
  <si>
    <t>Comprehensive Income</t>
  </si>
  <si>
    <t>Comprehensive income attributable to noncontrolling interests</t>
  </si>
  <si>
    <t>Comprehensive income attributable to Green Plains</t>
  </si>
  <si>
    <t>Consolidated Statements Of Comprehensive Income (Parenthetical) - USD ($) $ in Thousands</t>
  </si>
  <si>
    <t>Income tax (expense) benefit on unrealized gains (losses) on derivatives</t>
  </si>
  <si>
    <t>Income tax expense (benefit) on reclassification of realized (gains) losses on derivatives</t>
  </si>
  <si>
    <t>Consolidated Statements Of Stockholders’ Equity - USD ($) $ in Thousands</t>
  </si>
  <si>
    <t>Common Stock [Member]</t>
  </si>
  <si>
    <t>Additional Paid-In Capital [Member]</t>
  </si>
  <si>
    <t>Retained Earnings [Member]</t>
  </si>
  <si>
    <t>Accum. Other Comp. Income (Loss) [Member]</t>
  </si>
  <si>
    <t>Treasury Stock [Member]</t>
  </si>
  <si>
    <t>Total Green Plains Stockholders' Equity [Member]</t>
  </si>
  <si>
    <t>Non-controlling Interests [Member]</t>
  </si>
  <si>
    <t>Total</t>
  </si>
  <si>
    <t>Beginning balance at Dec. 31, 2013</t>
  </si>
  <si>
    <t>Beginning balance, Shares at Dec. 31, 2013</t>
  </si>
  <si>
    <t>Cash dividends and distributions declared</t>
  </si>
  <si>
    <t>Other comprehensive (loss) income before reclassification</t>
  </si>
  <si>
    <t>Amounts reclassified from accumulated other comprehensive (loss) income</t>
  </si>
  <si>
    <t>Stock-based compensation</t>
  </si>
  <si>
    <t>Stock-based compensation, Shares</t>
  </si>
  <si>
    <t>Stock options exercised</t>
  </si>
  <si>
    <t>Stock options exercised, Shares</t>
  </si>
  <si>
    <t>Conversion of 5.75% Notes</t>
  </si>
  <si>
    <t>Conversion of 5.75% Notes, shares</t>
  </si>
  <si>
    <t>Ending balance at Dec. 31, 2014</t>
  </si>
  <si>
    <t>Ending balance, Shares at Dec. 31, 2014</t>
  </si>
  <si>
    <t>Repurchase of common stock</t>
  </si>
  <si>
    <t>Repurchase of common stock, shares</t>
  </si>
  <si>
    <t>Net proceeds from issuance of common units - Green Plains Partners LP</t>
  </si>
  <si>
    <t>Ending balance at Dec. 31, 2015</t>
  </si>
  <si>
    <t>Ending balance, Shares at Dec. 31, 2015</t>
  </si>
  <si>
    <t>Transfer of assets to Green Plains Partners LP</t>
  </si>
  <si>
    <t>Consolidation of BioProcess Algae</t>
  </si>
  <si>
    <t>Investment in BioProcess Algae</t>
  </si>
  <si>
    <t>Issuance of 4.125% convertible notes due 2022, net of tax</t>
  </si>
  <si>
    <t>Ending balance at Dec. 31, 2016</t>
  </si>
  <si>
    <t>Ending balance, Shares at Dec. 31, 2016</t>
  </si>
  <si>
    <t>Consolidated Statements Of Cash Flows - USD ($) $ in Thousands</t>
  </si>
  <si>
    <t>Cash flows from operating activities:</t>
  </si>
  <si>
    <t>Adjustments to reconcile net income to net cash provided (used) by operating activities:</t>
  </si>
  <si>
    <t>Depreciation and amortization</t>
  </si>
  <si>
    <t>Amortization of debt issuance costs and debt discount</t>
  </si>
  <si>
    <t>Gain on disposal of assets</t>
  </si>
  <si>
    <t>Undistributed equity in loss of affiliates</t>
  </si>
  <si>
    <t>Other</t>
  </si>
  <si>
    <t>Changes in operating assets and liabilities before effects of business combinations:</t>
  </si>
  <si>
    <t>Accounts receivable</t>
  </si>
  <si>
    <t>Prepaid expenses and other assets</t>
  </si>
  <si>
    <t>Accounts payable and accrued liabilities</t>
  </si>
  <si>
    <t>Current income taxes</t>
  </si>
  <si>
    <t>Net cash provided by operating activities</t>
  </si>
  <si>
    <t>Cash flows from investing activities:</t>
  </si>
  <si>
    <t>Purchases of property and equipment</t>
  </si>
  <si>
    <t>Acquisition of businesses, net of cash acquired</t>
  </si>
  <si>
    <t>Proceeds on disposal of assets, net</t>
  </si>
  <si>
    <t>Investments in unconsolidated subsidiaries</t>
  </si>
  <si>
    <t>Net cash provided (used) by investing activities</t>
  </si>
  <si>
    <t>Cash flows from financing activities:</t>
  </si>
  <si>
    <t>Proceeds from the issuance of long-term debt</t>
  </si>
  <si>
    <t>Payments of principal on long-term debt</t>
  </si>
  <si>
    <t>Proceeds from short-term borrowings</t>
  </si>
  <si>
    <t>Payments on short-term borrowings</t>
  </si>
  <si>
    <t>Proceeds from issuance of Green Plains Partners common units, net</t>
  </si>
  <si>
    <t>Payments for repurchase of common stock</t>
  </si>
  <si>
    <t>Payments of cash dividends and distributions</t>
  </si>
  <si>
    <t>Change in restricted cash</t>
  </si>
  <si>
    <t>Payments of loan fees</t>
  </si>
  <si>
    <t>Proceeds from the exercise of stock options</t>
  </si>
  <si>
    <t>Net cash provided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Supplemental noncash investing and financing activities:</t>
  </si>
  <si>
    <t>Assets acquired in acquisitions and mergers, net of cash</t>
  </si>
  <si>
    <t>Less: liabilities assumed</t>
  </si>
  <si>
    <t>Less: allocation of noncontrolling interest in consolidation of BioProcess Algae</t>
  </si>
  <si>
    <t>Net assets acquired</t>
  </si>
  <si>
    <t>Common stock issued for conversion of 5.75% Notes</t>
  </si>
  <si>
    <t>Basis Of Presentation And Description Of Business</t>
  </si>
  <si>
    <t>Basis Of Presentation And Description Of Business [Abstract]</t>
  </si>
  <si>
    <t xml:space="preserve">GRE EN PLAINS INC. AND SUBSIDIARIES
﻿
NOTES TO CONSOLIDATED FINANCIAL STATEMENTS
﻿
﻿
1. BASIS OF PRESENTATION and DESCRIPTION OF BUSINESS
﻿
References to the Company
﻿
References to “Green Plains” or the “company” in the consolidated financial statements and in these notes to the consolidated financial statements refer to Green Plains Inc., an Iowa corporation, and its subsidiaries.
﻿
Consolidated Financial Statements
﻿
The consolidated financial statements include the company’s accounts and all significant intercompany balances and transactions are eliminated. Unconsolidated entities are included in the financial statements on an equity basis.
﻿
Reclassifications
﻿
Certain prior year amounts were reclassified to conform to the current year presentation. These reclassifications did not affect total revenues, costs and expenses, net income or stockholders’ equity.
﻿
Use of Estimates in the Preparation of Consolidated Financial Statements
﻿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assumptions that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
Description of Business
﻿
The company operates within four business segments: (1) ethanol production, which includes the production of ethanol, distillers grains and corn oil, (2) agribusiness and energy services, which includes grain handling and storage and marketing and merchant trading for company-produced and third-party ethanol, distillers grains, corn oil , natural gas and other commodities, (3) food and food ingredients, which includes vinegar production and cattle feedlot operations, and (4) partnership, which includes fuel storage and transportation services.
﻿
Ethanol Production Segment
﻿
Green Plains is North America’s second largest consolidated owner of ethanol plants. The company operates 17 ethanol plants in nine states through separate wholly owned operating subsidiaries. The company’s ethanol plants use a dry mill process to produce ethanol and co-products such as wet, modified wet or dried distillers grains, as well as corn oil. The corn oil systems are designed to extract non-edible corn oil from the whole stillage immediately prior to production of distillers grains. At capacity, the company expects to process approximately 524 million bushels of corn and produce approximately 1.5 billion gallons of ethanol, 4.1 million tons o f distillers grains and 340 million pounds of industrial grade corn oil annually.
﻿
Agribusiness and Energy Services Segment
The company owns and operates grain handling and storage assets through its agribusiness and energy services segment, which has grain storage capacity of approximately 60.3 million bushels, with 48.7 million bushels of storage capacity at the company’s ethanol plants and 11.6 million bushels of total storage capacity at its five separate grain elevators. The company’s agribusiness operations provide synergies with the ethanol production segment as it supplies a portion of the feedstock needed to produce ethanol. The company has an in-house marketing business that is responsible for the sale, marketing and distribution of all ethanol, distillers grains and corn oil produced at its ethanol plants. The company also purchases and sells ethanol, distillers grains, corn oil, grain, natural gas and other commodities and participates in other merchant trading activities in various markets.
﻿
Food and Food Ingredients Segment
﻿
The company owns a cattle feedlot with the capacity to support 73,000 head of cattle and grain storage capacity of approximately 2.8 million bushels. The company also owns a vinegar operation, which is one of the world’s largest producers of food-grade industrial vinegar and includes seven production facilities and four distribution warehouses .
﻿
Partnership Segment
﻿
The company’s partnership segment provides fuel storage and transportation services by owning, operating, developing and acquiring ethanol and fuel storage tanks, terminals, transportation assets and other related assets and businesses. As of December 31, 2016, the partnership owns (i) 39 ethanol st orage facilities located at or near the company’s 17 ethanol production plants, which have the ability to efficiently and effectively store and load railcars and tanker trucks with all of the ethanol produced at the company’s ethanol production plants, (ii) eight fuel terminal facilities, located near major rail lines, which enable the partnership to receive, store and deliver fuels from and to markets that seek access to renewable fuels, and (iii) transportation assets, including a leased railcar fleet of approximately 3,100 railcars which is utilized to transport ethanol from the company’s ethanol production plants to refineries throughout the United States and international export terminals.
﻿ </t>
  </si>
  <si>
    <t>Summary Of Significant Accounting Policies</t>
  </si>
  <si>
    <t>Summary Of Significant Accounting Policies [Abstract]</t>
  </si>
  <si>
    <t xml:space="preserve">2. SUMMARY OF SIGNIFICANT accounting POLICIES
﻿
Cash and Cash Equivalents and Restricted Cash
﻿
Cash and cash equivalents includes bank deposits, as well as, short-term, highly liquid investments with original maturities of three months or less. The company also has restricted cash, which can only be used for the funding of letters of credit or for payment towards a revolving credit agreement.
﻿
Revenue Recognition
﻿
The company recognizes revenue when the following criteria are satisfied: persuasive evidence that an arrangement exists, title of product and risk of loss are transferred to the customer, price is fixed and determinable and collectability is reasonably assured.
﻿
Sales of ethanol, distillers grains, corn oil, natural gas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
Sales of products, including agricultural commodities, cattle and vinegar, are recognized when title of product and risk of loss are transferred to the customer, which depends on the agreed upon terms. The sales terms provide passage of title when shipment is made or the commodity is delivered.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when there is evidence an arrangement exists; risk of loss and title transfer to the customer; the price is fixed or determinable; and collectability is reasonably ensured. Revenues from base storage, terminal or transportation services are recognized once these services are performed, which occurs when the product is delivered to the customer.
﻿
Cost of Goods Sold
﻿
Cost of goods sold includes direct labor, materials and plant overhead costs. Direct labor includes all compensation and related benefits of non-management personnel involved in ethanol plant, vinegar and cattle feedlot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ly of plant and feedlot utilities, repairs and maintenance, yard expenses and outbound freight charges. Shipping costs incurred by the company, including railcar costs, are also reflected in cost of goods sold.
﻿
The company uses exchange-traded futures and options contracts to minimize the effect of price changes on the agribusiness and energy services and food and food ingredients segments’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the fair value of grain inventories held for sale, forward purchase and sale contracts and exchange-traded futures and options contracts are recognized as a component of cost of goods sold.
﻿
Operations and Maintenance Expenses
﻿
In the partnership segment, transportation expenses represent the primary components of operations and maintenance expenses. Transportation expense includes rail car leases, freight and shipping of the company’s ethanol and co-products, as well as costs incurred in storing ethanol at destination terminals.
﻿
Derivative Financial Instruments
﻿
The company uses various derivative financial instruments, including exchange-traded futures and exchange-traded and over-the-counter options contracts, to minimize risk and the effect of price changes related to corn, ethanol, cattle and natural ga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
Certain qualifying derivatives related to the ethanol production and agribusiness and energy service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the value of inventories and designates qualifying derivatives as fair value hedges. The carrying amount of the hedged inventory is adjusted in current period results for changes in fair value. Ineffectiveness of the hedges is recognized in current period results to the extent the change in fair value of the inventory is not offset by the change in fair value of the derivative.
﻿
Concentrations of Credit Risk
﻿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nd sells cattle to meat processors. Although payments are typically received within fifteen days of the sale, the company continually monitors its exposure. The company is also exposed to credit risk on prepayments of undelivered inventories with a few major suppliers of petroleum products and agricultural inputs.
﻿
Inventories
﻿
Corn held for ethanol production, ethanol, corn oil and distillers grains inventories are recorded at lower of average cost or market. Fair value hedged inventories are recorded at market.
﻿
Other grain inventories include readily marketable grain, forward contracts to buy and sell grain, and exchange traded futures and option contracts, which are all stated at market value. Futures and options contracts, which are used to hedge the value of owned grain and forward contracts, are considered derivatives.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
Raw materials and finished goods inventories are valued at the lower of average cost or market. In addition to ethanol and related co-products in process, work-in-process inventory includes the cost of acquired cattle and related feed and veterinary supplies, as well as direct labor and feedlot overhead costs, all of which are valued at lower of average cost or market.
﻿
Property and Equipment
﻿
Property and equipment are stated at cost less accumulated depreciation. Depreciation is generally calculated using the straight-line method over the following estimated useful life of the assets:
﻿
﻿
﻿
﻿
Years
﻿ Plant, buildings and improvements
10 -40
﻿ Ethanol production equipment
15 -40
﻿ Other machinery and equipment
5 -7
﻿ Land improvements
20
﻿ Railroad track and equipment
20
﻿ Computer and software
3 -5
﻿ Office furniture and equipment
5 -7
﻿
Property and equipment is capitalized at cost. Land and other property improvements are capitalized and depreciated. Costs of repairs and maintenance are charged to expense when incurred. The company periodically evaluates whether events and circumstances have occurred that warrant a revision of the estimated useful life of its fixed assets.
﻿
Intangible Assets
﻿
Our intangible assets consist of trademarks, customer relationships, research and development technology and licenses acquired through acquisitions. These assets were capitalized at their fair value at the date of the acquisition and are being amortized over their estimated useful live s , with the exception of the vinegar trade name, which has an indefinite life .
﻿
Impairment of Long-Lived Assets
﻿
The company’s long-lived assets consist of property and equipment and intangible assets. The company reviews its long-lived assets for impairment whenever events or changes in circumstances indicate the carrying amount of the asset may not be recoverable. Recoverability is measured by comparing the carrying amount of the asset to the estimated undiscounted future cash flows the asset is expected to generate. Impairment is recorded when the asset’s carrying amount exceeds its estimated future cash flows. Significant management judgment is required to determine the fair value of long-lived assets, which includes discounted cash flows projections. There were no material impairment charges recorded for the periods reported.
﻿
Goodwill
﻿
Goodwill represents future economic benefits that are not individually recognized in an acquisition. The company records goodwill when the purchase price for an acquisition exceeds the fair value of its identified net tangible and intangible assets . The company’s goodwill currently consists of amounts related to the acquisition of five ethanol plants, its fuel terminal and distribution business and Fleischmann’s Vinegar.
﻿
Goodwill is reviewed for impairment at least annually. The qualitative factors of goodwill are assessed to determine whether it is necessary to perform a two-step goodwill impairment test. Under the first step, the estimated fair value of the reporting unit is compared with its carrying value, including goodwill. If the estimated fair value is less than the carrying value, the company completes a second step to determine the amount of goodwill impairment that should be recorded. In the second step, the reporting unit’s fair value is allocated to all of its assets and liabilities other than goodwill to determine the implied fair value. The result is compared with the carrying amount and an impairment charge is recorded for the difference. The company performs an annual impairment review on October 1 and when a triggering event occurs between annual impairment tests. No impairment losses were recorded for the periods reported.
﻿
Financing Costs
﻿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During periods of construction, amortization is capitalized in construction-in-progress.
﻿
Selling, General and Administrative Expenses
﻿
Selling, general and administrative expenses consists of various expenses including employee salaries, incentives and benefits; office expenses; director compensation; professional fees for accounting, legal, consulting, and investor relations activities; and non-plant depreciation and amortization costs.
﻿
Environmental Expenditures
﻿
Environmental expenditures that pertain to current operations and relate to future revenue are expensed or capitalized. Probable liabilities that can be reasonably estimated are expensed or capitalized and disclosed in the company’s quarterly and annual filings, if material. Expenditures resulting from the remediation of an existing condition caused by past operations which do not contribute to future revenue are expensed when incurred.
﻿
Stock-Based Compensation
﻿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
Income Taxes
﻿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 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
Recent Accounting Pronouncements
﻿
Effective January 1, 2016, the company adopted the amended guidance in ASC Topic 835-30, Interest - Imputation of Interest: Simplifying the Presentation of Debt Issuance Costs , which requires debt issuance costs related to a recognized debt liability to be presented in the balance sheet as a deduction from the carrying amount of the debt, consistent with debt discounts. The amended guidance has been applied on a retrospective basis, and the balance sheet of each individual period presented has been adjusted to reflect the period-specific effects of the new guidance.
﻿
Effective January 1, 2017, the company will adopt the amended guidance in ASC Topic 330, Inventory: Simplifying the Measurement of Inventory , which requires inventory to be measured at lower of cost or net realizable value. Net realizable value is the estimated selling prices during the ordinary course of business, less reasonably predictable costs of completion, disposal and transportation. The amended guidance will be applied prospectively.
﻿
Effective January 1, 2017, the company will adopt the amended guidance in ASC Topic 718, Compensation – Stock Compensation , which requires all income tax effects of awards to be recognized in the income statement when the awards vest or settle. The amended guidance also will allow an employer to repurchase more of an employee’s shares than it can currently for tax withholding purposes without triggering liability accounting and make a policy election to account for forfeitures as they occur. The amended guidance related to the timing of when excess tax benefits are recognized, minimum statutory withholding requirements, forfeitures, and intrinsic value will be applied on a modified retrospective basis, with a cumulative-effect adjustment to retained earnings as of the beginning of the year of adoption. The amended guidance related to the presentation of employee taxes paid on the statement of cash flows will be applied retrospectively. The amended guidance requiring recognition of excess tax benefits and tax deficiencies in the income statement and practical expedient for estimating expected term will be applied prospectively.
﻿
Effective January 1, 2018, the company will adopt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ill be applied retrospectively.
﻿
Effective January 1, 2018, the company will adopt the amended guidance in ASC Topi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company does not expect the adoption of this guidance to have a material impact on its consolidated financial statements and related disclosures.
﻿
Effective January 1, 2018, the company will adopt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will be applied on a modified retrospective basis, with a cumulative-effect adjustment to retained earnings as of the beginning of the year of adoption.
Effective January 1, 2018, the company will adopt the amended guidance in ASC Topic 805, Business Combinations: Clarifying the Definition of a Business , which clarifies the definition of a business with the objective of adding guidance to assist companies and other reporting organizations with evaluating whether transactions should be accounted for as acquisitions or disposals of assets or businesses. The amended guidance will be applied prospectively.
﻿
Effective January 1, 2019, the company will adopt the amended guidance in ASC Topi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company is currently evaluating the impact the adoption of the amended guidance will have on the consolidated financial statements and related disclosures. </t>
  </si>
  <si>
    <t>Green Plains Partners LP</t>
  </si>
  <si>
    <t>Equity [Abstract]</t>
  </si>
  <si>
    <t xml:space="preserve">3. GREEN PLAINS PARTNERS LP
﻿
Initial Public Offering of Subsidiary
﻿
On July 1, 2015, Green Plains Partners LP closed its initial public offering, or the IPO. In conjunction with the IPO, the company contributed its downstream ethanol transportation and storage assets to the partnership. A total of 11,500,000 common units, representing limited partner interests including 1,500,000 common units pursuant to the underwriters’ overallotment option, were sold to the public for $15.00 per common unit. The partnership received net proceeds of approximately $157.5 million, after deducting underwriting discounts, structuring fees and offering expenses. The partnership used the proceeds to make a distribution to the company of $155.3 million and to pay approximately $0.9 million in origination fees under its new $100.0 million revolving credit facility. The remaining $1.3 million was retained for general partnership purposes. The company now owns a 62.5% limited partner interest, consisting of 4,389,642 common units and 15,889,642 subordinated units, and a 2.0% general partner interest in the partnership. The public owns the remaining 35.5% limited partner interest in the partnership. As such, the partnership is consolidated in the company’s financial statements.
﻿
During the subordination period, which is described in the partnership agreement for Green Plains Partners, holders of the subordinated units are not entitled to receive distributions until the common units have received the minimum quarterly distribution plus any arrearages of the minimum quarterly distribution from prior quarters. If the partnership does not pay distributions on the subordinated units, the subordinated units will not accrue arrearages for those unpaid distributions. Each subordinated unit will convert into one common unit at the end of the subordination period.
﻿
The partnership is a fee-based master limited partnership formed by Green Plains to provide fuel storage and transportation services by owning, operating, developing and acquiring ethanol and fuel storage tanks, terminals, transportation assets and other related assets and businesses. The partnership’s assets currently include (i) 39 ethanol storage facilities, located at or near the company’s 17 ethanol production plants, which have the ability to efficiently and effectively store and load railcars and tanker trucks with all of the ethanol produced at the company’s ethanol production plants, (ii) eight fuel terminal facilities, located near major rail lines, which enable the partnership to receive, store and deliver fuels from and to markets that seek access to renewable fuels, and (iii) transportation assets, including a leased railcar fleet of approximately 3,100 railcars, which are contracted to transport ethanol from the company’s ethanol production plants to refineries throughout the United States and international export terminals. The partnership expects to be the company’s primary downstream logistics provider to support its approximately 1.5 bgy ethanol marketing and distribution business since the partnership’s assets are the principal method of storing and delivering the ethanol the company produces.
﻿
A substantial portion of the partnership’s revenues is derived from long-term, fee-based commercial agreements with Green Plains Trade, a subsidiary of the company. In connection with the IPO, the partnership (1) entered into (i) a ten -year fee-based storage and throughput agreement; (ii) an amended ten -year fee-based rail transportation services agreement; and (iii) a one -year fee-based trucking transportation agreement, and (2) assumed (i) an approximately 2.5 -year terminal services agreement for the partnership’s Birmingham, Alabama-unit train terminal; and (ii) various other terminal services agreements for its other fuel terminal facilities, each with Green Plains Trade. The partnership’s storage and throughput agreement, and certain terminal services agreements, including the terminal services agreement for the Birmingham facility, are supported by minimum volume commitments. The partnership’s rail transportation services agreement is supported by minimum take-or-pay capacity commitments. The company also has agreements which establish fees for general and administrative, and operational and maintenance services it provides. These transactions are eliminated when the company consolidates its financial results.
﻿
The company consolidates the financial results of the partnership and records a noncontrolling interest in the partnership held by public common u nitholders. Noncontrolling interest on the consolidated statements of income includes the portion of net income attributable to the economic interest held by the partnership’s public common unitholders. Noncontrolling interest on the consolidated balance sheets includes the portion of net assets attributable to the partnership’s public common unitholders. </t>
  </si>
  <si>
    <t>Acquisitions</t>
  </si>
  <si>
    <t>Acquisitions [Abstract]</t>
  </si>
  <si>
    <t xml:space="preserve">4. ACQUISITIONS
﻿
Acquisition of Fleischmann’s Vinegar Company
﻿
On October 3, 2016, the company acquired all of the issued and outs tanding stock of SCI Ingredients , the holding company of Fleischmann’s Vinegar Company, Inc ., for $258.3 million in cash. Fleischmann’s Vinegar is one of the world’s la rgest producers of food-grade industrial vinegar. The company recorded $2.3 million of acquisition costs for Fleischmann’s Vinegar to selling, general and administrativ e expenses during the year ended December 31, 2016.
﻿
The purchase price allocation is based o n the preliminary results of independent valuation s . The purchase price and purchase price allocation are preliminary until contractual post-closing working capital adjustments are finalized and the final independent valuation report s are issued. The following is a summary of the preliminary purchase price of assets acquired and liabilities assumed (in thousands):
﻿
﻿
﻿
﻿ Amounts of Identifiable Assets Acquired and Liabilities Assumed
﻿ Cash
$ 4,148
﻿ Inventory
9,308
﻿ Accounts receivable, net
13,919
﻿ Prepaid expenses and other
1,054
﻿ Property and equipment
43,011
﻿ Intangible assets
94,500
﻿
﻿ Current liabilities
(9,689)
﻿ Income taxes payable
(330)
﻿ Deferred tax liabilities
(40,421)
﻿
Total identifiable net assets
115,500
﻿
﻿ Goodwill
142,819
﻿
Purchase price
$ 258,319
﻿
As of December 31, 2016, based on t he preliminary valuations, the c ompany’s customer relationship intangible asset recognized in connection with the Fleischmann’s acquisition is $82.6 million, net of $1.4 million of accumulated amortization, and has a 15 year weighte d-average amortization period. As of December 31, 2016, the c ompany also has an indefinite-lived trade name intangib le asset of $10.5 million. The c ompany recognized $1.4 million of amortization expense associated with the amortizing customer relationship intangible asset during the year ended December 31 , 2016 and estimated amortization expense for the next five years is $5.6 million per annum. The excess of the purchase price over the intangibles fair values was allocated to goodwill, none of which is expected to be deductible for tax purposes. The goodwill is primarily attributable to the synergies expected to arise after the acquisition.
﻿
Acquisition of Abengoa Ethanol Plants
﻿
On September 23, 2016, the company acquired three ethanol plants located in Madison, Illinois, Mount Vernon, Indiana, and York, Nebraska from subsidiaries of Ab engoa S.A. for approximately $234.9 million for the ethanol plant assets, and $19.1 million for working capital acquired and liabilities assumed, subject to certain post-closing adjustments . These ethanol facilities have a combined annual production capacity of 230 mmgy. The company recorded $1.3 million of acquisition costs for the Abengoa ethanol plants to selling, general and administ rative expenses during the year ended December 31 , 2016.
﻿
The purchase price allocation is based on the preliminary results of an independent valuation. The purchase price and purchase price allocation are preliminary until contractual post-closing working capital adjustments are finalized and the final independent valuation report is issued. The following is a summary of the preliminary purchase price of assets acquired and liabilities assumed (in thousands):
﻿
﻿
﻿
﻿ Amounts of Identifiable Assets Acquired and Liabilities Assumed
﻿ Inventory
$ 16,904
﻿ Accounts receivable, net
1,826
﻿ Prepaid expenses and other
2,224
﻿ Property and equipment
234,947
﻿ Other assets
3,885
﻿
﻿ Current maturities of long-term debt
(406)
﻿ Current liabilities
(2,580)
﻿ Long-term debt
(2,763)
﻿
Total identifiable net assets
$ 254,037
﻿
Concurrently with the company’s acquisition of the Abengoa ethanol plants, on September 23, 2016, the partnership acquired the storage assets of the Abengoa ethanol plants from the company for $90.0 million in a transfer between entities under common control and entered into amendments to the related commercial agreements with Green Plains Trade.
﻿
The operating results of the Abengoa ethanol plant have been included in the company’s consolidated financial statements since September 23, 2016. The operating results of Fle is chmann’s Vinegar have been included in the company’s consolidated financial statements since October 4, 2016. Pro forma revenue and net loss, had the acquisitions occurred on January 1, 2016, would have been $3.8 billion and $9.1 million, respectively, for the year ended December 31, 2016. Diluted loss per share would have been $0.24 for the year ended December 31, 2016. This information is based on historical results of operations, and, in the company’s opinion, is not necessarily indicative of the results that would have been achieved had the company operated the ethanol plant acquired since such date.
﻿
Acquisition of Hereford Ethanol Plant
﻿
On November 12, 2015, the company acquired an ethanol production facility in Hereford, Texas, with an annual production capacity of approximately 100 mmgy for approximately $78.8 million for the ethanol plant assets, as well as working capital acquired or assumed of approximately $19.4 million.
﻿
The following is a summary of the final purchase price of assets acquired and liabilities assumed (in thousands):
﻿
﻿
﻿
﻿
﻿ Amounts of Identifiable Assets Acquired and Liabilities Assumed
﻿ Inventory
$ 20,487
﻿ Derivative financial instruments
2,625
﻿ Property and equipment
78,786
﻿
﻿ Current liabilities
(2,542)
﻿ Other liabilities
(1,128)
﻿ Total identifiable net assets
$ 98,228
﻿
Effective January 1, 2016, the partnership acquired the storage and transportation assets of the Hereford and Hopewell production facilities in a transfer between entities under common control for approximately $62.3 million and entered into amendments to the related commercial agreements with Green Plains Trade.
﻿
The operating results of the Hereford ethanol plant have been included in the company’s consolidated financial statements since November 12, 2015. Pro forma revenue and net income, had the acquisition occurred on January 1, 2015, would have been $3.1 billion and $10.8 million, respectively, for the year ended December 31, 2015. Diluted earnings per share would have been $0.28 for the year ended December 31, 2015. This information is based on historical results of operations, and, in the company’s opinion, is not necessarily indicative of the results that would have been achieved had the company operated the ethanol plant acquired since such da te. </t>
  </si>
  <si>
    <t>Fair Value Disclosures</t>
  </si>
  <si>
    <t>Fair Value Disclosures [Abstract]</t>
  </si>
  <si>
    <t xml:space="preserve">5. FAIR VALUE DISCLOSURES
﻿
The following methods, assumptions and valuation techniques were used in estimating the fair value of the company’s financial instruments:
﻿
Level 1 – unadjusted quoted prices in active markets for identical assets or liabilities the company can access at the measurement date. Level 1 unrealized gains and losses on commodity derivatives relate to exchange-traded open trade equity and option values in the company’s brokerage accounts.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and energy services segment are valued at nearby futures values, plus or minus nearby basis.
﻿
Level 3 – unobservable inputs that are supported by little or no market activity and comprise a significant component of the fair value of the assets or liabilities. The company currently does not have any recurring Level 3 financial instruments.
﻿
There have been no changes in valuation techniques and inputs used in measuring fair value. The company’s assets and liabilities by level are as follows (in thousands):
﻿
﻿
﻿
﻿
﻿
﻿
Fair Value Measurements at December 31, 2016
﻿
Quoted Prices in Active Markets for Identical Assets
Significant Other Observable Inputs
Reclassification for Balance Sheet
﻿
(Level 1)
(Level 2)
Presentation
Total
﻿ Assets:
﻿ Cash and cash equivalents
$ 304,211
$
-
$
-
$ 304,211
﻿ Restricted cash
51,979
-
-
51,979
﻿ Margin deposits
50,601
-
(50,601)
-
﻿ Inventories carried at market
-
77,043
-
77,043
﻿ Unrealized gains on derivatives
8,272
14,818
24,146
47,236
﻿ Other assets
116
-
-
116
﻿ Total assets measured at fair value
$ 415,179
$ 91,861
$ (26,455)
$ 480,585
﻿
﻿ Liabilities:
﻿ Accounts payable (1)
$
-
$ 35,288
$
-
$ 35,288
﻿ Unrealized losses on derivatives
26,455
8,916
(26,455)
8,916
﻿ Other liabilities
-
81
-
81
﻿ Total liabilities measured at fair value
$ 26,455
$ 44,285
$ (26,455)
$ 44,285
﻿
﻿
﻿
﻿
Fair Value Measurements at December 31, 2015
﻿
Quoted Prices in Active Markets for Identical Assets
Significant Other Observable Inputs
Reclassification for Balance Sheet
﻿
(Level 1)
(Level 2)
Presentation
Total
﻿ Assets:
﻿ Cash and cash equivalents
$ 384,867
$
-
$
-
$ 384,867
﻿ Restricted cash
27,018
-
-
27,018
﻿ Margin deposits
7,658
-
(7,658)
-
﻿ Inventories carried at market
-
43,936
-
43,936
﻿ Unrealized gains on derivatives
19,756
7,145
3,639
30,540
﻿ Other assets
117
-
-
117
﻿ Total assets measured at fair value
$ 439,416
$ 51,081
$ (4,019)
$ 486,478
﻿
﻿ Liabilities:
﻿ Accounts payable (1)
$
-
$ 25,935
$
-
$ 25,935
﻿ Unrealized losses on derivatives
4,492
7,772
(4,019)
8,245
﻿ Total liabilities measured at fair value
$ 4,492
$ 33,707
$ (4,019)
$ 34,180
﻿
﻿
(1)
Accounts payable is generally stated at historical amounts with the exception of $35.3 million and $25.9 million at December 31, 2016 and 2015, respectively , related to certain delivered inventory for which the payable fluctuates based on changes in commodity prices. These payables are hybrid financial instruments for which the company has elected the fair value option.
﻿
The company believes the fair value of its debt was approximately $1.1 billion compared wit h a book value of $1.1 billion at December 31, 2016 , and the fair value of its debt was approximately $ 661.8 million compared with a book value of $663.6 million at December 31, 2015 . The company estimated the fair value of its outstanding debt using Level 2 inputs. The company believes the fair values of its accoun ts receivable approximated book value, which was $ 147.5 million and $ 96.2 million, respectively, at December 31, 2016 , and 2015.
﻿
Although the company currently does not have any recurring Level 3 financial measurements, the fair values of tangible assets and goodwill acquired and the equity component of convertible debt represent Level 3 measurements which were derived using a combination of the income approach, market approach and cost approach for the specific assets or liabilities being valued. </t>
  </si>
  <si>
    <t>Segment Information</t>
  </si>
  <si>
    <t>Segment Information [Abstract]</t>
  </si>
  <si>
    <t xml:space="preserve">6. SEGMENT INFORMATION
﻿
As a result of acquisitions during the year, the company implemented organizational changes during the fourth quarter of 2016 , whereby the c ompany management now reports the financial and operating performance for the following four operating segments: (1) ethanol production, which includes the production of ethanol, distillers grains and corn oil, (2) agribusiness and energy services, which includes grain handling and storage and marketing and merchant trading for company-produced and third-party ethanol, distillers grains, corn oil and other commodities, (3) food and food ingredients, which includes the vinegar operations and cattle feedlot operations and (4) partnership, which includes fuel storage and transportation services. Prior periods have been reclassified to conform to the revised segment presentation.
﻿
Under GAAP, w hen transferring assets between entities under common control, the entity receiving the net assets initially recognizes the carrying amounts of the assets and liabilities at the date of transfer. The transferee’s prior period financial statements are restated for all periods its operations were part of the parent’s consolidated financial statements. On July 1, 2015, Green Plains Partners received ethanol storage and railcar assets and liabilities in a transfer between entities under common control. Effective January 1, 2016, the partnership acquired the storage and transportation assets of the Hereford and Hopewell production facilities in a transfer between entities under common control and entered into amendments to the related commercial agreements with Green Plains Trade. The transferred assets and liabilities are recognized at the company’s historical cost and reflected retroactively in the segment information of the consolidated financial statements presented in this Form 10-K. The partnership’s assets were previously included in the ethanol production and agribusiness and energy services segments. Expenses related to the ethanol storage and railcar assets, such as depreciation, amortization and railcar lease expenses, are also reflected retroactively in the following segment information. There were no revenues r elated to the operation of the ethanol storage and railcar assets in the partnership segment prior to their respective transfers to the partnership, when the related commercial agreements with Green Plains Trade became effective.
﻿
Corporate activities include selling, general and administrative expenses, consisting primarily of compensation, professional fees and overhead costs not directly related to a specific operating segment.
﻿
During the normal course of business, the operating segments do business with each other. For example, the agribusiness and energy services segment procures grain and natural gas and sells products, including ethanol, d istillers grains and corn oil for the ethanol production segment. The partnership segment provides fuel storage and transportation services for the agribusiness and energy services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
The following tables set forth certain financial data for the company’s operating segments (in thousands):
﻿
﻿
﻿
﻿
﻿
Year Ended December 31,
﻿
2016
2015
2014
﻿ Revenues:
﻿ Ethanol production:
﻿ Revenues from external customers (1)
$ 2,409,102
$ 2,063,172
$ 2,590,428
﻿ Intersegment revenues
-
-
-
﻿ Total segment revenues
2,409,102
2,063,172
2,590,428
﻿ Agribusiness and energy services:
﻿ Revenues from external customers (1)
675,446
674,719
607,323
﻿ Intersegment revenues
34,461
24,114
24,535
﻿ Total segment revenues
709,907
698,833
631,858
﻿ Food and food ingredients:
﻿ Revenues from external customers (1)
318,031
219,310
29,376
﻿ Intersegment revenues
150
75
-
﻿ Total segment revenues
318,181
219,385
29,376
﻿ Partnership:
﻿ Revenues from external customers
8,302
8,388
8,484
﻿ Intersegment revenues
95,470
42,549
4,359
﻿ Total segment revenues
103,772
50,937
12,843
﻿ Revenues including intersegment activity
3,540,962
3,032,327
3,264,505
﻿ Intersegment eliminations
(130,081)
(66,738)
(28,894)
﻿ Revenues as reported
$ 3,410,881
$ 2,965,589
$ 3,235,611
﻿
(1)
Revenues from external customers include realized gains and losses from derivative financial instruments.
﻿
﻿
﻿
Year Ended December 31,
﻿
2016
2015
2014
﻿ Cost of goods sold:
﻿ Ethanol production
$ 2,280,906
$ 1,939,824
$ 2,230,141
﻿ Agribusiness and energy services
650,538
639,470
555,200
﻿ Food and food ingredients
294,396
216,661
26,538
﻿ Partnership
-
-
-
﻿ Intersegment eliminations
(129,761)
(66,588)
(28,834)
﻿
$ 3,096,079
$ 2,729,367
$ 2,783,045
﻿
﻿
Year Ended December 31,
﻿
2016
2015
2014
﻿ Operating income (loss):
﻿ Ethanol production
$ 28,125
$ 43,266
$ 285,579
﻿ Agribusiness and energy services
34,039
37,253
52,176
﻿ Food and food ingredients
16,436
(952)
1,200
﻿ Partnership
60,903
12,990
(19,975)
﻿ Intersegment eliminations
(170)
-
-
﻿ Corporate activities
(47,645)
(31,480)
(32,706)
﻿
$ 91,688
$ 61,077
$ 286,274
﻿
﻿
﻿
Year Ended December 31,
﻿
2016
2015
2014
﻿ Income (loss) before income taxes:
﻿ Ethanol production
$ 5,862
$ 21,582
$ 269,604
﻿ Agribusiness and energy services
24,368
33,952
45,423
﻿ Food and food ingredients
10,950
(3,585)
847
﻿ Partnership
58,441
12,695
(20,038)
﻿ Intersegment eliminations
(170)
-
-
﻿ Corporate activities
(61,100)
(43,179)
(45,406)
﻿
$ 38,351
$ 21,465
$ 250,430
﻿
﻿
﻿
﻿
Year Ended December 31,
﻿
2016
2015
2014
﻿ Depreciation and amortization:
﻿ Ethanol production
$ 68,746
$ 55,604
$ 53,465
﻿ Agribusiness and energy services
2,536
1,542
926
﻿ Food and food ingredients
3,705
1,004
528
﻿ Partnership
5,647
5,828
5,544
﻿ Corporate activities
3,592
1,972
1,676
﻿
$ 84,226
$ 65,950
$ 62,139
﻿
﻿
﻿
﻿
﻿
Year Ended December 31,
﻿
2016
2015
2014
﻿ Interest expense:
﻿ Ethanol production
$ 22,505
$ 22,816
$ 22,830
﻿ Agribusiness and energy services
7,305
5,161
7,196
﻿ Food and food ingredients
5,536
2,799
443
﻿ Partnership
2,545
381
138
﻿ Intersegment eliminations
(562)
(71)
(238)
﻿ Corporate activities
14,522
9,280
9,539
﻿
$ 51,851
$ 40,366
$ 39,908
﻿
﻿
﻿
﻿
Year Ended December 31,
﻿
2016
2015
2014
﻿ Capital expenditures:
﻿ Ethanol production
$ 39,555
$ 48,881
$ 40,991
﻿ Agribusiness and energy services
2,340
12,552
16,771
﻿ Food and food ingredients
2,479
1,049
395
﻿ Partnership
400
1,496
547
﻿ Corporate activities
11,638
1,589
2,829
﻿
$ 56,412
$ 65,567
$ 61,533
﻿
The following table sets forth total assets by operating segment (in thousands):
﻿
﻿
﻿
Year Ended December 31,
﻿
2016
2015
﻿ Total assets (1) :
﻿ Ethanol production
$ 1,206,155
$ 1,004,342
﻿ Agribusiness and energy services
579,977
418,168
﻿ Food and food ingredients
406,429
110,775
﻿ Partnership
74,999
81,430
﻿ Corporate assets
257,652
314,068
﻿ Intersegment eliminations
(18,720)
(10,863)
﻿
$ 2,506,492
$ 1,917,920
﻿
(1)
Asset balances by segment exclude intercompany payable and receivable balances.
﻿
The following table sets forth revenues by product line (in thousands):
﻿
﻿
﻿
﻿
Year Ended December 31,
﻿
2016
2015
2014
﻿ Revenues:
﻿ Ethanol
$ 2,258,575
$ 1,868,043
$ 2,362,812
﻿ Distillers grains
488,297
474,699
531,696
﻿ Corn oil
152,075
101,126
99,167
﻿ Grain
174,525
240,466
174,997
﻿ Food and food ingredients
279,039
219,046
29,262
﻿ Service revenues
8,302
8,388
8,484
﻿ Other
50,068
53,821
29,193
﻿
$ 3,410,881
$ 2,965,589
$ 3,235,611
﻿
﻿ </t>
  </si>
  <si>
    <t>Inventories [Abstract]</t>
  </si>
  <si>
    <t xml:space="preserve">7. INVENTORIES
﻿
Inventories are carried at lower of cost or market, except for commodities held for sale and fair value hedged inventories, which are reported at market value.
﻿
The components of inventories are as follows (in thousands):
﻿
﻿
﻿
﻿
December 31,
﻿
2016
2015
﻿ Finished goods
$ 99,009
$ 71,595
﻿ Commodities held for sale
65,926
43,936
﻿ Raw materials
135,516
116,673
﻿ Work-in-process
91,093
96,950
﻿ Supplies and parts
30,637
24,803
﻿
$ 422,181
$ 353,957
﻿
﻿ </t>
  </si>
  <si>
    <t>Property And Equipment</t>
  </si>
  <si>
    <t>Property And Equipment [Abstract]</t>
  </si>
  <si>
    <t xml:space="preserve">8. PROPERTY AND EQUIPMENT
﻿
The components of property and equipment are as follows (in thousands):
﻿
﻿
﻿
﻿
﻿
December 31,
﻿
2016
2015
﻿ Plant equipment
$ 1,167,914
$ 892,915
﻿ Buildings and improvements
205,806
176,094
﻿ Land and improvements
126,088
84,257
﻿ Railroad track and equipment
42,234
41,732
﻿ Construction-in-progress
13,745
38,200
﻿ Computers and software
15,000
11,115
﻿ Office furniture and equipment
3,503
2,492
﻿ Leasehold improvements and other
22,409
13,823
﻿ Total property and equipment
1,596,699
1,260,628
﻿ Less: accumulated depreciation
(417,993)
(338,558)
﻿ Property and equipment, net
$ 1,178,706
$ 922,070
﻿
﻿ </t>
  </si>
  <si>
    <t>Goodwill [Abstract]</t>
  </si>
  <si>
    <t xml:space="preserve">9. GOODWILL
﻿
Changes in the carrying amount of goodwill attributable to each business segment during the years ended December 31, 2016 and 2015 were as follows (in thousands):
﻿
﻿
﻿
﻿
Ethanol Production
Food and Food
﻿
Production
Ingredients
Partnership
Total
﻿ Balance, December 31, 2014 and 2015
$ 30,279
$
-
$ 10,598
$ 40,877
﻿ Acquisition of Fleischmann's Vinegar
-
142,819
-
142,819
﻿ Balance, December 31, 2016
$ 30,279
$ 142,819
$ 10,598
$ 183,696
﻿
Goodwill re lated to the acquisition results largely from economies of scale expected to be realized in the Company’s operations. </t>
  </si>
  <si>
    <t>Derivative Financial Instruments</t>
  </si>
  <si>
    <t>Derivative Financial Instruments [Abstract]</t>
  </si>
  <si>
    <t xml:space="preserve">10. DERIVATIVE FINANCIAL INSTRUMENTS
﻿
At December 31, 2016 , the company’s consolidated balance sheet reflected unre alized losses of $ 4.1 million, net of tax, in accumulated other comprehensive loss. The company expects these losses will be reclassified as operating income over the next 12 months as a result of hedged transactions that are forecasted to occur. The amount realized in operating income will differ as commodity prices change.
﻿
Fair Values of Derivative Instruments
﻿
The fair values of the company’s derivative financial instruments and the line items on the consolidated balance sheets where they are reported are as follows (in thousands):
﻿
﻿
﻿
Asset Derivatives'
Liability Derivatives'
﻿
Fair Value at December 31,
Fair Value at December 31,
﻿
2016
2015
2016
2015
﻿ Derivative financial instruments (1)
$ 14,818
(2)
$ 22,882
(3)
$
-
$
-
﻿ Accrued and other liabilities
-
-
27,099
8,245
﻿ Other liabilities
-
-
81
-
﻿ Total
$ 14,818
$ 22,882
$ 27,180
$ 8,245
﻿
(1)
Derivative financial instruments as reflected on the balance sheet include a margin deposit assets of $ 50.6 million and $ 7.7 million at December 31, 2016 and 2015 , respectively.
(2)
Balance at December 31, 2016 , includes $ 17.0 million of net unrealized losses on derivative financial instruments designated as cash flow hedging instruments.
(3)
Balance at December 31, 2015 , includes $ 2.3 million of net unrealized gains on derivative financial instruments designated as cash flow hedging instruments.
﻿
Refer to Note 5 - Fair Value Disclosures , which contains fair value information related to derivative financial instruments.
﻿
Effect of Derivative Instruments on Conso lidated Statements of Income and Consolidated Statements of Stockholders’ Equity and Comprehensive Income
﻿
The gains or losses recognized in income and other comprehensive income related to the company’s derivative financial instruments and the line items on the consolidated financial statements where they are reported are as follows (in thousands):
﻿
﻿
﻿
﻿ Gains (Losses) on Derivative Instruments Not
Year Ended December 31,
﻿ Designated in a Hedging Relationship
2016
2015
2014
﻿ Revenues
$ 6,112
$ (12,952)
$ 13,369
﻿ Cost of goods sold
11
10,492
165
﻿ Net increase (decrease) recognized in earnings before tax
$ 6,123
$ (2,460)
$ 13,534
﻿
﻿
﻿
﻿ Gains (Losses) Due to Ineffectiveness
Year Ended December 31,
﻿ of Cash Flow Hedges
2016
2015
2014
﻿ Revenues
$ (41)
$ (43)
$ (326)
﻿ Cost of goods sold
-
-
481
﻿ Net increase (decrease) recognized in earnings before tax
$ (41)
$ (43)
$ 155
﻿
﻿
﻿
﻿ Gains (Losses) Reclassified from Accumulated
Other Comprehensive Income (Loss)
Year Ended December 31,
﻿ into Net Income
2016
2015
2014
﻿ Revenues
$ (8,094)
$ 8,420
$ (257,730)
﻿ Cost of goods sold
(16,508)
(3,551)
(43,853)
﻿ Net increase (decrease) recognized in earnings before tax
$ (24,602)
$ 4,869
$ (301,583)
﻿
﻿
﻿
﻿ Effective Portion of Cash Flow
Hedges Recognized in
Year Ended December 31,
﻿ Other Comprehensive Income (Loss)
2016
2015
2014
﻿ Commodity Contracts
$ (29,238)
$ 11,582
$ (299,684)
﻿
﻿
﻿
﻿ Gains (Losses) from Fair Value
Year Ended December 31,
﻿ Hedges of Inventory
2016
2015
2014
﻿ Revenues (effect of change in inventory value)
$ 1,388
$
-
$
-
﻿ Cost of goods sold (effect of change in inventory value)
21,430
(7,819)
304
﻿ Revenues (effect of fair value hedge)
(1,388)
-
-
﻿ Cost of goods sold (effect of fair value hedge)
(16,219)
12,045
2,612
﻿ Ineffectiveness recognized in earnings before tax
$ 5,211
$ 4,226
$ 2,916
﻿
There were no gains or losses from discontinuing cash flow or fair value hedge treatment during the years ended December 31, 2016 , 2015 and 2014 .
﻿
The open commodity derivative positions as of December 31, 2016 , are as follows (in thousands):
﻿
﻿
﻿
﻿ December 31, 2016
﻿
Exchange Traded
Non-Exchange Traded
﻿ Derivative Instruments
Net Long &amp; (Short) (1)
Long (2)
(Short) (2)
Unit of Measure
Commodity
﻿ Futures
(88,850)
Bushels
Corn, Soybeans and Wheat
﻿ Futures
18,185
(3)
Bushels
Corn
﻿ Futures
22,515
(4)
Bushels
Corn
﻿ Futures
109,536
Gallons
Ethanol
﻿ Futures
(213,570)
(3)
Gallons
Ethanol
﻿ Futures
(4,778)
mmBTU
Natural Gas
﻿ Futures
2,310
(3)
Gallons
Natural Gasoline
﻿ Futures
(8,320)
(4)
mmBTU
Natural Gas
﻿ Futures
(1,250)
Pounds
Livestock
﻿ Futures
(85,480)
(3)
Pounds
Livestock
﻿ Futures
(3,150)
(4)
Pounds
Livestock
﻿ Futures
(483)
Barrels
Crude Oil
﻿ Futures
(43)
(4)
Barrels
Crude Oil
﻿ Futures
(71,580)
Pounds
Soybean Oil
﻿ Futures
14,896
Pounds
Sugar
﻿ Options
2,664
Bushels
Corn, Soybeans and Wheat
﻿ Options
(38,767)
Gallons
Ethanol
﻿ Options
41
mmBTU
Natural Gas
﻿ Options
(3,086)
Pounds
Livestock
﻿ Options
331
Barrels
Crude Oil
﻿ Options
(14,224)
Pounds
Sugar
﻿ Forwards
27,604
(1,146)
Bushels
Corn and Soybeans
﻿ Forwards
36,410
(360,796)
Gallons
Ethanol
﻿ Forwards
112
(322)
Tons
Distillers Grains
﻿ Forwards (4)
35,465
(40,616)
Pounds
Corn Oil
﻿ Forwards
-
(34,104)
Pounds
Corn Oil
﻿ Forwards
15,932
(1,462)
mmBTU
Natural Gas
﻿ Forwards
1,376
(1,146)
Barrels
Crude Oil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
Energy trading contracts that do not involve physical delivery are presented net in revenues on the conso lidated statements of income . Included in revenues are net gains of $11.6 million, $9.6 million , and $8.0 million for the years ended December 31, 2016 , 2015 and 2014 , respectively, on energy trading contracts . </t>
  </si>
  <si>
    <t>Stock-Based Compensation</t>
  </si>
  <si>
    <t>Stock-Based Compensation [Abstract]</t>
  </si>
  <si>
    <t xml:space="preserve">12. STOCK-BASED COMPENSATION
﻿
The company has an equity incentive plan that reserves 3,500,000 shares of common stock for issuance to its directors and employees. The plan provides for shares, including options to purchase shares of common stock, stock appreciation rights tied to the value of common stock, restricted stock, and restricted and deferred stock unit awards, to be granted to eligible employees, non-employee directors and consultants. The company measures stock-based compensation at fair value on the grant date, adjusted for estimated forfeitures. The company records noncash compensation expense related to equity awards in its consolidated financial statements over the requisite period on a straight-line basis. Substantially all of the existing stock-based compensation has been equity awards.
﻿
Grants under the equity incentive plans may include options, stock awards or deferred stock units:
﻿
·
Options – Stock options may be granted that can be exercised immediately in installments or at a fixed future date. Certain options are exercisable regardless of employment status while others expire following termination. Options issued to date may be exercised immediately or at future vesting dates, and expire five to eight years after the grant date. Compensation expense for stock options that vest over time is recognized on a straight-line basis over the requisite service period.
﻿
·
Stock Awards – Stock awards may be granted to directors and employees that vest immediately or over a period of time as determined by the compensation committee. Stock awards granted to date vested immediately and over a period of time, and included sale restrictions. Compensation expense is recognized on the grant date if fully vested or over the requisite vesting period.
﻿
·
Deferred Stock Units – Deferred stock units may be granted to directors and employees that vest immediately or over a period of time as determined by the compensation committee. Deferred stock units granted to date vest over a period of time with underlying shares of common stock that are issuable after the vesting date. Compensation expense is recognized on the grant date if fully vested, or over the requisite vesting period.
﻿
The fair value of the stock options is estimated on the date of the grant using the Black ‑Scholes option ‑pricing model, a pricing model acceptable under GAAP. The expected life of the options in the period of time the options are expected to be outstanding. The company did no t grant any stock option awards during the years ended December 31, 2016 , 2015 and 2014 .
﻿
﻿
The activity related to the exercisable stock options for the year ended December 31, 2016 , is as follows:
﻿
﻿
﻿
﻿
﻿
Shares
Weighted- Average Exercise Price
Weighted-Average Remaining Contractual Term (in years)
Aggregate Intrinsic Value (in thousands)
﻿ Outstanding at December 31, 2015 298,750
$ 9.81
2.4
$ 3,866
﻿ Granted
-
-
-
-
﻿ Exercised (150,000)
7.28
-
2,250
﻿ Forfeited
-
-
-
-
﻿ Expired
-
-
-
-
﻿ Outstanding at December 31, 2016 148,750
$ 12.36
2.8
$ 2,305
﻿ Exercisable at December 31, 2016 (1) 148,750
$ 12.36
2.8
$ 2,305
﻿
(1)
Includes in-the-money options totaling 148,750 shares at a weighted-average exercise price of $ 12.36 .
﻿
Option awards allow employees to exercise options through cash payment for the shares of common stock or simultaneous broker-assisted transactions in which the employee authorizes the exercise and immediate sale of the option in the open market. The company uses newly issued shares of common stock to satisfy its stock-based payment obligations.
﻿
The non-vested stock award and deferred stock unit activity for the year ended December 31, 2016 , are as follows:
﻿
﻿
Non-Vested Shares and Deferred Stock Units
Weighted- Average Grant- Date Fair Value
Weighted-Average Remaining Vesting Term (in years)
﻿ Nonvested at December 31, 2015 736,728
$ 22.96
﻿ Granted 825,246
14.20
﻿ Forfeited (49,149)
18.59
﻿ Vested (373,265)
20.36
﻿ Nonvested at December 31, 2016 1,139,560
$ 17.65
1.7
﻿
Green Plains Partners
﻿
Green Plains Partners has adopted the LTIP, an incentive plan intended to promote the interests of the partnership, its general partner and affiliates by providing incentive compensation based on units to employees, consultants and directors to encourage superior performance. The incentive plan reserves 2,500,000 common units for issuance in the form of options, restricted units, phantom units, distributable equivalent rights, substitute awards, unit appreciation rights, unit awards, profits interest units or other unit-based awards. The partnership measures unit-based compensation related to equity awards in its consolidated financial statements over the requisite service period on a straight-line basis.
﻿
The non-vested stock award and deferred stock unit activity for the year ended December 31, 2016, are as follows:
﻿
﻿
﻿
Non-Vested Shares and Deferred Stock Units
Weighted-
Average
Grant-Date
Fair Value
Weighted-Average Remaining Vesting Term (in years)
﻿ Non-Vested at December 31, 2015 10,089
$ 14.93
﻿ Granted 16,260
15.82
﻿ Forfeited (5,333)
14.93
﻿ Vested (6,007)
14.69
﻿ Nonvested at December 31, 2016 15,009
$ 15.99
0.5
﻿
Compensation costs for stock-based and unit-based payment plans during the years ended December 31, 2016 , 2015 and 2014 , were approximately $ 9.5 million, $ 8.8 million and $ 7.2 million, respectively. At December 31, 2016 , there were $ 11.6 million of unrecognized compensation costs from stock-based and unit-based compensation related to non-vested awards. This compensation is expected to be recognized over a weighted-average period of approximately 1.7 years. The potential tax benefit related to stock-based payment is approximately 37.7 % of these expenses. </t>
  </si>
  <si>
    <t>Earnings Per Share</t>
  </si>
  <si>
    <t>Earnings Per Share [Abstract]</t>
  </si>
  <si>
    <t xml:space="preserve">13. EARNINGS PER SHARE
﻿
Basic earnings per share, or EPS, is calculated by dividing net income available to common stockholders by the weighted average number of common shares outstanding during the period. Diluted EPS is computed by dividing net income on an if-converted basis for the first quarter of 2014, associated with the 3.25% notes and 5.75% convertible senior notes due 2015, or the 5.75% notes, by the weighted average number of common shares outstanding during the period, adjusted for the dilutive effect of any outstanding dilutive securities. All of the 5.75% notes were retired during the first quarter of 2014. During the second quarter of 2014, shareholders approved flexible settlement, which gives the company the option to settle the 3.25% notes and the 4.125% notes in cash, common stock or a combination of cash and common stock. The company intend s to settle the 3.25% notes and the 4.125% notes with cash for the principal and cash or common stock the conversion premium. Accordingly, diluted EPS is computed using the treasury stock method by dividing net income by the weighted average number of common shares outstanding during the period, adjusted for the dilutive effect of any outstanding dilutive securities .
﻿
The basic and diluted EPS are calculated as follows (in thousands):
﻿
﻿
﻿
﻿
﻿
Year Ended December 31,
﻿
2016
2015
2014
﻿ Basic EPS:
﻿ Net income attributable to Green Plains
$ 10,663
$ 7,064
$ 159,504
﻿ Weighted average shares outstanding - basic
38,318
37,947
36,467
﻿ EPS - basic
$ 0.28
$ 0.19
$ 4.37
﻿
﻿ Diluted EPS:
﻿ Net income attributable to Green Plains
$ 10,663
$ 7,064
$ 159,504
﻿ Interest and amortization on convertible debt, net of tax effect:
﻿ 5.75% notes
-
-
576
﻿ 3.25% notes
-
-
1,379
﻿ Net income attributable to Green Plains - diluted
$ 10,663
$ 7,064
$ 161,459
﻿
﻿ Weighted average shares outstanding - basic
38,318
37,947
36,467
﻿ Effect of dilutive convertible debt:
﻿ 5.75% notes
-
-
1,006
﻿ 3.25% notes
155
939
3,040
﻿ Effect of dilutive stock-based compensation awards
100
142
217
﻿ Weighted average shares outstanding - diluted
38,573
39,028
40,730
﻿
﻿ EPS - diluted
$ 0.28
$ 0.18
$ 3.96
﻿
﻿ </t>
  </si>
  <si>
    <t>Stockholders' Equity</t>
  </si>
  <si>
    <t>Stockholders Equity Abstract</t>
  </si>
  <si>
    <t>Stockholders’ Equity</t>
  </si>
  <si>
    <t>14. STOCKHOLDERS’ EQUITY
﻿
Treasury Stock
﻿
The company holds 7. 7 million shares of its common stock at a cost of $ 75.8 million. Treasury stock is recorded at cost and reduces stockholders’ equity in the consolidated balance sheets. When shares are reissued, the company will use the weighted average cost method for determining the cost basis. The difference between the cost and the issuance price is added or deducted from additional paid-in capital.
﻿
Share Repurchase Program
﻿
In August 2014, the company announced a share repurchase program of up to $100 million of its common stock. Under the program, the company may repurchase shares in open market transactions, privately negotiated transactions, accelerated share buyback programs, tender offers or by other means. The timing and amount of repurchase transactions are determined by its management based on market conditions, share price, legal requirements and other factors. The program may be suspended, modified or discontinued at any time without prior notice. The company repurchased 323,290 shares of common stock for approximately $6.0 million during the second quarter of 2016. Since inception , the company has repurchased 514,990 shares of common stock for approximately $10.0 million under the program.
﻿
Dividends
﻿
The company has paid a quarterly cash dividend since August 2013 and anticipates declaring a cash dividend in future quarters on a regular basis. Future declarations of dividends, however, are subject to board approval and may be adjusted as the company’s liquidity, business needs or market conditions change. On February 8, 2017, the company’s board of directors declared a quarterly cash dividend of $0.12 per share. The dividend is payable on March 17, 2017, to shareholders of record at the close of business on February 24, 2017.
﻿
For each calendar quarter commencing with the quarter ended September 30, 2015, the partnership agreement requires the partnership to distribute all available cash, as defined, to its partners within 45 days after the end of each calendar quarter. Available cash generally means all cash and cash equivalents on hand at the end of that quarter less cash reserves established by the general partner of the partnership plus all or any portion of the cash on hand resulting from working capital borrowings made subsequent to the end of that quarter. On January 23, 2017, the board of directors of the general partner of the partnership declared a cash distribution of $0.43 per unit on outstanding common and subordinated units. The distribution is payable on February 14, 2017, to unitholders of record at the close of business on February 3, 2017.
﻿
Accumulated Other Comprehensive Income
﻿
Changes in accumulated other comprehensive income are associated primarily with gains and losses on derivative financial instruments. Amounts reclassified from accumulated other comprehensive income are as follows (in thousands):
﻿
﻿
﻿
﻿
Year Ended December 31,
Statements of Income
﻿
2016
2015
2014
Classification
﻿ Gains (losses) on cash flow hedges:
﻿ Commodity derivatives
$ (8,094)
$ 8,420
$ (257,730)
Revenues
﻿ Commodity derivatives
(16,508)
(3,551)
(43,853)
Cost of goods sold
﻿ Total
(24,602)
4,869
(301,583)
Income (loss) before income taxes
﻿ Income tax expense (benefit)
(8,830)
1,855
(139,754)
Income tax expense (benefit)
﻿ Amounts reclassified from accumulated other comprehensive income (loss)
$ (15,772)
$ 3,014
$ (161,829)</t>
  </si>
  <si>
    <t>Income Taxes</t>
  </si>
  <si>
    <t>Income Taxes [Abstract]</t>
  </si>
  <si>
    <t xml:space="preserve">15. INCOME TAXES
﻿
Income taxes are accounted for under the asset and liability method. Deferred tax assets and liabilities are recognized for the future tax consequences attributable to differences between the carrying amounts of existing assets and liabilities and their respective tax bases, and net operating loss and tax credit carry-forwards. Deferred tax assets and liabilities are measured using enacted rates expected to be applicable to taxable income in the years those temporary differences are recovered or settled. The effect on deferred tax assets and liabilities from a change in tax rates is recognized in income during the period that includes the enactment date.
﻿
Green Plains Partners is a limited partnership, which is treated as a flow-through entity for federal income tax purposes and is not subject to federal income taxes. As a result, the consolidated financial statements do not reflect such income taxes on pre-tax income or loss attributable to the noncontrolling interest in the partnership.
﻿
Income tax expense consists of the following (in thousands):
﻿
﻿
﻿
﻿
Year Ended December 31,
﻿
2016
2015
2014
﻿ Current
$ 2,950
$ 33,750
$ 67,389
﻿ Deferred
4,910
(27,513)
23,537
﻿ Total
$ 7,860
$ 6,237
$ 90,926
﻿
Differences between income tax expense at the statutory federal income tax rate and as presented on the consolidated statements of income are summarized as follows (in thousands):
﻿
﻿
﻿
﻿
﻿
﻿
Year Ended December 31,
﻿
2016
2015
2014
﻿ Tax expense at federal statutory
﻿ rate of 35%
$ 13,423
$ 7,513
$ 87,650
﻿ State income tax expense, net
﻿ of federal benefit
323
1,397
6,810
﻿ Qualified production activities deduction
-
-
(4,637)
﻿ Nondeductible compensation
185
-
848
﻿ Noncontrolling interests
(6,940)
(2,857)
-
﻿ Other
869
184
255
﻿ Income tax expense
$ 7,860
$ 6,237
$ 90,926
﻿
Significant components of deferred tax assets and liabilities are as follows (in thousands):
﻿
﻿
﻿
﻿
December 31,
﻿
2016
2015
﻿ Deferred tax assets:
﻿ Net operating loss carryforwards - Federal
$ 2,112
$
-
﻿ Net operating loss carryforwards - State
1,290
337
﻿ Tax credit carryforwards - State
3,701
4,348
﻿ Derivative financial instruments
1,218
-
﻿ Investment in partnerships
91,951
46,519
﻿ Organizational and start-up costs
-
26
﻿ Stock-based compensation
3,535
3,080
﻿ Accrued expenses
10,722
10,649
﻿ Capital leases
3,764
3,800
﻿ Other
3,001
1,858
﻿ Total deferred tax assets
121,294
70,617
﻿
﻿ Deferred tax liabilities:
﻿ Convertible debt
(17,593)
(5,329)
﻿ Fixed assets
(205,189)
(139,383)
﻿ Derivative financial instruments
-
(4,542)
﻿ Organizational and start-up costs
(36,464)
-
﻿ Total deferred tax liabilities
(259,246)
(149,254)
﻿ Valuation allowance
(2,310)
(3,160)
﻿ Deferred income taxes
$ (140,262)
$ (81,797)
﻿
The company maintains a valuation allowance for its net deferred tax assets due to uncertainty that it will realize these assets in the future. The deferred tax valuation allowance of $ 2.3 million as of December 31, 2016 , relates to Iowa tax credits that started expiring in 2013 and will continue to expire through 2018. M anagement considers whether it is more likely than not that some or all of the deferred tax assets will be realized, which is dependent on the generation of future taxable income and other tax attributes during the periods those temporary differences become deductible. Scheduled reversals of deferred tax liabilities, projected future taxable income, and tax planning strategies are considered to make this assessment.
﻿
The company’s federal and state returns for the tax years ended December 31, 2013, and later are still subject to audit. A reconciliation of unrecognized tax benefits is as follows (in thousands):
﻿
﻿
﻿
﻿ Unrecognized Tax Benefits
﻿ Balance at January 1, 2016
$ 189
﻿ Additions for prior year tax positions
5
﻿ Reductions for prior year tax positions
-
﻿ Balance at December 31, 2016
$ 194
﻿
Recognition of these tax benefits would favorably impact the company’s effective tax rate. Interest and penalties associated with uncertain tax positions are accrued as part of income taxes payable . </t>
  </si>
  <si>
    <t>Commitments And Contingencies</t>
  </si>
  <si>
    <t>Commitments And Contingencies [Abstract]</t>
  </si>
  <si>
    <t xml:space="preserve">﻿
16. COMMITMENTS AND CONTINGENCIES
﻿
Operating Leases
﻿
The company leases certain facilities, equipment and parcels of land under agreements that expire at various dates. For accounting purposes, rent expense is based on a straight-line amortization of the total payments required over the lease. The company incurred lease expenses of $38.0 million, $ 33 .2 million and $ 31.8 million during the years ended December 31, 2016 , 2015 and 2014 , respectively.
﻿
Aggregate minimum lease payments under these agreements for future fiscal years are as follows (in thousands):
﻿
﻿
﻿
﻿ Year Ending December 31,
Amount
﻿ 2017
$ 35,170
﻿ 2018
25,959
﻿ 2019
16,991
﻿ 2020
11,442
﻿ 2021
5,042
﻿ Thereafter
20,653
﻿ Total
$ 115,257
﻿
Commodities
﻿
As of December 31, 2016 , the company had contracted future purchases of grain, corn oil, natural gas, crude oil, ethanol, distillers grains and cattle, valued at approximately $ 504.4 million.
﻿
Legal
﻿
In November 2013, the company acquired two ethanol plants located in Fairmont, Minnesota and Wood River, Nebraska. There is ongoing litigation related to the consideration for this acquisition. On August 19, 2016, the Delaware Superior Court granted Green Plains’ motion for summary judgment in part and held that the seller’s attempt to disclaim liability for certain shortfall amounts through the use of a disclaimer provision was ineffective. Based on the court order, the company determined that previously accrued contingent liabilities of approximately $6.3 million no longer represent probable losses. These accruals were reversed as a reduction of cost of goods sold during the year ended December 31, 2016, because the adjustment relates to a reduction in the cost of inventory purchased in the acquisitions. The court has directed the company and the seller to work together to determine the precise total of the shortfall amount due to Green Plains. The company believes the remaining amount due to Green Plains is approximately $5.5 million; however, the seller has the right to dispute the details of the calculation and appeal the underlying Superior Court order. Accordingly, the total amount Green Plains may receive is yet to be determined. The remaining amount due to the company represents a gain contingency, which will not be recorded until all contingencies are resolved.
﻿
In addition to the above-described proceeding, the company is currently involved in other litigation that has arisen in the ordinary course of business, but does not believe any pending litigation will have a material adverse effect on its financial position, results of operations or cash flows.
﻿
Insurance Recoveries
﻿
In March 2014, the Green Plains Otter Tail ethanol plant was damaged by a fire, which caused substantial property damage and business interruption costs. The company had property damage and business interruption insurance coverage and, as a result, the incident did not have a material adverse impact on the company’s financial results. As of December 31, 2014, the company had received $7.8 million for the property damage portion of the claim, representing reimbursement, net of deductible, for the replacement value of the damaged property and equipment. This recovery was in excess of the book value of the damaged assets, resulting in a gain of $4.2 million, which was recorded in other income during the year ended December 31, 2014. The company had also received insurance proceeds of $10.5 million as of December 31, 2014 related to the business interruption portion of the claim, reimbursing a substantial majority of lost profits, net of deductible, during the repair of this equipment. These proceeds were recorded as a reduction of cost of goods sold. The amounts above for both property damage and business interruption insurance claims are final . </t>
  </si>
  <si>
    <t>Employee Benefit Plans</t>
  </si>
  <si>
    <t>Employee Benefit Plans [Abstract]</t>
  </si>
  <si>
    <t xml:space="preserve">17. EMPLOYEE BENEFIT PLANS
﻿
The company offers eligible employees a comprehensive employee benefits plan that includes health, dental, vision, life and accidental death, short-term disability and long-term disability insurance, and flexible spending accounts. The company also offers a 401(k) plan enabling eligible employees to save for retirement on a tax-deferred basis up to the limits allowed under the Internal Revenue Code and matches up to 4 % of eligible employee contributions. Employee and employer contributions are 100 % vested immediately. Employer contributions to the 401(k) plan for the years ended December 31, 2016 , 2015 and 2014 were $1.6 million, $ 1.4 million and $ 1.1 million, respectively.
﻿
The company contributes to a defined benefit pension plan. Since January of 2009, the benefits under the plan were frozen; however, the c ompany remains obligated to ensure the plan is funded according to its requirements. As of December 31, 2016 , the plan’s assets were $ 5.5 million and liabilities were $ 6.6 million. At December 31, 2016 and 2015, net liabilities of $ 1.1 million were included in other liabilities on the consolidated balance sheet .
﻿ </t>
  </si>
  <si>
    <t>Related Party Transactions</t>
  </si>
  <si>
    <t>Related Party Transactions [Abstract]</t>
  </si>
  <si>
    <t xml:space="preserve">18. RELATED PARTY TRANSACTIONS
﻿
Commercial Contracts
﻿
Three subsidiaries of the company have executed separate financing agreements for equipment with Amur Equipment Finance. Gordon Glade, a director of Amur Equipment Finance, is a member of the company’s board of directors. In March 2014, a subsidiary of the company entered into $1.4 million of new equipment financing agreements with Amur Equipment Finance. Balances of $0.8 million and $ 1.0 million related to these financing arrangements were included in debt at December 31, 2016 and 2015 , respectively. Payments, including principal and interest, totaled $0.3 million for each of the years ended December 31, 2016 , 2015 and 2014 . The weighted average interest rate for the financing agreements with Amur Equipment Finance was 6.8 %.
﻿
Aircraft Leases
﻿
Effective January 1, 2015, the company entered into two agreements with an entity controlled by Wayne Hoovestol for the lease of two aircrafts. Mr. Hoovestol is chairman of the company’s board of directors. The company agreed to pay $9,766 per month for the combined use of up to 125 hours per year of the aircrafts. Flight time in excess of 125 hours per year will incur additional hourly charges. These agreements replaced prior agreements with entities controlled by Mr. Hoovestol for the lease of two aircrafts for $15,834 per month for use of up to 125 hours per year, with flight time in excess of 125 hours per year incurring additional hourly charges. During the years ended December 31, 2016 , 2015 and 2014 , payments related to these leases totaled $ 190 thousand, $ 270 thousand and $ 187 thousand, respectively. The company had no outstanding payables related to these agreements at December 31, 2016 or 2015 .
﻿ </t>
  </si>
  <si>
    <t>Quarterly Financial Data</t>
  </si>
  <si>
    <t>Quarterly Financial Data[Abstract]</t>
  </si>
  <si>
    <t xml:space="preserve">19. QUARTERLY FINANCIAL DATA (Unaudited)
﻿
The following table includes unaudited financial data for each of the quarters within the years ended December 31, 2016 , and 2015 (in thousands, except per share amounts), which is derived from the company’s consolidated financial statements. In management’s opinion, the financial data reflects all of the adjustments necessary for a fair presentation of the quarters presented. The operating results for any quarter are not necessarily indicative of results for any future period.
﻿
﻿
﻿
﻿
﻿
Three Months Ended
﻿
December 31,
2016
September 30,
2016
June 30,
2016
March 31,
2016
﻿ Revenues
$ 932,098
$ 841,852
$ 887,727
$ 749,204
﻿ Costs and expenses
876,028
810,997
860,318
771,850
﻿ Operating income (loss)
56,070
30,855
27,409
(22,646)
﻿ Other expense
(19,433)
(12,888)
(8,953)
(12,063)
﻿ Income tax expense (benefit)
12,199
5,083
5,471
(14,893)
﻿ Net income (loss) attributable to Green Plains
18,682
7,928
8,191
(24,138)
﻿ Basic earnings (loss) per share attributable to Green Plains
0.49
0.21
0.21
(0.63)
﻿ Diluted earnings (loss) per share attributable to Green Plains
0.47
0.20
0.21
(0.63)
﻿
﻿
﻿
﻿
Three Months Ended
﻿
December 31,
2015
September 30,
2015
June 30,
2015
March 31,
2015
﻿ Revenues
$ 739,914
$ 742,797
$ 744,490
$ 738,388
﻿ Costs and expenses
727,176
722,964
720,088
734,284
﻿ Operating income
12,738
19,833
24,402
4,104
﻿ Other expense
(7,959)
(10,396)
(11,388)
(9,869)
﻿ Income tax expense (benefit)
4,066
(604)
5,222
(2,447)
﻿ Net income (loss) attributable to Green Plains
(3,589)
6,179
7,792
(3,318)
﻿ Basic earnings (loss) per share attributable to Green Plains
(0.09)
0.16
0.20
(0.09)
﻿ Diluted earnings (loss) per share attributable to Green Plains
(0.09)
0.16
0.19
(0.09)
﻿
﻿ </t>
  </si>
  <si>
    <t>Schedule I - Condensed Financial Information Of The Registrant</t>
  </si>
  <si>
    <t>Schedule I - Condensed Financial Information Of The Registrant [Abstract]</t>
  </si>
  <si>
    <t xml:space="preserve">Schedule I – Co ndensed Financial Information of the Registrant (Parent Company Only)
﻿
﻿
GREEN PLAINS INC.
﻿
CONDENSED FINANCIAL INFORMATION OF THE REGISTRANT
﻿
STATEMENTS OF BALANCE SHEET – PARENT COMPANY ONLY
﻿
(in thousands)
﻿
﻿
﻿
December 31,
﻿
2016
2015
﻿ ASSETS
﻿ Current assets
﻿ Cash and cash equivalents
$ 188,953
$ 273,294
﻿ Restricted cash
16,947
10,130
﻿ Accounts receivable, including amounts from relate d parties of $0 and $1,080 , respectively
285
1,188
﻿ Income tax receivable
10,379
9,104
﻿ Prepaid expenses and other
1,199
1,189
﻿ Due from subsidiaries
48,785
26,109
﻿ Total current assets
266,548
321,014
﻿
﻿ Property and equipment, net
12,900
3,811
﻿ Investment in consolidated subsidiaries
916,138
549,642
﻿ Deferred income taxes
87,310
53,273
﻿ Other assets
9,642
14,846
﻿ Total assets
$ 1,292,538
$ 942,586
﻿
﻿ LIABILITIES AND STOCKHOLDERS' EQUITY
﻿ Current liabilities
﻿ Accounts payable
$ 6,916
$ 1,889
﻿ Due to subsidiaries
160,486
25,973
﻿ Accrued liabilities
20,488
12,511
﻿ Total current liabilities
187,890
40,373
﻿
﻿ Long-term debt
236,056
103,072
﻿ Other liabilities
2,890
146
﻿ Total liabilities
426,836
143,591
﻿
﻿ Stockholders' equity
﻿ Common stock
46
45
﻿ Additional paid-in capital
658,258
577,787
﻿ Retained earnings
283,214
290,974
﻿ Treasury stock
(75,816)
(69,811)
﻿ Total stockholders' equity
865,702
798,995
﻿ Total liabilities and stockholders' equity
$ 1,292,538
$ 942,586
﻿
See accompanying notes to the condensed financial statements.
﻿
﻿
GREEN PLAINS INC.
﻿
CONDENSED FINANCIAL INFORMATION OF THE REGISTRANT
﻿
STATEMENTS OF INCOME – PARENT COMPANY ONLY
﻿
(in thousands)
﻿
﻿
﻿
﻿
﻿
Year Ended December 31,
﻿
2016
2015
2014
﻿ Selling, general and administrative expenses
$ 3,174
$
-
$
-
﻿ Operating (loss)
(3,174)
-
-
﻿ Other income (expense)
﻿ Interest income
1,193
838
462
﻿ Interest expense
(14,511)
(9,280)
(9,539)
﻿ Other, net
(8,072)
(3,366)
(3,860)
﻿ Total other expense
(21,390)
(11,808)
(12,937)
﻿ Loss before income taxes
(24,564)
(11,808)
(12,937)
﻿ Income tax benefit
12,381
4,106
4,361
﻿ Loss before equity in earnings of subsidiaries
(12,183)
(7,702)
(8,576)
﻿ Equity in earnings of consolidated subsidiaries
22,846
14,766
168,080
﻿ Net income
$ 10,663
$ 7,064
$ 159,504
﻿
See accompanying notes to the condensed financial statements.
GREEN PLAINS INC.
﻿
CONDENSED FINANCIAL INFORMATION OF THE REGISTRANT
﻿
STATEMENTS OF CASH FLOWS – PARENT COMPANY ONLY
﻿
(in thousands)
﻿
﻿
﻿
﻿
﻿
Year Ended December 31,
﻿
2016
2015
2014
﻿ Cash flows from operating activities:
$ 72,172
$ 19,844
$ (13,962)
﻿ Net cash provided (used) by operating activities
72,172
19,844
(13,962)
﻿
﻿ Cash flows from investing activities:
﻿ Purchases of property and equipment
(11,556)
(1,191)
(2,829)
﻿ Acquisition of businesses
(512,356)
(116,796)
-
﻿ Transfer of assets to Green Plains Partners LP
152,312
-
-
﻿ Investment in consolidated subsidiaries, net
77,615
143,151
125,179
﻿ Issuance of notes receivable from subsidiaries, net of payments received
3,000
(3,000)
9,500
﻿ Investments in unconsolidated subsidiaries
(7,206)
(2,975)
(4,309)
﻿ Net cash provided (used) by investing activities
(298,191)
19,189
127,541
﻿
﻿ Cash flows from financing activities:
﻿ Proceeds from the issuance of long-term debt
170,000
-
-
﻿ Payments of principal on long-term debt
-
-
(238)
﻿ Payments for repurchase of common stock
(6,005)
(4,003)
-
﻿ Payment of cash dividends
(18,423)
(15,191)
(8,908)
﻿ Payment of loan fees
(5,651)
-
-
﻿ Proceeds from the exercise of stock options
1,757
766
4,404
﻿ Net cash provided (used) by financing activities
141,678
(18,428)
(4,742)
﻿
﻿ Net change in cash and equivalents
(84,341)
20,605
108,837
﻿ Cash and cash equivalents, beginning of period
273,294
252,689
143,852
﻿ Cash and cash equivalents, end of period
$ 188,953
$ 273,294
$ 252,689
﻿
See accompanying notes to the condensed financial statements.
GREEN PLAINS INC.
﻿
CONDENSED FINANCIAL INFORMATION OF THE REGISTRANT
﻿
NOTES TO CONDENSED FINANCIAL STATEMENTS – PARENT COMPANY ONLY
﻿
1. BASIS OF PRESENTATION
﻿
References to “parent company” refer to Green Plains Inc., a holding company that conducts substantially all of its business operations through its subsidiaries. The parent company is restricted from obtaining funds from certain subsidiaries through dividends, loans or advances . See Note 11 – Debt in the notes to the consolidated financial statements for additional information. Accordingly, these condensed financial statements are presented on a “parent-only” basis, in which the parent company’s investments in its consolidated subsidiaries are presented under the equity method of accounting. These financial statements should be read in conjunction with Green Plains Inc.’s audited consolidated financial statements included in this report.
﻿
Reclassifications
﻿
Certain prior year amounts were reclassified to conform to the current year presentation. These reclassifications did not affect total revenues, costs and expenses, net income or stockholders’ equity.
﻿
2. COMMITMENTS AND CONTINGENCIES
﻿
Operating Leases
﻿
The parent company leases certain facilities under agreements that expire at various dates. For accounting purposes, rent expense is based on a straight-line amortization of the total payments required over the lease term. The parent company incurred lease expenses of $ 1.1 million, $ 1.1 million and $ 1.0 million during the years ended December 31, 2016 , 2015 and 2014 , respectively. Aggregate minimum lease payments under these agreements for future fiscal years are as follows (in thousands):
﻿
﻿
﻿
﻿ Year Ending December 31,
Amount
﻿ 2017
$ 1,951
﻿ 2018
1,919
﻿ 2019
1,897
﻿ 2020
1,372
﻿ 2021
1,333
﻿ Thereafter
14,682
﻿ Total
$ 23,154
﻿
Parent Guarantees
﻿
The various operating subsidiaries of the parent company enter into contracts as a routine part of their business activities, which are guaranteed by the parent company in certain instances. Examples of these contracts include financing and lease arrangements, commodity purchase and sale agreements, and agreements with vendors. As of December 31, 2016 , the parent company had $ 275.9 million in guarantees of subsidiary contracts and indebtedness.
3. DEBT
﻿
Parent company debt as of December 31, 2016 , consists of the 3.25% convertible senior notes due 2018 and 4.125% convertible senior notes due 2022. Scheduled long-term debt repayments, including full accretion at their maturity but excluding the effects of the debt discounts, are as follows (in thousands):
﻿
﻿
﻿ Year Ending December 31,
Amount
﻿ 2017
$
-
﻿ 2018
120,000
﻿ 2019
-
﻿ 2020
-
﻿ 2021
-
﻿ Thereafter
170,000
﻿ Total
$ 290,000
﻿
﻿ </t>
  </si>
  <si>
    <t>Basis Of Presentation And Description Of Business (Policy)</t>
  </si>
  <si>
    <t>Consolidated Financial Statements</t>
  </si>
  <si>
    <t xml:space="preserve">Consolidated Financial Statements
﻿
The consolidated financial statements include the company’s accounts and all significant intercompany balances and transactions are eliminated. Unconsolidated entities are included in the financial statements on an equity basis.
﻿ </t>
  </si>
  <si>
    <t>Reclassifications</t>
  </si>
  <si>
    <t xml:space="preserve">Reclassifications
﻿
Certain prior year amounts were reclassified to conform to the current year presentation. These reclassifications did not affect total revenues, costs and expenses, net income or stockholders’ equity. </t>
  </si>
  <si>
    <t>Use Of Estimates In The Preparation Of Consolidated Financial Statements</t>
  </si>
  <si>
    <t xml:space="preserve">Use of Estimates in the Preparation of Consolidated Financial Statements
﻿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assumptions that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 </t>
  </si>
  <si>
    <t>Summary Of Significant Accounting Policies (Policy)</t>
  </si>
  <si>
    <t>Cash And Cash Equivalents And Restricted Cash</t>
  </si>
  <si>
    <t xml:space="preserve">Cash and Cash Equivalents and Restricted Cash
﻿
Cash and cash equivalents includes bank deposits, as well as, short-term, highly liquid investments with original maturities of three months or less. The company also has restricted cash, which can only be used for the funding of letters of credit or for payment towards a revolving credit agreement. </t>
  </si>
  <si>
    <t>Revenue Recognition</t>
  </si>
  <si>
    <t xml:space="preserve">Revenue Recognition
﻿
The company recognizes revenue when the following criteria are satisfied: persuasive evidence that an arrangement exists, title of product and risk of loss are transferred to the customer, price is fixed and determinable and collectability is reasonably assured.
﻿
Sales of ethanol, distillers grains, corn oil, natural gas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
Sales of products, including agricultural commodities, cattle and vinegar, are recognized when title of product and risk of loss are transferred to the customer, which depends on the agreed upon terms. The sales terms provide passage of title when shipment is made or the commodity is delivered. Revenues related to grain merchandising are presented gross and include shipping and handling, which is also a component of cost of goods sold. Revenues from grain storage are recognized when services are rendered.
﻿
A substantial portion of the partnership revenues are derived from fixed-fee commercial agreements for storage, terminal or transportation services. The partnership recognizes revenue when there is evidence an arrangement exists; risk of loss and title transfer to the customer; the price is fixed or determinable; and collectability is reasonably ensured. Revenues from base storage, terminal or transportation services are recognized once these services are performed, which occurs when the product is delivered to the customer. </t>
  </si>
  <si>
    <t>Cost Of Goods Sold</t>
  </si>
  <si>
    <t xml:space="preserve">Cost of Goods Sold
﻿
Cost of goods sold includes direct labor, materials and plant overhead costs. Direct labor includes all compensation and related benefits of non-management personnel involved in ethanol plant, vinegar and cattle feedlot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ly of plant and feedlot utilities, repairs and maintenance, yard expenses and outbound freight charges. Shipping costs incurred by the company, including railcar costs, are also reflected in cost of goods sold.
﻿
The company uses exchange-traded futures and options contracts to minimize the effect of price changes on the agribusiness and energy services and food and food ingredients segments’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the fair value of grain inventories held for sale, forward purchase and sale contracts and exchange-traded futures and options contracts are recognized as a component of cost of goods sold.
﻿
Operations and Maintenance Expenses
﻿
In the partnership segment, transportation expenses represent the primary components of operations and maintenance expenses. Transportation expense includes rail car leases, freight and shipping of the company’s ethanol and co-products, as well as costs incurred in storing ethanol at destination terminals. </t>
  </si>
  <si>
    <t xml:space="preserve">Derivative Financial Instruments
﻿
The company uses various derivative financial instruments, including exchange-traded futures and exchange-traded and over-the-counter options contracts, to minimize risk and the effect of price changes related to corn, ethanol, cattle and natural ga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
Certain qualifying derivatives related to the ethanol production and agribusiness and energy service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At times, the company hedges its exposure to changes in the value of inventories and designates qualifying derivatives as fair value hedges. The carrying amount of the hedged inventory is adjusted in current period results for changes in fair value. Ineffectiveness of the hedges is recognized in current period results to the extent the change in fair value of the inventory is not offset by the change in fair value of the derivative. </t>
  </si>
  <si>
    <t>Concentrations Of Credit Risk</t>
  </si>
  <si>
    <t xml:space="preserve">﻿
Concentrations of Credit Risk
﻿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nd sells cattle to meat processors. Although payments are typically received within fifteen days of the sale, the company continually monitors its exposure. The company is also exposed to credit risk on prepayments of undelivered inventories with a few major suppliers of petroleum products and agricultural inputs.
﻿ </t>
  </si>
  <si>
    <t xml:space="preserve">Inventories
﻿
Corn held for ethanol production, ethanol, corn oil and distillers grains inventories are recorded at lower of average cost or market. Fair value hedged inventories are recorded at market.
﻿
Other grain inventories include readily marketable grain, forward contracts to buy and sell grain, and exchange traded futures and option contracts, which are all stated at market value. Futures and options contracts, which are used to hedge the value of owned grain and forward contracts, are considered derivatives.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
Raw materials and finished goods inventories are valued at the lower of average cost or market. In addition to ethanol and related co-products in process, work-in-process inventory includes the cost of acquired cattle and related feed and veterinary supplies, as well as direct labor and feedlot overhead costs, all of which are valued at lower of average cost or market. </t>
  </si>
  <si>
    <t xml:space="preserve">Property and Equipment
﻿
Property and equipment are stated at cost less accumulated depreciation. Depreciation is generally calculated using the straight-line method over the following estimated useful life of the assets:
﻿
﻿
﻿
﻿
Years
﻿ Plant, buildings and improvements
10 -40
﻿ Ethanol production equipment
15 -40
﻿ Other machinery and equipment
5 -7
﻿ Land improvements
20
﻿ Railroad track and equipment
20
﻿ Computer and software
3 -5
﻿ Office furniture and equipment
5 -7
﻿
Property and equipment is capitalized at cost. Land and other property improvements are capitalized and depreciated. Costs of repairs and maintenance are charged to expense when incurred. The company periodically evaluates whether events and circumstances have occurred that warrant a revision of the estimated useful life of its fixed assets.
﻿ </t>
  </si>
  <si>
    <t>Intangible Assets</t>
  </si>
  <si>
    <t xml:space="preserve">Intangible Assets
﻿
Our intangible assets consist of trademarks, customer relationships, research and development technology and licenses acquired through acquisitions. These assets were capitalized at their fair value at the date of the acquisition and are being amortized over their estimated useful live s , with the exception of the vinegar trade name, which has an indefinite life . </t>
  </si>
  <si>
    <t>Impairment Of Long-Lived Assets</t>
  </si>
  <si>
    <t xml:space="preserve">Impairment of Long-Lived Assets
﻿
The company’s long-lived assets consist of property and equipment and intangible assets. The company reviews its long-lived assets for impairment whenever events or changes in circumstances indicate the carrying amount of the asset may not be recoverable. Recoverability is measured by comparing the carrying amount of the asset to the estimated undiscounted future cash flows the asset is expected to generate. Impairment is recorded when the asset’s carrying amount exceeds its estimated future cash flows. Significant management judgment is required to determine the fair value of long-lived assets, which includes discounted cash flows projections. There were no material impairment charges recorded for the periods reported. </t>
  </si>
  <si>
    <t xml:space="preserve">﻿
Goodwill
﻿
Goodwill represents future economic benefits that are not individually recognized in an acquisition. The company records goodwill when the purchase price for an acquisition exceeds the fair value of its identified net tangible and intangible assets . The company’s goodwill currently consists of amounts related to the acquisition of five ethanol plants, its fuel terminal and distribution business and Fleischmann’s Vinegar.
﻿
Goodwill is reviewed for impairment at least annually. The qualitative factors of goodwill are assessed to determine whether it is necessary to perform a two-step goodwill impairment test. Under the first step, the estimated fair value of the reporting unit is compared with its carrying value, including goodwill. If the estimated fair value is less than the carrying value, the company completes a second step to determine the amount of goodwill impairment that should be recorded. In the second step, the reporting unit’s fair value is allocated to all of its assets and liabilities other than goodwill to determine the implied fair value. The result is compared with the carrying amount and an impairment charge is recorded for the difference. The company performs an annual impairment review on October 1 and when a triggering event occurs between annual impairment tests. No impairment losses were recorded for the periods reported. </t>
  </si>
  <si>
    <t>Financing Costs</t>
  </si>
  <si>
    <t xml:space="preserve">Financing Costs
﻿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During periods of construction, amortization is capitalized in construction-in-progress. </t>
  </si>
  <si>
    <t>Selling, General And Administrative Expenses</t>
  </si>
  <si>
    <t xml:space="preserve">Selling, General and Administrative Expenses
﻿
Selling, general and administrative expenses consists of various expenses including employee salaries, incentives and benefits; office expenses; director compensation; professional fees for accounting, legal, consulting, and investor relations activities; and non-plant depreciation and amortization costs. </t>
  </si>
  <si>
    <t>Environmental Expenditures</t>
  </si>
  <si>
    <t xml:space="preserve">Environmental Expenditures
﻿
Environmental expenditures that pertain to current operations and relate to future revenue are expensed or capitalized. Probable liabilities that can be reasonably estimated are expensed or capitalized and disclosed in the company’s quarterly and annual filings, if material. Expenditures resulting from the remediation of an existing condition caused by past operations which do not contribute to future revenue are expensed when incurred. </t>
  </si>
  <si>
    <t xml:space="preserve">Stock-Based Compensation
﻿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t>
  </si>
  <si>
    <t xml:space="preserve">Income Taxes
﻿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 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 </t>
  </si>
  <si>
    <t>Recent Accounting Pronouncements</t>
  </si>
  <si>
    <t xml:space="preserve">Recent Accounting Pronouncements
﻿
Effective January 1, 2016, the company adopted the amended guidance in ASC Topic 835-30, Interest - Imputation of Interest: Simplifying the Presentation of Debt Issuance Costs , which requires debt issuance costs related to a recognized debt liability to be presented in the balance sheet as a deduction from the carrying amount of the debt, consistent with debt discounts. The amended guidance has been applied on a retrospective basis, and the balance sheet of each individual period presented has been adjusted to reflect the period-specific effects of the new guidance.
﻿
Effective January 1, 2017, the company will adopt the amended guidance in ASC Topic 330, Inventory: Simplifying the Measurement of Inventory , which requires inventory to be measured at lower of cost or net realizable value. Net realizable value is the estimated selling prices during the ordinary course of business, less reasonably predictable costs of completion, disposal and transportation. The amended guidance will be applied prospectively.
﻿
Effective January 1, 2017, the company will adopt the amended guidance in ASC Topic 718, Compensation – Stock Compensation , which requires all income tax effects of awards to be recognized in the income statement when the awards vest or settle. The amended guidance also will allow an employer to repurchase more of an employee’s shares than it can currently for tax withholding purposes without triggering liability accounting and make a policy election to account for forfeitures as they occur. The amended guidance related to the timing of when excess tax benefits are recognized, minimum statutory withholding requirements, forfeitures, and intrinsic value will be applied on a modified retrospective basis, with a cumulative-effect adjustment to retained earnings as of the beginning of the year of adoption. The amended guidance related to the presentation of employee taxes paid on the statement of cash flows will be applied retrospectively. The amended guidance requiring recognition of excess tax benefits and tax deficiencies in the income statement and practical expedient for estimating expected term will be applied prospectively.
﻿
Effective January 1, 2018, the company will adopt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ill be applied retrospectively.
﻿
Effective January 1, 2018, the company will adopt the amended guidance in ASC Topi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company does not expect the adoption of this guidance to have a material impact on its consolidated financial statements and related disclosures.
﻿
Effective January 1, 2018, the company will adopt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will be applied on a modified retrospective basis, with a cumulative-effect adjustment to retained earnings as of the beginning of the year of adoption.
Effective January 1, 2018, the company will adopt the amended guidance in ASC Topic 805, Business Combinations: Clarifying the Definition of a Business , which clarifies the definition of a business with the objective of adding guidance to assist companies and other reporting organizations with evaluating whether transactions should be accounted for as acquisitions or disposals of assets or businesses. The amended guidance will be applied prospectively.
﻿
Effective January 1, 2019, the company will adopt the amended guidance in ASC Topi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company is currently evaluating the impact the adoption of the amended guidance will have on the consolidated financial statements and related disclosures. </t>
  </si>
  <si>
    <t>Summary Of Significant Accounting Policies (Tables)</t>
  </si>
  <si>
    <t>Schedule Of Estimated Useful Lives Of Assets</t>
  </si>
  <si>
    <t xml:space="preserve">Depreciation is generally calculated using the straight-line method over the following estimated useful life of the assets:
﻿
﻿
﻿
﻿
Years
﻿ Plant, buildings and improvements
10 -40
﻿ Ethanol production equipment
15 -40
﻿ Other machinery and equipment
5 -7
﻿ Land improvements
20
﻿ Railroad track and equipment
20
﻿ Computer and software
3 -5
﻿ Office furniture and equipment
5 -7
﻿ </t>
  </si>
  <si>
    <t>Acquisitions (Tables)</t>
  </si>
  <si>
    <t>Fleischmann’s Vinegar [Member]</t>
  </si>
  <si>
    <t>Business Acquisition [Line Items]</t>
  </si>
  <si>
    <t>Schedule Of Identifiable Assets Acquired And Liabilities Assumed</t>
  </si>
  <si>
    <t xml:space="preserve">The following is a summary of the preliminary purchase price of assets acquired and liabilities assumed (in thousands):
﻿
﻿
﻿
﻿ Amounts of Identifiable Assets Acquired and Liabilities Assumed
﻿ Cash
$ 4,148
﻿ Inventory
9,308
﻿ Accounts receivable, net
13,919
﻿ Prepaid expenses and other
1,054
﻿ Property and equipment
43,011
﻿ Intangible assets
94,500
﻿
﻿ Current liabilities
(9,689)
﻿ Income taxes payable
(330)
﻿ Deferred tax liabilities
(40,421)
﻿
Total identifiable net assets
115,500
﻿
﻿ Goodwill
142,819
﻿
Purchase price
$ 258,319
﻿ </t>
  </si>
  <si>
    <t>Acquisition of Abengoa Ethanol Plants [Member]</t>
  </si>
  <si>
    <t xml:space="preserve">The following is a summary of the preliminary purchase price of assets acquired and liabilities assumed (in thousands):
﻿
﻿
﻿
﻿ Amounts of Identifiable Assets Acquired and Liabilities Assumed
﻿ Inventory
$ 16,904
﻿ Accounts receivable, net
1,826
﻿ Prepaid expenses and other
2,224
﻿ Property and equipment
234,947
﻿ Other assets
3,885
﻿
﻿ Current maturities of long-term debt
(406)
﻿ Current liabilities
(2,580)
﻿ Long-term debt
(2,763)
﻿
Total identifiable net assets
$ 254,037
﻿ </t>
  </si>
  <si>
    <t>Acquisition of Green Plains Hereford [Member]</t>
  </si>
  <si>
    <t xml:space="preserve">The following is a summary of the final purchase price of assets acquired and liabilities assumed (in thousands):
﻿
﻿
﻿
﻿
﻿ Amounts of Identifiable Assets Acquired and Liabilities Assumed
﻿ Inventory
$ 20,487
﻿ Derivative financial instruments
2,625
﻿ Property and equipment
78,786
﻿
﻿ Current liabilities
(2,542)
﻿ Other liabilities
(1,128)
﻿ Total identifiable net assets
$ 98,228
﻿ </t>
  </si>
  <si>
    <t>Fair Value Disclosures (Tables)</t>
  </si>
  <si>
    <t>Schedule Of Assets And Liabilities Fair Value</t>
  </si>
  <si>
    <t xml:space="preserve">The company’s assets and liabilities by level are as follows (in thousands):
﻿
﻿
﻿
﻿
﻿
﻿
Fair Value Measurements at December 31, 2016
﻿
Quoted Prices in Active Markets for Identical Assets
Significant Other Observable Inputs
Reclassification for Balance Sheet
﻿
(Level 1)
(Level 2)
Presentation
Total
﻿ Assets:
﻿ Cash and cash equivalents
$ 304,211
$
-
$
-
$ 304,211
﻿ Restricted cash
51,979
-
-
51,979
﻿ Margin deposits
50,601
-
(50,601)
-
﻿ Inventories carried at market
-
77,043
-
77,043
﻿ Unrealized gains on derivatives
8,272
14,818
24,146
47,236
﻿ Other assets
116
-
-
116
﻿ Total assets measured at fair value
$ 415,179
$ 91,861
$ (26,455)
$ 480,585
﻿
﻿ Liabilities:
﻿ Accounts payable (1)
$
-
$ 35,288
$
-
$ 35,288
﻿ Unrealized losses on derivatives
26,455
8,916
(26,455)
8,916
﻿ Other liabilities
-
81
-
81
﻿ Total liabilities measured at fair value
$ 26,455
$ 44,285
$ (26,455)
$ 44,285
﻿
﻿
﻿
﻿
Fair Value Measurements at December 31, 2015
﻿
Quoted Prices in Active Markets for Identical Assets
Significant Other Observable Inputs
Reclassification for Balance Sheet
﻿
(Level 1)
(Level 2)
Presentation
Total
﻿ Assets:
﻿ Cash and cash equivalents
$ 384,867
$
-
$
-
$ 384,867
﻿ Restricted cash
27,018
-
-
27,018
﻿ Margin deposits
7,658
-
(7,658)
-
﻿ Inventories carried at market
-
43,936
-
43,936
﻿ Unrealized gains on derivatives
19,756
7,145
3,639
30,540
﻿ Other assets
117
-
-
117
﻿ Total assets measured at fair value
$ 439,416
$ 51,081
$ (4,019)
$ 486,478
﻿
﻿ Liabilities:
﻿ Accounts payable (1)
$
-
$ 25,935
$
-
$ 25,935
﻿ Unrealized losses on derivatives
4,492
7,772
(4,019)
8,245
﻿ Total liabilities measured at fair value
$ 4,492
$ 33,707
$ (4,019)
$ 34,180
﻿
﻿
(1)
Accounts payable is generally stated at historical amounts with the exception of $35.3 million and $25.9 million at December 31, 2016 and 2015, respectively , related to certain delivered inventory for which the payable fluctuates based on changes in commodity prices. These payables are hybrid financial instruments for which the company has elected the fair value option. </t>
  </si>
  <si>
    <t>Segment Information (Tables)</t>
  </si>
  <si>
    <t>Summary Of Financial Data</t>
  </si>
  <si>
    <t xml:space="preserve">The following tables set forth certain financial data for the company’s operating segments (in thousands):
﻿
﻿
﻿
﻿
﻿
Year Ended December 31,
﻿
2016
2015
2014
﻿ Revenues:
﻿ Ethanol production:
﻿ Revenues from external customers (1)
$ 2,409,102
$ 2,063,172
$ 2,590,428
﻿ Intersegment revenues
-
-
-
﻿ Total segment revenues
2,409,102
2,063,172
2,590,428
﻿ Agribusiness and energy services:
﻿ Revenues from external customers (1)
675,446
674,719
607,323
﻿ Intersegment revenues
34,461
24,114
24,535
﻿ Total segment revenues
709,907
698,833
631,858
﻿ Food and food ingredients:
﻿ Revenues from external customers (1)
318,031
219,310
29,376
﻿ Intersegment revenues
150
75
-
﻿ Total segment revenues
318,181
219,385
29,376
﻿ Partnership:
﻿ Revenues from external customers
8,302
8,388
8,484
﻿ Intersegment revenues
95,470
42,549
4,359
﻿ Total segment revenues
103,772
50,937
12,843
﻿ Revenues including intersegment activity
3,540,962
3,032,327
3,264,505
﻿ Intersegment eliminations
(130,081)
(66,738)
(28,894)
﻿ Revenues as reported
$ 3,410,881
$ 2,965,589
$ 3,235,611
﻿
(1)
Revenues from external customers include realized gains and losses from derivative financial instruments.
﻿
﻿
﻿
Year Ended December 31,
﻿
2016
2015
2014
﻿ Cost of goods sold:
﻿ Ethanol production
$ 2,280,906
$ 1,939,824
$ 2,230,141
﻿ Agribusiness and energy services
650,538
639,470
555,200
﻿ Food and food ingredients
294,396
216,661
26,538
﻿ Partnership
-
-
-
﻿ Intersegment eliminations
(129,761)
(66,588)
(28,834)
﻿
$ 3,096,079
$ 2,729,367
$ 2,783,045
﻿
﻿
Year Ended December 31,
﻿
2016
2015
2014
﻿ Operating income (loss):
﻿ Ethanol production
$ 28,125
$ 43,266
$ 285,579
﻿ Agribusiness and energy services
34,039
37,253
52,176
﻿ Food and food ingredients
16,436
(952)
1,200
﻿ Partnership
60,903
12,990
(19,975)
﻿ Intersegment eliminations
(170)
-
-
﻿ Corporate activities
(47,645)
(31,480)
(32,706)
﻿
$ 91,688
$ 61,077
$ 286,274
﻿
﻿
﻿
Year Ended December 31,
﻿
2016
2015
2014
﻿ Income (loss) before income taxes:
﻿ Ethanol production
$ 5,862
$ 21,582
$ 269,604
﻿ Agribusiness and energy services
24,368
33,952
45,423
﻿ Food and food ingredients
10,950
(3,585)
847
﻿ Partnership
58,441
12,695
(20,038)
﻿ Intersegment eliminations
(170)
-
-
﻿ Corporate activities
(61,100)
(43,179)
(45,406)
﻿
$ 38,351
$ 21,465
$ 250,430
﻿
﻿
﻿
﻿
Year Ended December 31,
﻿
2016
2015
2014
﻿ Depreciation and amortization:
﻿ Ethanol production
$ 68,746
$ 55,604
$ 53,465
﻿ Agribusiness and energy services
2,536
1,542
926
﻿ Food and food ingredients
3,705
1,004
528
﻿ Partnership
5,647
5,828
5,544
﻿ Corporate activities
3,592
1,972
1,676
﻿
$ 84,226
$ 65,950
$ 62,139
﻿
﻿
﻿
﻿
﻿
Year Ended December 31,
﻿
2016
2015
2014
﻿ Interest expense:
﻿ Ethanol production
$ 22,505
$ 22,816
$ 22,830
﻿ Agribusiness and energy services
7,305
5,161
7,196
﻿ Food and food ingredients
5,536
2,799
443
﻿ Partnership
2,545
381
138
﻿ Intersegment eliminations
(562)
(71)
(238)
﻿ Corporate activities
14,522
9,280
9,539
﻿
$ 51,851
$ 40,366
$ 39,908
﻿
﻿
﻿
﻿
Year Ended December 31,
﻿
2016
2015
2014
﻿ Capital expenditures:
﻿ Ethanol production
$ 39,555
$ 48,881
$ 40,991
﻿ Agribusiness and energy services
2,340
12,552
16,771
﻿ Food and food ingredients
2,479
1,049
395
﻿ Partnership
400
1,496
547
﻿ Corporate activities
11,638
1,589
2,829
﻿
$ 56,412
$ 65,567
$ 61,533
﻿ </t>
  </si>
  <si>
    <t>Summary Of Total Assets For Operating Segments</t>
  </si>
  <si>
    <t xml:space="preserve">The following table sets forth total assets by operating segment (in thousands):
﻿
﻿
﻿
Year Ended December 31,
﻿
2016
2015
﻿ Total assets (1) :
﻿ Ethanol production
$ 1,206,155
$ 1,004,342
﻿ Agribusiness and energy services
579,977
418,168
﻿ Food and food ingredients
406,429
110,775
﻿ Partnership
74,999
81,430
﻿ Corporate assets
257,652
314,068
﻿ Intersegment eliminations
(18,720)
(10,863)
﻿
$ 2,506,492
$ 1,917,920
﻿
(1)
Asset balances by segment exclude intercompany payable and receivable balances. </t>
  </si>
  <si>
    <t>Schedule Of Revenues By Product</t>
  </si>
  <si>
    <t xml:space="preserve">The following table sets forth revenues by product line (in thousands):
﻿
﻿
﻿
﻿
Year Ended December 31,
﻿
2016
2015
2014
﻿ Revenues:
﻿ Ethanol
$ 2,258,575
$ 1,868,043
$ 2,362,812
﻿ Distillers grains
488,297
474,699
531,696
﻿ Corn oil
152,075
101,126
99,167
﻿ Grain
174,525
240,466
174,997
﻿ Food and food ingredients
279,039
219,046
29,262
﻿ Service revenues
8,302
8,388
8,484
﻿ Other
50,068
53,821
29,193
﻿
$ 3,410,881
$ 2,965,589
$ 3,235,611
﻿ </t>
  </si>
  <si>
    <t>Inventories (Tables)</t>
  </si>
  <si>
    <t>Schedule Of Inventories</t>
  </si>
  <si>
    <t xml:space="preserve">The components of inventories are as follows (in thousands):
﻿
﻿
﻿
﻿
December 31,
﻿
2016
2015
﻿ Finished goods
$ 99,009
$ 71,595
﻿ Commodities held for sale
65,926
43,936
﻿ Raw materials
135,516
116,673
﻿ Work-in-process
91,093
96,950
﻿ Supplies and parts
30,637
24,803
﻿
$ 422,181
$ 353,957
﻿ </t>
  </si>
  <si>
    <t>Property And Equipment (Tables)</t>
  </si>
  <si>
    <t>Schedule Of Components Of Property And Equipment</t>
  </si>
  <si>
    <t xml:space="preserve">The components of property and equipment are as follows (in thousands):
﻿
﻿
﻿
﻿
﻿
December 31,
﻿
2016
2015
﻿ Plant equipment
$ 1,167,914
$ 892,915
﻿ Buildings and improvements
205,806
176,094
﻿ Land and improvements
126,088
84,257
﻿ Railroad track and equipment
42,234
41,732
﻿ Construction-in-progress
13,745
38,200
﻿ Computers and software
15,000
11,115
﻿ Office furniture and equipment
3,503
2,492
﻿ Leasehold improvements and other
22,409
13,823
﻿ Total property and equipment
1,596,699
1,260,628
﻿ Less: accumulated depreciation
(417,993)
(338,558)
﻿ Property and equipment, net
$ 1,178,706
$ 922,070
﻿ </t>
  </si>
  <si>
    <t>Goodwill (Tables)</t>
  </si>
  <si>
    <t>Schedule Of Goodwill</t>
  </si>
  <si>
    <t xml:space="preserve">Changes in the carrying amount of goodwill attributable to each business segment during the years ended December 31, 2016 and 2015 were as follows (in thousands):
﻿
﻿
﻿
﻿
Ethanol Production
Food and Food
﻿
Production
Ingredients
Partnership
Total
﻿ Balance, December 31, 2014 and 2015
$ 30,279
$
-
$ 10,598
$ 40,877
﻿ Acquisition of Fleischmann's Vinegar
-
142,819
-
142,819
﻿ Balance, December 31, 2016
$ 30,279
$ 142,819
$ 10,598
$ 183,696
﻿ </t>
  </si>
  <si>
    <t>Derivative Financial Instruments (Tables)</t>
  </si>
  <si>
    <t>Schedule Of Fair Values Of Derivative Financial Instruments</t>
  </si>
  <si>
    <t xml:space="preserve">The fair values of the company’s derivative financial instruments and the line items on the consolidated balance sheets where they are reported are as follows (in thousands):
﻿
﻿
﻿
Asset Derivatives'
Liability Derivatives'
﻿
Fair Value at December 31,
Fair Value at December 31,
﻿
2016
2015
2016
2015
﻿ Derivative financial instruments (1)
$ 14,818
(2)
$ 22,882
(3)
$
-
$
-
﻿ Accrued and other liabilities
-
-
27,099
8,245
﻿ Other liabilities
-
-
81
-
﻿ Total
$ 14,818
$ 22,882
$ 27,180
$ 8,245
﻿
(1)
Derivative financial instruments as reflected on the balance sheet include a margin deposit assets of $ 50.6 million and $ 7.7 million at December 31, 2016 and 2015 , respectively.
(2)
Balance at December 31, 2016 , includes $ 17.0 million of net unrealized losses on derivative financial instruments designated as cash flow hedging instruments.
(3)
Balance at December 31, 2015 , includes $ 2.3 million of net unrealized gains on derivative financial instruments designated as cash flow hedging instruments. </t>
  </si>
  <si>
    <t>Schedule of Effective Portion of Cash Flow Hedges Recognized In Other Comprehensive Income (Loss)</t>
  </si>
  <si>
    <t xml:space="preserve">﻿
﻿ Effective Portion of Cash Flow
Hedges Recognized in
Year Ended December 31,
﻿ Other Comprehensive Income (Loss)
2016
2015
2014
﻿ Commodity Contracts
$ (29,238)
$ 11,582
$ (299,684)
﻿ </t>
  </si>
  <si>
    <t>Schedule Of Gains (Losses) On Derivative Instruments Not Designated In Hedging Relationship [Member]</t>
  </si>
  <si>
    <t>Schedule Of Gains (Losses) On Derivative Instruments Not Designated In Hedging Relationship</t>
  </si>
  <si>
    <t xml:space="preserve">﻿
﻿ Gains (Losses) on Derivative Instruments Not
Year Ended December 31,
﻿ Designated in a Hedging Relationship
2016
2015
2014
﻿ Revenues
$ 6,112
$ (12,952)
$ 13,369
﻿ Cost of goods sold
11
10,492
165
﻿ Net increase (decrease) recognized in earnings before tax
$ 6,123
$ (2,460)
$ 13,534
﻿ </t>
  </si>
  <si>
    <t>Schedule Of Gain (Loss) Due To Ineffectiveness Of Cash Flow Hedges [Member]</t>
  </si>
  <si>
    <t>Schedule of Derivative Instruments, Gain (Loss) in Statement of Financial Performance</t>
  </si>
  <si>
    <t xml:space="preserve">﻿
﻿ Gains (Losses) Due to Ineffectiveness
Year Ended December 31,
﻿ of Cash Flow Hedges
2016
2015
2014
﻿ Revenues
$ (41)
$ (43)
$ (326)
﻿ Cost of goods sold
-
-
481
﻿ Net increase (decrease) recognized in earnings before tax
$ (41)
$ (43)
$ 155
﻿ </t>
  </si>
  <si>
    <t>Schedule Of Gains (Losses) Reclassified From Accumulated Other Comprehensive Income (Loss) Into Net Income (Loss) [Member]</t>
  </si>
  <si>
    <t xml:space="preserve">﻿
﻿ Gains (Losses) Reclassified from Accumulated
Other Comprehensive Income (Loss)
Year Ended December 31,
﻿ into Net Income
2016
2015
2014
﻿ Revenues
$ (8,094)
$ 8,420
$ (257,730)
﻿ Cost of goods sold
(16,508)
(3,551)
(43,853)
﻿ Net increase (decrease) recognized in earnings before tax
$ (24,602)
$ 4,869
$ (301,583)
﻿ </t>
  </si>
  <si>
    <t>Schedule Of Gain (Loss) From Fair Value Hedges Of Ethanol Inventory [Member]</t>
  </si>
  <si>
    <t xml:space="preserve">﻿
﻿ Gains (Losses) from Fair Value
Year Ended December 31,
﻿ Hedges of Inventory
2016
2015
2014
﻿ Revenues (effect of change in inventory value)
$ 1,388
$
-
$
-
﻿ Cost of goods sold (effect of change in inventory value)
21,430
(7,819)
304
﻿ Revenues (effect of fair value hedge)
(1,388)
-
-
﻿ Cost of goods sold (effect of fair value hedge)
(16,219)
12,045
2,612
﻿ Ineffectiveness recognized in earnings before tax
$ 5,211
$ 4,226
$ 2,916
﻿ </t>
  </si>
  <si>
    <t>Schedule Of Volumes of Open Commodity Derivative Positions [Member]</t>
  </si>
  <si>
    <t>Schedule Of Open Positition Derivative Financial Instruments</t>
  </si>
  <si>
    <t xml:space="preserve">The open commodity derivative positions as of December 31, 2016 , are as follows (in thousands):
﻿
﻿
﻿
﻿ December 31, 2016
﻿
Exchange Traded
Non-Exchange Traded
﻿ Derivative Instruments
Net Long &amp; (Short) (1)
Long (2)
(Short) (2)
Unit of Measure
Commodity
﻿ Futures
(88,850)
Bushels
Corn, Soybeans and Wheat
﻿ Futures
18,185
(3)
Bushels
Corn
﻿ Futures
22,515
(4)
Bushels
Corn
﻿ Futures
109,536
Gallons
Ethanol
﻿ Futures
(213,570)
(3)
Gallons
Ethanol
﻿ Futures
(4,778)
mmBTU
Natural Gas
﻿ Futures
2,310
(3)
Gallons
Natural Gasoline
﻿ Futures
(8,320)
(4)
mmBTU
Natural Gas
﻿ Futures
(1,250)
Pounds
Livestock
﻿ Futures
(85,480)
(3)
Pounds
Livestock
﻿ Futures
(3,150)
(4)
Pounds
Livestock
﻿ Futures
(483)
Barrels
Crude Oil
﻿ Futures
(43)
(4)
Barrels
Crude Oil
﻿ Futures
(71,580)
Pounds
Soybean Oil
﻿ Futures
14,896
Pounds
Sugar
﻿ Options
2,664
Bushels
Corn, Soybeans and Wheat
﻿ Options
(38,767)
Gallons
Ethanol
﻿ Options
41
mmBTU
Natural Gas
﻿ Options
(3,086)
Pounds
Livestock
﻿ Options
331
Barrels
Crude Oil
﻿ Options
(14,224)
Pounds
Sugar
﻿ Forwards
27,604
(1,146)
Bushels
Corn and Soybeans
﻿ Forwards
36,410
(360,796)
Gallons
Ethanol
﻿ Forwards
112
(322)
Tons
Distillers Grains
﻿ Forwards (4)
35,465
(40,616)
Pounds
Corn Oil
﻿ Forwards
-
(34,104)
Pounds
Corn Oil
﻿ Forwards
15,932
(1,462)
mmBTU
Natural Gas
﻿ Forwards
1,376
(1,146)
Barrels
Crude Oil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t>
  </si>
  <si>
    <t>Debt (Tables)</t>
  </si>
  <si>
    <t>Debt [Abstract]</t>
  </si>
  <si>
    <t>Schedule Of The Components Of Long-Term Debt</t>
  </si>
  <si>
    <t xml:space="preserve">The components of long-term debt are as follows (in thousands):
﻿
﻿
﻿
﻿
December 31,
﻿
2016
2015
﻿ Green Plains Partners:
﻿ $155.0 million revolving credit facility
$ 129,000
$
-
﻿ Green Plains Processing:
﻿ $345.0 million term loan
294,011
306,439
﻿ Fleischmann's Vinegar:
﻿ $130.0 million term loan
125,609
-
﻿ $15.0 million revolving credit facility
4,000
-
﻿ Corporate:
﻿ $120.0 million convertible notes due 2018
108,817
103,072
﻿ $170.0 million convertible notes due 2022
127,239
-
﻿ Other
28,993
27,135
﻿ Total long-term debt
817,669
436,646
﻿ Less: current portion of long-term debt
(35,059)
(4,507)
﻿ Long-term debt
$ 782,610
$ 432,139
﻿ </t>
  </si>
  <si>
    <t>Schedule Of Maturities Of Long-Term Debt</t>
  </si>
  <si>
    <t xml:space="preserve">Scheduled long-term debt repayments, including full accretion of the $120.0 million convertible notes due 2018 and of the $170.0 million convertible notes due 2022 at maturity but excluding the effects of any debt discounts and debt issuance costs, are as follows (in thousands):
﻿
﻿
﻿ Year Ending December 31,
Amount
﻿ 2017
$ 39,058
﻿ 2018
126,193
﻿ 2019
6,215
﻿ 2020
393,363
﻿ 2021
2,307
﻿ Thereafter
315,801
﻿ Total
$ 882,937
﻿ </t>
  </si>
  <si>
    <t>Stock-Based Compensation (Tables)</t>
  </si>
  <si>
    <t>Schedule Of Stock Option Activity</t>
  </si>
  <si>
    <t xml:space="preserve">The activity related to the exercisable stock options for the year ended December 31, 2016 , is as follows:
﻿
﻿
﻿
﻿
﻿
Shares
Weighted- Average Exercise Price
Weighted-Average Remaining Contractual Term (in years)
Aggregate Intrinsic Value (in thousands)
﻿ Outstanding at December 31, 2015 298,750
$ 9.81
2.4
$ 3,866
﻿ Granted
-
-
-
-
﻿ Exercised (150,000)
7.28
-
2,250
﻿ Forfeited
-
-
-
-
﻿ Expired
-
-
-
-
﻿ Outstanding at December 31, 2016 148,750
$ 12.36
2.8
$ 2,305
﻿ Exercisable at December 31, 2016 (1) 148,750
$ 12.36
2.8
$ 2,305
﻿
(1)
Includes in-the-money options totaling 148,750 shares at a weighted-average exercise price of $ 12.36 . </t>
  </si>
  <si>
    <t>Schedule Of Non-Vested Stock Award And DSU Activity</t>
  </si>
  <si>
    <t xml:space="preserve">The non-vested stock award and deferred stock unit activity for the year ended December 31, 2016 , are as follows:
﻿
﻿
Non-Vested Shares and Deferred Stock Units
Weighted- Average Grant- Date Fair Value
Weighted-Average Remaining Vesting Term (in years)
﻿ Nonvested at December 31, 2015 736,728
$ 22.96
﻿ Granted 825,246
14.20
﻿ Forfeited (49,149)
18.59
﻿ Vested (373,265)
20.36
﻿ Nonvested at December 31, 2016 1,139,560
$ 17.65
1.7
﻿ </t>
  </si>
  <si>
    <t>Green Plains Partners [Member]</t>
  </si>
  <si>
    <t xml:space="preserve">The non-vested stock award and deferred stock unit activity for the year ended December 31, 2016, are as follows:
﻿
﻿
﻿
Non-Vested Shares and Deferred Stock Units
Weighted-
Average
Grant-Date
Fair Value
Weighted-Average Remaining Vesting Term (in years)
﻿ Non-Vested at December 31, 2015 10,089
$ 14.93
﻿ Granted 16,260
15.82
﻿ Forfeited (5,333)
14.93
﻿ Vested (6,007)
14.69
﻿ Nonvested at December 31, 2016 15,009
$ 15.99
0.5
﻿ </t>
  </si>
  <si>
    <t>Earnings Per Share (Tables)</t>
  </si>
  <si>
    <t>Schedule of Basic and Diluted Earnings Per Share</t>
  </si>
  <si>
    <t xml:space="preserve">The basic and diluted EPS are calculated as follows (in thousands):
﻿
﻿
﻿
﻿
﻿
Year Ended December 31,
﻿
2016
2015
2014
﻿ Basic EPS:
﻿ Net income attributable to Green Plains
$ 10,663
$ 7,064
$ 159,504
﻿ Weighted average shares outstanding - basic
38,318
37,947
36,467
﻿ EPS - basic
$ 0.28
$ 0.19
$ 4.37
﻿
﻿ Diluted EPS:
﻿ Net income attributable to Green Plains
$ 10,663
$ 7,064
$ 159,504
﻿ Interest and amortization on convertible debt, net of tax effect:
﻿ 5.75% notes
-
-
576
﻿ 3.25% notes
-
-
1,379
﻿ Net income attributable to Green Plains - diluted
$ 10,663
$ 7,064
$ 161,459
﻿
﻿ Weighted average shares outstanding - basic
38,318
37,947
36,467
﻿ Effect of dilutive convertible debt:
﻿ 5.75% notes
-
-
1,006
﻿ 3.25% notes
155
939
3,040
﻿ Effect of dilutive stock-based compensation awards
100
142
217
﻿ Weighted average shares outstanding - diluted
38,573
39,028
40,730
﻿
﻿ EPS - diluted
$ 0.28
$ 0.18
$ 3.96
﻿
﻿ </t>
  </si>
  <si>
    <t>Stockholders' Equity (Tables)</t>
  </si>
  <si>
    <t>Stockholders’ Equity [Abstract]</t>
  </si>
  <si>
    <t>Reclassification out of Accumulated Other Comprehensive Income [Table Text Block]</t>
  </si>
  <si>
    <t xml:space="preserve">Amounts reclassified from accumulated other comprehensive income are as follows (in thousands):
﻿
﻿
﻿
﻿
Year Ended December 31,
Statements of Income
﻿
2016
2015
2014
Classification
﻿ Gains (losses) on cash flow hedges:
﻿ Commodity derivatives
$ (8,094)
$ 8,420
$ (257,730)
Revenues
﻿ Commodity derivatives
(16,508)
(3,551)
(43,853)
Cost of goods sold
﻿ Total
(24,602)
4,869
(301,583)
Income (loss) before income taxes
﻿ Income tax expense (benefit)
(8,830)
1,855
(139,754)
Income tax expense (benefit)
﻿ Amounts reclassified from accumulated other comprehensive income (loss)
$ (15,772)
$ 3,014
$ (161,829)
﻿ </t>
  </si>
  <si>
    <t>Income Taxes (Tables)</t>
  </si>
  <si>
    <t>Schedule Of Income Tax Expense</t>
  </si>
  <si>
    <t xml:space="preserve">Income tax expense consists of the following (in thousands):
﻿
﻿
﻿
﻿
Year Ended December 31,
﻿
2016
2015
2014
﻿ Current
$ 2,950
$ 33,750
$ 67,389
﻿ Deferred
4,910
(27,513)
23,537
﻿ Total
$ 7,860
$ 6,237
$ 90,926
﻿ </t>
  </si>
  <si>
    <t>Schedule Of Differences Between The Income Tax Expense (Benefit)Computed At The Statutory Federal income Tax Rate And As Presented On The Consolidated Statements Of Operations</t>
  </si>
  <si>
    <t xml:space="preserve">Differences between income tax expense at the statutory federal income tax rate and as presented on the consolidated statements of income are summarized as follows (in thousands):
﻿
﻿
﻿
﻿
﻿
﻿
Year Ended December 31,
﻿
2016
2015
2014
﻿ Tax expense at federal statutory
﻿ rate of 35%
$ 13,423
$ 7,513
$ 87,650
﻿ State income tax expense, net
﻿ of federal benefit
323
1,397
6,810
﻿ Qualified production activities deduction
-
-
(4,637)
﻿ Nondeductible compensation
185
-
848
﻿ Noncontrolling interests
(6,940)
(2,857)
-
﻿ Other
869
184
255
﻿ Income tax expense
$ 7,860
$ 6,237
$ 90,926
﻿ </t>
  </si>
  <si>
    <t>Schedule Of Significant Components Of Deferred Tax Assets And Liabilities</t>
  </si>
  <si>
    <t xml:space="preserve">Significant components of deferred tax assets and liabilities are as follows (in thousands):
﻿
﻿
﻿
﻿
December 31,
﻿
2016
2015
﻿ Deferred tax assets:
﻿ Net operating loss carryforwards - Federal
$ 2,112
$
-
﻿ Net operating loss carryforwards - State
1,290
337
﻿ Tax credit carryforwards - State
3,701
4,348
﻿ Derivative financial instruments
1,218
-
﻿ Investment in partnerships
91,951
46,519
﻿ Organizational and start-up costs
-
26
﻿ Stock-based compensation
3,535
3,080
﻿ Accrued expenses
10,722
10,649
﻿ Capital leases
3,764
3,800
﻿ Other
3,001
1,858
﻿ Total deferred tax assets
121,294
70,617
﻿
﻿ Deferred tax liabilities:
﻿ Convertible debt
(17,593)
(5,329)
﻿ Fixed assets
(205,189)
(139,383)
﻿ Derivative financial instruments
-
(4,542)
﻿ Organizational and start-up costs
(36,464)
-
﻿ Total deferred tax liabilities
(259,246)
(149,254)
﻿ Valuation allowance
(2,310)
(3,160)
﻿ Deferred income taxes
$ (140,262)
$ (81,797)
﻿ </t>
  </si>
  <si>
    <t>Reconciliation Of The Beginning And Ending Amounts Of Unrecognized Tax Benefits</t>
  </si>
  <si>
    <t xml:space="preserve">A reconciliation of unrecognized tax benefits is as follows (in thousands):
﻿
﻿
﻿
﻿ Unrecognized Tax Benefits
﻿ Balance at January 1, 2016
$ 189
﻿ Additions for prior year tax positions
5
﻿ Reductions for prior year tax positions
-
﻿ Balance at December 31, 2016
$ 194
﻿ </t>
  </si>
  <si>
    <t>Commitments And Contingencies (Tables)</t>
  </si>
  <si>
    <t>Schedule Of Aggregate Minimum Lease Payments</t>
  </si>
  <si>
    <t xml:space="preserve">Aggregate minimum lease payments under these agreements for future fiscal years are as follows (in thousands):
﻿
﻿
﻿
﻿ Year Ending December 31,
Amount
﻿ 2017
$ 35,170
﻿ 2018
25,959
﻿ 2019
16,991
﻿ 2020
11,442
﻿ 2021
5,042
﻿ Thereafter
20,653
﻿ Total
$ 115,257
﻿ </t>
  </si>
  <si>
    <t>Quarterly Financial Data (Tables)</t>
  </si>
  <si>
    <t>Schedule Of Quarterly Financial Information</t>
  </si>
  <si>
    <t xml:space="preserve">The following table includes unaudited financial data for each of the quarters within the years ended December 31, 2016 , and 2015 (in thousands, except per share amounts), which is derived from the company’s consolidated financial statements. In management’s opinion, the financial data reflects all of the adjustments necessary for a fair presentation of the quarters presented. The operating results for any quarter are not necessarily indicative of results for any future period.
﻿
﻿
﻿
﻿
﻿
Three Months Ended
﻿
December 31,
2016
September 30,
2016
June 30,
2016
March 31,
2016
﻿ Revenues
$ 932,098
$ 841,852
$ 887,727
$ 749,204
﻿ Costs and expenses
876,028
810,997
860,318
771,850
﻿ Operating income (loss)
56,070
30,855
27,409
(22,646)
﻿ Other expense
(19,433)
(12,888)
(8,953)
(12,063)
﻿ Income tax expense (benefit)
12,199
5,083
5,471
(14,893)
﻿ Net income (loss) attributable to Green Plains
18,682
7,928
8,191
(24,138)
﻿ Basic earnings (loss) per share attributable to Green Plains
0.49
0.21
0.21
(0.63)
﻿ Diluted earnings (loss) per share attributable to Green Plains
0.47
0.20
0.21
(0.63)
﻿
﻿
﻿
﻿
Three Months Ended
﻿
December 31,
2015
September 30,
2015
June 30,
2015
March 31,
2015
﻿ Revenues
$ 739,914
$ 742,797
$ 744,490
$ 738,388
﻿ Costs and expenses
727,176
722,964
720,088
734,284
﻿ Operating income
12,738
19,833
24,402
4,104
﻿ Other expense
(7,959)
(10,396)
(11,388)
(9,869)
﻿ Income tax expense (benefit)
4,066
(604)
5,222
(2,447)
﻿ Net income (loss) attributable to Green Plains
(3,589)
6,179
7,792
(3,318)
﻿ Basic earnings (loss) per share attributable to Green Plains
(0.09)
0.16
0.20
(0.09)
﻿ Diluted earnings (loss) per share attributable to Green Plains
(0.09)
0.16
0.19
(0.09)
﻿ </t>
  </si>
  <si>
    <t>Schedule I - Condensed Financial Information Of The Registrant (Tables)</t>
  </si>
  <si>
    <t>Scheduled Long-Term Debt Repayments</t>
  </si>
  <si>
    <t>Green Plains Inc. [Member]</t>
  </si>
  <si>
    <t>Condensed Financial Information Of The Registrant Statements Of Balance Sheet - Parent Company Only</t>
  </si>
  <si>
    <t xml:space="preserve">﻿
﻿
December 31,
﻿
2016
2015
﻿ ASSETS
﻿ Current assets
﻿ Cash and cash equivalents
$ 188,953
$ 273,294
﻿ Restricted cash
16,947
10,130
﻿ Accounts receivable, including amounts from relate d parties of $0 and $1,080 , respectively
285
1,188
﻿ Income tax receivable
10,379
9,104
﻿ Prepaid expenses and other
1,199
1,189
﻿ Due from subsidiaries
48,785
26,109
﻿ Total current assets
266,548
321,014
﻿
﻿ Property and equipment, net
12,900
3,811
﻿ Investment in consolidated subsidiaries
916,138
549,642
﻿ Deferred income taxes
87,310
53,273
﻿ Other assets
9,642
14,846
﻿ Total assets
$ 1,292,538
$ 942,586
﻿
﻿ LIABILITIES AND STOCKHOLDERS' EQUITY
﻿ Current liabilities
﻿ Accounts payable
$ 6,916
$ 1,889
﻿ Due to subsidiaries
160,486
25,973
﻿ Accrued liabilities
20,488
12,511
﻿ Total current liabilities
187,890
40,373
﻿
﻿ Long-term debt
236,056
103,072
﻿ Other liabilities
2,890
146
﻿ Total liabilities
426,836
143,591
﻿
﻿ Stockholders' equity
﻿ Common stock
46
45
﻿ Additional paid-in capital
658,258
577,787
﻿ Retained earnings
283,214
290,974
﻿ Treasury stock
(75,816)
(69,811)
﻿ Total stockholders' equity
865,702
798,995
﻿ Total liabilities and stockholders' equity
$ 1,292,538
$ 942,586
﻿ </t>
  </si>
  <si>
    <t>Condensed Financial Information Of The Registrant Statements Of Operations - Parent Company Only</t>
  </si>
  <si>
    <t xml:space="preserve">﻿
﻿
﻿
Year Ended December 31,
﻿
2016
2015
2014
﻿ Selling, general and administrative expenses
$ 3,174
$
-
$
-
﻿ Operating (loss)
(3,174)
-
-
﻿ Other income (expense)
﻿ Interest income
1,193
838
462
﻿ Interest expense
(14,511)
(9,280)
(9,539)
﻿ Other, net
(8,072)
(3,366)
(3,860)
﻿ Total other expense
(21,390)
(11,808)
(12,937)
﻿ Loss before income taxes
(24,564)
(11,808)
(12,937)
﻿ Income tax benefit
12,381
4,106
4,361
﻿ Loss before equity in earnings of subsidiaries
(12,183)
(7,702)
(8,576)
﻿ Equity in earnings of consolidated subsidiaries
22,846
14,766
168,080
﻿ Net income
$ 10,663
$ 7,064
$ 159,504
﻿ </t>
  </si>
  <si>
    <t>Condensed Financial Information Of The Registrant Statements Of Cash Flows - Parent Company Only</t>
  </si>
  <si>
    <t xml:space="preserve">﻿
﻿
﻿
Year Ended December 31,
﻿
2016
2015
2014
﻿ Cash flows from operating activities:
$ 72,172
$ 19,844
$ (13,962)
﻿ Net cash provided (used) by operating activities
72,172
19,844
(13,962)
﻿
﻿ Cash flows from investing activities:
﻿ Purchases of property and equipment
(11,556)
(1,191)
(2,829)
﻿ Acquisition of businesses
(512,356)
(116,796)
-
﻿ Transfer of assets to Green Plains Partners LP
152,312
-
-
﻿ Investment in consolidated subsidiaries, net
77,615
143,151
125,179
﻿ Issuance of notes receivable from subsidiaries, net of payments received
3,000
(3,000)
9,500
﻿ Investments in unconsolidated subsidiaries
(7,206)
(2,975)
(4,309)
﻿ Net cash provided (used) by investing activities
(298,191)
19,189
127,541
﻿
﻿ Cash flows from financing activities:
﻿ Proceeds from the issuance of long-term debt
170,000
-
-
﻿ Payments of principal on long-term debt
-
-
(238)
﻿ Payments for repurchase of common stock
(6,005)
(4,003)
-
﻿ Payment of cash dividends
(18,423)
(15,191)
(8,908)
﻿ Payment of loan fees
(5,651)
-
-
﻿ Proceeds from the exercise of stock options
1,757
766
4,404
﻿ Net cash provided (used) by financing activities
141,678
(18,428)
(4,742)
﻿
﻿ Net change in cash and equivalents
(84,341)
20,605
108,837
﻿ Cash and cash equivalents, beginning of period
273,294
252,689
143,852
﻿ Cash and cash equivalents, end of period
$ 188,953
$ 273,294
$ 252,689
﻿ </t>
  </si>
  <si>
    <t xml:space="preserve">Aggregate minimum lease payments under these agreements for future fiscal years are as follows (in thousands):
﻿
﻿
﻿
﻿ Year Ending December 31,
Amount
﻿ 2017
$ 1,951
﻿ 2018
1,919
﻿ 2019
1,897
﻿ 2020
1,372
﻿ 2021
1,333
﻿ Thereafter
14,682
﻿ Total
$ 23,154
﻿ </t>
  </si>
  <si>
    <t xml:space="preserve">Scheduled long-term debt repayments, including full accretion at their maturity but excluding the effects of the debt discounts, are as follows (in thousands):
﻿
﻿
﻿ Year Ending December 31,
Amount
﻿ 2017
$
-
﻿ 2018
120,000
﻿ 2019
-
﻿ 2020
-
﻿ 2021
-
﻿ Thereafter
170,000
﻿ Total
$ 290,000
﻿ </t>
  </si>
  <si>
    <t>Basis Of Presentation And Description Of Business (Narrative) (Details) lb in Millions, bu in Millions, T in Millions, gal in Billions</t>
  </si>
  <si>
    <t>Dec. 31, 2016segmentitemTlbgalbu</t>
  </si>
  <si>
    <t>Segment Reporting, Reconciling Item for Operating Profit (Loss) from Segment to Consolidated [Line Items]</t>
  </si>
  <si>
    <t>Number of reportable segments | segment</t>
  </si>
  <si>
    <t>Number of ethanol plants</t>
  </si>
  <si>
    <t>Number of ethanol storage facilities located at or near the company's ethanol production plants</t>
  </si>
  <si>
    <t>Number of fuel terminal facilities</t>
  </si>
  <si>
    <t>Number of leased railcars</t>
  </si>
  <si>
    <t>Ethanol Production [Member]</t>
  </si>
  <si>
    <t>Annual corn consumption capacity, bushels | bu</t>
  </si>
  <si>
    <t>Annual ethanol production capacity, gallons | gal</t>
  </si>
  <si>
    <t>Annual distillers grains production capacity, tons | T</t>
  </si>
  <si>
    <t>Annual corn oil production, pounds | lb</t>
  </si>
  <si>
    <t>Agribusiness and Energy Services [Member]</t>
  </si>
  <si>
    <t>Grain storage capacity, total, bushels | bu</t>
  </si>
  <si>
    <t>Grain storage capacity, ethanol plants, bushels | bu</t>
  </si>
  <si>
    <t>Grain storage capacity, grain elevators, bushels | bu</t>
  </si>
  <si>
    <t>Number of grain elevators</t>
  </si>
  <si>
    <t>Food and Food Ingredients [Member]</t>
  </si>
  <si>
    <t>Cattle feedlot capacity, head of cattle</t>
  </si>
  <si>
    <t>Grain storage capacity, cattle-feeding operations, bushels | bu</t>
  </si>
  <si>
    <t>Number of food-grade industrial vinegar production facilities</t>
  </si>
  <si>
    <t>Partnership [Member] | Subsequent Event [Member]</t>
  </si>
  <si>
    <t>Summary Of Significant Accounting Policies (Narrative) (Details)</t>
  </si>
  <si>
    <t>Dec. 31, 2016USD ($)item</t>
  </si>
  <si>
    <t>Dec. 31, 2015USD ($)</t>
  </si>
  <si>
    <t>Dec. 31, 2014USD ($)</t>
  </si>
  <si>
    <t>Impairment of long-lived assets | $</t>
  </si>
  <si>
    <t>Number of ethanol plants | item</t>
  </si>
  <si>
    <t>Goodwill impairment | $</t>
  </si>
  <si>
    <t>Acquisition Of Ethanol Plant [Member]</t>
  </si>
  <si>
    <t>Summary Of Significant Accounting Policies (Schedule Of Estimated Useful Lives Of Assets) (Details)</t>
  </si>
  <si>
    <t>Plant, Buildings And Improvements [Member] | Minimum [Member]</t>
  </si>
  <si>
    <t>Property, Plant and Equipment [Line Items]</t>
  </si>
  <si>
    <t>Estimated useful life</t>
  </si>
  <si>
    <t>10 years</t>
  </si>
  <si>
    <t>Plant, Buildings And Improvements [Member] | Maximum [Member]</t>
  </si>
  <si>
    <t>40 years</t>
  </si>
  <si>
    <t>Ethanol Production Equipment [Member] | Minimum [Member]</t>
  </si>
  <si>
    <t>15 years</t>
  </si>
  <si>
    <t>Ethanol Production Equipment [Member] | Maximum [Member]</t>
  </si>
  <si>
    <t>Other Machinery And Equipment [Member] | Minimum [Member]</t>
  </si>
  <si>
    <t>5 years</t>
  </si>
  <si>
    <t>Other Machinery And Equipment [Member] | Maximum [Member]</t>
  </si>
  <si>
    <t>7 years</t>
  </si>
  <si>
    <t>Land Improvements [Member]</t>
  </si>
  <si>
    <t>20 years</t>
  </si>
  <si>
    <t>Railroad Track and Equipment [Member]</t>
  </si>
  <si>
    <t>Computers and Software [Member] | Minimum [Member]</t>
  </si>
  <si>
    <t>3 years</t>
  </si>
  <si>
    <t>Computers and Software [Member] | Maximum [Member]</t>
  </si>
  <si>
    <t>Office Furniture and Equipment [Member] | Minimum [Member]</t>
  </si>
  <si>
    <t>Office Furniture and Equipment [Member] | Maximum [Member]</t>
  </si>
  <si>
    <t>Green Plains Partners LP (Details) $ / shares in Units, gal in Billions</t>
  </si>
  <si>
    <t>Jul. 01, 2015USD ($)$ / sharesshares</t>
  </si>
  <si>
    <t>Dec. 31, 2016itemgal</t>
  </si>
  <si>
    <t>Subsidiary, Sale of Stock [Line Items]</t>
  </si>
  <si>
    <t>Number of ethanol storage facilities located at or near the company's ethanol production plants | item</t>
  </si>
  <si>
    <t>Number of fuel terminal facilities | item</t>
  </si>
  <si>
    <t>Number of leased railcars | item</t>
  </si>
  <si>
    <t>IPO [Member]</t>
  </si>
  <si>
    <t>Ethanol storage and throughput agreement</t>
  </si>
  <si>
    <t>Rail transportation services agreement</t>
  </si>
  <si>
    <t>Trucking transportation agreement</t>
  </si>
  <si>
    <t>1 year</t>
  </si>
  <si>
    <t>Terminaling agreement</t>
  </si>
  <si>
    <t>2 years 6 months</t>
  </si>
  <si>
    <t>Limited Partner [Member] | IPO [Member]</t>
  </si>
  <si>
    <t>Ownership interest, public, percentage</t>
  </si>
  <si>
    <t>35.50%</t>
  </si>
  <si>
    <t>Green Plains Partners [Member] | IPO [Member]</t>
  </si>
  <si>
    <t>Proceeds from issuance of Green Plains Partners common units, retained for general partnership purposes</t>
  </si>
  <si>
    <t>Distribution to Green Plains Inc.</t>
  </si>
  <si>
    <t>Green Plains Partners [Member] | IPO [Member] | Revolving Credit Facility [Member]</t>
  </si>
  <si>
    <t>Line of credit, current borrowing capacity</t>
  </si>
  <si>
    <t>Origination fees</t>
  </si>
  <si>
    <t>Green Plains Partners [Member] | Common Stock [Member] | IPO [Member]</t>
  </si>
  <si>
    <t>Number of units issued as part of the transaction | shares</t>
  </si>
  <si>
    <t>Offering price per unit sold to the public | $ / shares</t>
  </si>
  <si>
    <t>Green Plains Partners [Member] | Common Stock [Member] | Over-Allotment Option - Included as part of 11.5M common units [Member]</t>
  </si>
  <si>
    <t>Number of gallons of ethanol produced per year | gal</t>
  </si>
  <si>
    <t>Green Plains Inc. [Member] | Limited Partner [Member] | IPO [Member]</t>
  </si>
  <si>
    <t>Ownership interest, percentage</t>
  </si>
  <si>
    <t>62.50%</t>
  </si>
  <si>
    <t>Green Plains Inc. [Member] | Limited Partner [Member] | Common Stock [Member] | IPO [Member]</t>
  </si>
  <si>
    <t>Green Plains Inc. [Member] | Limited Partner [Member] | Subordinated Units [Member] | IPO [Member]</t>
  </si>
  <si>
    <t>Green Plains Inc. [Member] | General Partner [Member] | IPO [Member]</t>
  </si>
  <si>
    <t>2.00%</t>
  </si>
  <si>
    <t>Acquisitions (Narrative) (Details) $ / shares in Units, $ in Thousands, gal in Millions</t>
  </si>
  <si>
    <t>Sep. 23, 2016USD ($)gal</t>
  </si>
  <si>
    <t>Jan. 01, 2016USD ($)</t>
  </si>
  <si>
    <t>Dec. 31, 2016USD ($)$ / sharesitem</t>
  </si>
  <si>
    <t>Dec. 31, 2015USD ($)$ / shares</t>
  </si>
  <si>
    <t>Oct. 03, 2016USD ($)</t>
  </si>
  <si>
    <t>Nov. 12, 2015USD ($)gal</t>
  </si>
  <si>
    <t>Purchase price of acquisition</t>
  </si>
  <si>
    <t>Acquisition of Fleischmann's Vinegar and Abengoa Ethanol Plants [Member]</t>
  </si>
  <si>
    <t>Consolidated pro forma revenue</t>
  </si>
  <si>
    <t>Consolidated pro forma net income (loss)</t>
  </si>
  <si>
    <t>Consolidated pro forma dluted earnings per share | $ / shares</t>
  </si>
  <si>
    <t>Property and equipment</t>
  </si>
  <si>
    <t>Acquisition related costs</t>
  </si>
  <si>
    <t>Fleischmann’s Vinegar [Member] | Trade Names [Member]</t>
  </si>
  <si>
    <t>Indefinite-lived intangible assets</t>
  </si>
  <si>
    <t>Fleischmann’s Vinegar [Member] | Customer Relationships [Member]</t>
  </si>
  <si>
    <t>Finite-lived intangibles</t>
  </si>
  <si>
    <t>Accumulated amortization</t>
  </si>
  <si>
    <t>Weighted-average amortization period</t>
  </si>
  <si>
    <t>Amortization expense</t>
  </si>
  <si>
    <t>Amortization expense, next twelve months</t>
  </si>
  <si>
    <t>Amortization expense, year two</t>
  </si>
  <si>
    <t>Amortization expense, year three</t>
  </si>
  <si>
    <t>Amortization expense, year four</t>
  </si>
  <si>
    <t>Amortization expense, year five</t>
  </si>
  <si>
    <t>Working capital acquired or assumed</t>
  </si>
  <si>
    <t>Expected annual ethanol production capacity | gal</t>
  </si>
  <si>
    <t>Acquisition of Abengoa Ethanol Plants [Member] | Green Plains Partners [Member]</t>
  </si>
  <si>
    <t>Transfer between entities under control</t>
  </si>
  <si>
    <t>Acquisition of Green Plains Hereford [Member] | Green Plains Partners [Member]</t>
  </si>
  <si>
    <t>Acquisitions (Schedule Of Identifiable Assets Acquired And Liabilities Assumed) (Details) - USD ($) $ in Thousands</t>
  </si>
  <si>
    <t>Oct. 03, 2016</t>
  </si>
  <si>
    <t>Sep. 23, 2016</t>
  </si>
  <si>
    <t>Nov. 12, 2015</t>
  </si>
  <si>
    <t>Goodwill .</t>
  </si>
  <si>
    <t>Cash</t>
  </si>
  <si>
    <t>Inventory</t>
  </si>
  <si>
    <t>Accounts receivable, net</t>
  </si>
  <si>
    <t>Intangible assets</t>
  </si>
  <si>
    <t>Income taxes payable</t>
  </si>
  <si>
    <t>Deferred tax liabilities</t>
  </si>
  <si>
    <t>Total identifiable net assets</t>
  </si>
  <si>
    <t>Fair Value Disclosures (Narrative) (Details) - USD ($) $ in Thousands</t>
  </si>
  <si>
    <t>Fair value of debt</t>
  </si>
  <si>
    <t>Book value of debt</t>
  </si>
  <si>
    <t>Fair value of accounts receivable</t>
  </si>
  <si>
    <t>Fair value of accounts payable</t>
  </si>
  <si>
    <t>Fair Value Disclosures (Schedule Of Assets And Liabilities Fair Value) (Details) - USD ($) $ in Thousands</t>
  </si>
  <si>
    <t>Assets</t>
  </si>
  <si>
    <t>Margin deposits</t>
  </si>
  <si>
    <t>Inventories carried at market</t>
  </si>
  <si>
    <t>Unrealized gains on derivatives</t>
  </si>
  <si>
    <t>Total assets measured at fair value</t>
  </si>
  <si>
    <t>Liabilities</t>
  </si>
  <si>
    <t>Unrealized losses on derivatives</t>
  </si>
  <si>
    <t>Total liabilities measured at fair value</t>
  </si>
  <si>
    <t>Quoted Prices In Active Markets For Identical Assets (Level 1) [Member]</t>
  </si>
  <si>
    <t>Significant Other Observable Inputs (Level 2) [Member]</t>
  </si>
  <si>
    <t>Reclassification For Balance Sheet Presentation [Member]</t>
  </si>
  <si>
    <t>Segment Information (Narrative) (Details)</t>
  </si>
  <si>
    <t>Dec. 31, 2016segment</t>
  </si>
  <si>
    <t>Number of reportable segments</t>
  </si>
  <si>
    <t>Segment Information (Summary Of Financial Data) (Details) - USD ($) $ in Thousands</t>
  </si>
  <si>
    <t>3 Months Ended</t>
  </si>
  <si>
    <t>Sep. 30, 2016</t>
  </si>
  <si>
    <t>Mar. 31, 2016</t>
  </si>
  <si>
    <t>Sep. 30, 2015</t>
  </si>
  <si>
    <t>Jun. 30, 2015</t>
  </si>
  <si>
    <t>Mar. 31, 2015</t>
  </si>
  <si>
    <t>Segment Reporting Information [Line Items]</t>
  </si>
  <si>
    <t>Capital expenditures</t>
  </si>
  <si>
    <t>Operating segments [Member]</t>
  </si>
  <si>
    <t>Intersegment [Member]</t>
  </si>
  <si>
    <t>Corporate Activities [Member]</t>
  </si>
  <si>
    <t>Ethanol Production [Member] | Operating segments [Member]</t>
  </si>
  <si>
    <t>Agribusiness and Energy Services [Member] | Operating segments [Member]</t>
  </si>
  <si>
    <t>Agribusiness and Energy Services [Member] | Intersegment [Member]</t>
  </si>
  <si>
    <t>Food and Food Ingredients [Member] | Operating segments [Member]</t>
  </si>
  <si>
    <t>Food and Food Ingredients [Member] | Intersegment [Member]</t>
  </si>
  <si>
    <t>Partnership [Member]</t>
  </si>
  <si>
    <t>Partnership [Member] | Operating segments [Member]</t>
  </si>
  <si>
    <t>Partnership [Member] | Intersegment [Member]</t>
  </si>
  <si>
    <t>Segment Information (Summary Of Total Assets For Operating Segments) (Details) - USD ($) $ in Thousands</t>
  </si>
  <si>
    <t>Segment Information (Schedule Of Revenues By Product) (Details) - USD ($) $ in Thousands</t>
  </si>
  <si>
    <t>Ethanol [Member]</t>
  </si>
  <si>
    <t>Distillers grains [Member]</t>
  </si>
  <si>
    <t>Corn oil [Member]</t>
  </si>
  <si>
    <t>Grain [Member]</t>
  </si>
  <si>
    <t>Food and food ingredients [Member]</t>
  </si>
  <si>
    <t>Service revenues [Member]</t>
  </si>
  <si>
    <t>Other [Member]</t>
  </si>
  <si>
    <t>Inventories (Schedule Of Inventories) (Details) - USD ($) $ in Thousands</t>
  </si>
  <si>
    <t>Finished goods</t>
  </si>
  <si>
    <t>Commodities held for sale</t>
  </si>
  <si>
    <t>Raw materials</t>
  </si>
  <si>
    <t>Work-in-process</t>
  </si>
  <si>
    <t>Supplies and parts</t>
  </si>
  <si>
    <t>Property And Equipment (Schedule Of Components Of Property And Equipment) (Details) - USD ($) $ in Thousands</t>
  </si>
  <si>
    <t>Total property and equipment</t>
  </si>
  <si>
    <t>Less: accumulated depreciation</t>
  </si>
  <si>
    <t>Plant Equipment [Member]</t>
  </si>
  <si>
    <t>Building and Improvements [Member]</t>
  </si>
  <si>
    <t>Land and Improvements [Member]</t>
  </si>
  <si>
    <t>Construction-In-Progress [Member]</t>
  </si>
  <si>
    <t>Computers and Software [Member]</t>
  </si>
  <si>
    <t>Office Furniture and Equipment [Member]</t>
  </si>
  <si>
    <t>Leasehold Improvements and Other [Member]</t>
  </si>
  <si>
    <t>Goodwill (Schedule Of Goodwill) (Details) $ in Thousands</t>
  </si>
  <si>
    <t>Dec. 31, 2016USD ($)</t>
  </si>
  <si>
    <t>Goodwill [Line Items]</t>
  </si>
  <si>
    <t>Goodwill, Beginning Balance</t>
  </si>
  <si>
    <t>Acquisition of Fleischmann's Vinegar</t>
  </si>
  <si>
    <t>Goodwill, Ending Balance</t>
  </si>
  <si>
    <t>Derivative Financial Instruments (Narrative) (Details) - USD ($) $ in Thousands</t>
  </si>
  <si>
    <t>Energy trading contracts, net in revenue</t>
  </si>
  <si>
    <t>Derivative Financial Instruments (Schedule Of Fair Values Of Derivative Financial Instruments) (Details) - USD ($) $ in Thousands</t>
  </si>
  <si>
    <t>Derivatives, Fair Value [Line Items]</t>
  </si>
  <si>
    <t>Fair value of derivative asset</t>
  </si>
  <si>
    <t>Fair value of derivative liability</t>
  </si>
  <si>
    <t>Margin deposit asset</t>
  </si>
  <si>
    <t>Net unrealized gains or losses on cash flow hedges</t>
  </si>
  <si>
    <t>Derivative Financial Instruments [Member]</t>
  </si>
  <si>
    <t>[2]</t>
  </si>
  <si>
    <t>[1]</t>
  </si>
  <si>
    <t>[3]</t>
  </si>
  <si>
    <t>Accrued and Other Liabilities [Member]</t>
  </si>
  <si>
    <t>Other Liabilities [Member]</t>
  </si>
  <si>
    <t>Balance at December 31, 2016, includes $17.0 million of net unrealized losses on derivative financial instruments designated as cash flow hedging instruments.</t>
  </si>
  <si>
    <t>Derivative financial instruments as reflected on the balance sheet include a margin deposit assets of $50.6 million and $7.7 million at December 31, 2016 and 2015, respectively.</t>
  </si>
  <si>
    <t>Balance at December 31, 2015, includes $2.3 million of net unrealized gains on derivative financial instruments designated as cash flow hedging instruments.</t>
  </si>
  <si>
    <t>Derivative Financial Instruments (Schedule Of Gain Or Loss Recognized In Income And Other Comprehensive Income) (Details) - USD ($) $ in Thousands</t>
  </si>
  <si>
    <t>Derivative Instruments, Gain (Loss) [Line Items]</t>
  </si>
  <si>
    <t>Gains (Losses) on Derivative Instruments Not Designated in a Hedging Relationship</t>
  </si>
  <si>
    <t>Gains (Losses) Reclassified from Amounts Reclassified from Accumulated Other Comprehensive Income (Loss) into Net Income</t>
  </si>
  <si>
    <t>Gains (Losses) from Fair Value Hedges of Inventory</t>
  </si>
  <si>
    <t>Revenue [Member]</t>
  </si>
  <si>
    <t>Revenue (Effect of Change in Inventory Value) [Member]</t>
  </si>
  <si>
    <t>Revenue (Effect of Fair Value Hedge) [Member]</t>
  </si>
  <si>
    <t>Cost of Goods Sold [Member]</t>
  </si>
  <si>
    <t>Cost of Goods Sold (Effect of Change in Inventory Value) [Member]</t>
  </si>
  <si>
    <t>Cost of Goods Sold (Effect of Fair Value Hedge) [Member]</t>
  </si>
  <si>
    <t>Cash Flow Hedges [Member]</t>
  </si>
  <si>
    <t>Gain (Loss) Due to Ineffectiveness of Cash Flow Hedges</t>
  </si>
  <si>
    <t>Cash Flow Hedges [Member] | Revenue [Member]</t>
  </si>
  <si>
    <t>Cash Flow Hedges [Member] | Cost of Goods Sold [Member]</t>
  </si>
  <si>
    <t>Derivative Financial Instruments (Commodity Contracts) (Details) - USD ($) $ in Thousands</t>
  </si>
  <si>
    <t>Commodity Contracts [Member]</t>
  </si>
  <si>
    <t>Effective Portion of Cash Flow Hedges Recognized in Other Comprehensive Income (Loss)</t>
  </si>
  <si>
    <t>Derivative Financial Instruments (Schedule Of Volumes Of Open Commodity Derivative Positions) (Details) contract in Thousands</t>
  </si>
  <si>
    <t>Dec. 31, 2016contract</t>
  </si>
  <si>
    <t>Futures [Member] | Exchange Traded [Member] | Net Long &amp; (Short) [Member] | Corn, Soybeans And Wheat In Bushels [Member]</t>
  </si>
  <si>
    <t>Derivative [Line Items]</t>
  </si>
  <si>
    <t>Volumes of open commodity derivatives</t>
  </si>
  <si>
    <t>Futures [Member] | Exchange Traded [Member] | Net Long &amp; (Short) [Member] | Corn In Bushels [Member] | Cash Flow Hedges [Member]</t>
  </si>
  <si>
    <t>[1],[2]</t>
  </si>
  <si>
    <t>Futures [Member] | Exchange Traded [Member] | Net Long &amp; (Short) [Member] | Corn In Bushels [Member] | Fair Value Hedging [Member]</t>
  </si>
  <si>
    <t>[1],[3]</t>
  </si>
  <si>
    <t>Futures [Member] | Exchange Traded [Member] | Net Long &amp; (Short) [Member] | Ethanol In Gallons [Member]</t>
  </si>
  <si>
    <t>Futures [Member] | Exchange Traded [Member] | Net Long &amp; (Short) [Member] | Ethanol In Gallons [Member] | Cash Flow Hedges [Member]</t>
  </si>
  <si>
    <t>Futures [Member] | Exchange Traded [Member] | Net Long &amp; (Short) [Member] | Natural Gas In mmBTU [Member]</t>
  </si>
  <si>
    <t>Futures [Member] | Exchange Traded [Member] | Net Long &amp; (Short) [Member] | Natural Gas In mmBTU [Member] | Fair Value Hedging [Member]</t>
  </si>
  <si>
    <t>Futures [Member] | Exchange Traded [Member] | Net Long &amp; (Short) [Member] | Natural Gasoline In Gallons [Member] | Cash Flow Hedges [Member]</t>
  </si>
  <si>
    <t>Futures [Member] | Exchange Traded [Member] | Net Long &amp; (Short) [Member] | Livestock In Pounds [Member]</t>
  </si>
  <si>
    <t>Futures [Member] | Exchange Traded [Member] | Net Long &amp; (Short) [Member] | Livestock In Pounds [Member] | Cash Flow Hedges [Member]</t>
  </si>
  <si>
    <t>Futures [Member] | Exchange Traded [Member] | Net Long &amp; (Short) [Member] | Livestock In Pounds [Member] | Fair Value Hedging [Member]</t>
  </si>
  <si>
    <t>Futures [Member] | Exchange Traded [Member] | Net Long &amp; (Short) [Member] | Crude Oil in Barrels [Member]</t>
  </si>
  <si>
    <t>Futures [Member] | Exchange Traded [Member] | Net Long &amp; (Short) [Member] | Crude Oil in Barrels [Member] | Fair Value Hedging [Member]</t>
  </si>
  <si>
    <t>Futures [Member] | Exchange Traded [Member] | Net Long &amp; (Short) [Member] | Soybean Oil in Pounds [Member]</t>
  </si>
  <si>
    <t>Futures [Member] | Exchange Traded [Member] | Net Long &amp; (Short) [Member] | Sugar In Pounds [Member]</t>
  </si>
  <si>
    <t>Options [Member] | Exchange Traded [Member] | Net Long &amp; (Short) [Member] | Corn, Soybeans And Wheat In Bushels [Member]</t>
  </si>
  <si>
    <t>Options [Member] | Exchange Traded [Member] | Net Long &amp; (Short) [Member] | Ethanol In Gallons [Member]</t>
  </si>
  <si>
    <t>Options [Member] | Exchange Traded [Member] | Net Long &amp; (Short) [Member] | Natural Gas In mmBTU [Member]</t>
  </si>
  <si>
    <t>Options [Member] | Exchange Traded [Member] | Net Long &amp; (Short) [Member] | Livestock In Pounds [Member]</t>
  </si>
  <si>
    <t>Options [Member] | Exchange Traded [Member] | Net Long &amp; (Short) [Member] | Crude Oil in Barrels [Member]</t>
  </si>
  <si>
    <t>Options [Member] | Exchange Traded [Member] | Net Long &amp; (Short) [Member] | Sugar In Pounds [Member]</t>
  </si>
  <si>
    <t>Forwards [Member] | Non-Exchange Traded [Member] | Long [Member] | Ethanol In Gallons [Member]</t>
  </si>
  <si>
    <t>[4]</t>
  </si>
  <si>
    <t>Forwards [Member] | Non-Exchange Traded [Member] | Long [Member] | Natural Gas In mmBTU [Member]</t>
  </si>
  <si>
    <t>Forwards [Member] | Non-Exchange Traded [Member] | Long [Member] | Crude Oil in Barrels [Member]</t>
  </si>
  <si>
    <t>Forwards [Member] | Non-Exchange Traded [Member] | Long [Member] | Corn And Soybeans In Bushels [Member]</t>
  </si>
  <si>
    <t>Forwards [Member] | Non-Exchange Traded [Member] | Long [Member] | Distillers Grains In Tons [Member]</t>
  </si>
  <si>
    <t>Forwards [Member] | Non-Exchange Traded [Member] | Long [Member] | Corn Oil in Pounds [Member] | Fair Value Hedging [Member]</t>
  </si>
  <si>
    <t>[3],[4]</t>
  </si>
  <si>
    <t>Forwards [Member] | Non-Exchange Traded [Member] | Short [Member] | Ethanol In Gallons [Member]</t>
  </si>
  <si>
    <t>Forwards [Member] | Non-Exchange Traded [Member] | Short [Member] | Natural Gas In mmBTU [Member]</t>
  </si>
  <si>
    <t>Forwards [Member] | Non-Exchange Traded [Member] | Short [Member] | Crude Oil in Barrels [Member]</t>
  </si>
  <si>
    <t>Forwards [Member] | Non-Exchange Traded [Member] | Short [Member] | Corn And Soybeans In Bushels [Member]</t>
  </si>
  <si>
    <t>Forwards [Member] | Non-Exchange Traded [Member] | Short [Member] | Distillers Grains In Tons [Member]</t>
  </si>
  <si>
    <t>Forwards [Member] | Non-Exchange Traded [Member] | Short [Member] | Corn Oil in Pounds [Member]</t>
  </si>
  <si>
    <t>Forwards [Member] | Non-Exchange Traded [Member] | Short [Member] | Corn Oil in Pounds [Member] | Fair Value Hedging [Member]</t>
  </si>
  <si>
    <t>Exchange traded futures and options are presented on a net long and (short) position basis. Options are presented on a delta-adjusted basis.</t>
  </si>
  <si>
    <t>Futures used for cash flow hedges.</t>
  </si>
  <si>
    <t>Futures used for fair value hedges</t>
  </si>
  <si>
    <t>Non-exchange traded forwards are presented on a gross long and (short) position basis including both fixed-price and basis contracts.</t>
  </si>
  <si>
    <t>Debt (Schedule Of The Components Of Long-Term Debt) (Details) - USD ($)</t>
  </si>
  <si>
    <t>Debt Instrument [Line Items]</t>
  </si>
  <si>
    <t>Total long-term debt</t>
  </si>
  <si>
    <t>Less: current portion of long-term debt</t>
  </si>
  <si>
    <t>Other Debt Obligations [Member]</t>
  </si>
  <si>
    <t>Green Plains Partners [Member] | Revolving Credit Facility [Member] | $155.0 Million Revolving Credit Facility [Member]</t>
  </si>
  <si>
    <t>Debt instrument, face amount</t>
  </si>
  <si>
    <t>Green Plains Processing [Member] | Term Loan [Member] | $345.0 Million Term Loan [Member]</t>
  </si>
  <si>
    <t>Fleischmann’s Vinegar [Member] | Revolving Credit Facility [Member] | $15.0 Million Term Loan [Member]</t>
  </si>
  <si>
    <t>Fleischmann’s Vinegar [Member] | Term Loan [Member] | $130.0 Million Term Loan [Member]</t>
  </si>
  <si>
    <t>Corporate [Member] | Convertible Notes [Member] | $120.0 Million Convertible Notes due 2018 [Member]</t>
  </si>
  <si>
    <t>Corporate [Member] | Convertible Notes [Member] | $170.0 Million Convertible Notes due 2022 [Member]</t>
  </si>
  <si>
    <t>Debt (Schedule Of Maturities Of Long-Term Debt) (Details) - USD ($)</t>
  </si>
  <si>
    <t>Thereafter</t>
  </si>
  <si>
    <t>Debt (Narrative - Short-term Notes Payable and Other Borrowings) (Details) - Revolvers [Member] - USD ($) $ in Millions</t>
  </si>
  <si>
    <t>Green Plains Cattle [Member]</t>
  </si>
  <si>
    <t>Outstanding note payable</t>
  </si>
  <si>
    <t>Green Plains Grain [Member]</t>
  </si>
  <si>
    <t>Green Plains Trade [Member]</t>
  </si>
  <si>
    <t>Debt (Narrative - Ethanol Production Segment) (Details) - Green Plains Processing [Member] - Term Loan [Member] - $345.0 Million Term Loan [Member]</t>
  </si>
  <si>
    <t>Interest rate, basis for effective rate</t>
  </si>
  <si>
    <t>5.50% plus LIBOR, subject to a 1.00% floor</t>
  </si>
  <si>
    <t>Total leverage ratio, ratio at period end</t>
  </si>
  <si>
    <t>Interest rate, effective percentage</t>
  </si>
  <si>
    <t>6.50%</t>
  </si>
  <si>
    <t>Scheduled principal payments, periodic</t>
  </si>
  <si>
    <t>Ethanol Production [Member] | Minimum [Member]</t>
  </si>
  <si>
    <t>Fixed charge coverage ratio</t>
  </si>
  <si>
    <t>Percentage of available free cash flow from operations, subject to certain limitations, required to be used toward quarterly special payments</t>
  </si>
  <si>
    <t>50.00%</t>
  </si>
  <si>
    <t>Ethanol Production [Member] | Maximum [Member]</t>
  </si>
  <si>
    <t>Total leverage ratio, initial ratio</t>
  </si>
  <si>
    <t>Total leverage ratio, decreased ratio over the life of the debt</t>
  </si>
  <si>
    <t>75.00%</t>
  </si>
  <si>
    <t>Ethanol Production [Member] | LIBOR [Member]</t>
  </si>
  <si>
    <t>Interest rate, basis spread on variable rate, percentage</t>
  </si>
  <si>
    <t>5.50%</t>
  </si>
  <si>
    <t>Ethanol Production [Member] | LIBOR [Member] | Minimum [Member]</t>
  </si>
  <si>
    <t>1.00%</t>
  </si>
  <si>
    <t>Debt (Narrative - Agribusiness &amp; Energy Services, Food &amp; Food Services, Partnership, Corporate Activities, Capitalized Interest, And Restricted Net Assets) (Details)</t>
  </si>
  <si>
    <t>Dec. 31, 2016USD ($)$ / sharesshares</t>
  </si>
  <si>
    <t>Jul. 01, 2016USD ($)</t>
  </si>
  <si>
    <t>Debt issuance costs</t>
  </si>
  <si>
    <t>Capitalized interest</t>
  </si>
  <si>
    <t>Restricted assets</t>
  </si>
  <si>
    <t>Accounting Standards Update 2015-03 [Member]</t>
  </si>
  <si>
    <t>New accounting pronouncement, reclassification of debt issuance costs from other assets to long-term debt</t>
  </si>
  <si>
    <t>Agribusiness and Energy Services [Member] | Green Plains Grain [Member] | Revolving Credit Facility [Member]</t>
  </si>
  <si>
    <t>Line of credit, maximum borrowing capacity</t>
  </si>
  <si>
    <t>Additional amounts available under facility, accordian feature</t>
  </si>
  <si>
    <t>Additional amount available under credit facility without consent of the lenders</t>
  </si>
  <si>
    <t>Minimum working capital required for compliance</t>
  </si>
  <si>
    <t>Minimum net worth required for compliance</t>
  </si>
  <si>
    <t>Annual capital expenditures, maximum</t>
  </si>
  <si>
    <t>Annual capital expenditures, maximum, equity contributions and unused capital expenditure amounts from the prior year</t>
  </si>
  <si>
    <t>Annual leverage ratio</t>
  </si>
  <si>
    <t>Allowable dividends as percentage of net profit before taxes</t>
  </si>
  <si>
    <t>Agribusiness and Energy Services [Member] | Green Plains Grain [Member] | Revolving Credit Facility [Member] | LIBOR [Member]</t>
  </si>
  <si>
    <t>3.00%</t>
  </si>
  <si>
    <t>LIBOR plus 3.00%</t>
  </si>
  <si>
    <t>Agribusiness and Energy Services [Member] | Green Plains Grain [Member] | Revolving Credit Facility [Member] | Base Rate [Member]</t>
  </si>
  <si>
    <t>base rate plus 2.00%</t>
  </si>
  <si>
    <t>Agribusiness and Energy Services [Member] | Green Plains Trade [Member] | Revolving Credit Facility [Member]</t>
  </si>
  <si>
    <t>Unused portion of credit facility, commitment fee</t>
  </si>
  <si>
    <t>0.50%</t>
  </si>
  <si>
    <t>Undrawn availability of revolving credit facility on a pro forma basis</t>
  </si>
  <si>
    <t>Agribusiness and Energy Services [Member] | Green Plains Trade [Member] | Revolving Credit Facility [Member] | LIBOR [Member]</t>
  </si>
  <si>
    <t>2.50%</t>
  </si>
  <si>
    <t>LIBOR plus 2.50%</t>
  </si>
  <si>
    <t>Agribusiness and Energy Services [Member] | Green Plains Trade [Member] | Revolving Credit Facility [Member] | Base Rate [Member]</t>
  </si>
  <si>
    <t>1.50%</t>
  </si>
  <si>
    <t>base rate plus 1.50%</t>
  </si>
  <si>
    <t>Food and Food Ingredients [Member] | Green Plains Cattle [Member] | Revolving Credit Facility [Member]</t>
  </si>
  <si>
    <t>Annual capital expenditures, maximum, funded by contribution from parent</t>
  </si>
  <si>
    <t>Food and Food Ingredients [Member] | Green Plains Cattle [Member] | Revolving Credit Facility [Member] | LIBOR [Member]</t>
  </si>
  <si>
    <t>LIBOR plus 2.00% to 3.00%</t>
  </si>
  <si>
    <t>Food and Food Ingredients [Member] | Green Plains Cattle [Member] | Revolving Credit Facility [Member] | Base Rate [Member]</t>
  </si>
  <si>
    <t>base rate plus 0.00% to 0.25%</t>
  </si>
  <si>
    <t>Food and Food Ingredients [Member] | Green Plains Cattle [Member] | Revolving Credit Facility [Member] | Minimum [Member]</t>
  </si>
  <si>
    <t>0.20%</t>
  </si>
  <si>
    <t>Food and Food Ingredients [Member] | Green Plains Cattle [Member] | Revolving Credit Facility [Member] | Minimum [Member] | LIBOR [Member]</t>
  </si>
  <si>
    <t>Food and Food Ingredients [Member] | Green Plains Cattle [Member] | Revolving Credit Facility [Member] | Minimum [Member] | Base Rate [Member]</t>
  </si>
  <si>
    <t>0.00%</t>
  </si>
  <si>
    <t>Food and Food Ingredients [Member] | Green Plains Cattle [Member] | Revolving Credit Facility [Member] | Maximum [Member]</t>
  </si>
  <si>
    <t>0.25%</t>
  </si>
  <si>
    <t>Food and Food Ingredients [Member] | Green Plains Cattle [Member] | Revolving Credit Facility [Member] | Maximum [Member] | LIBOR [Member]</t>
  </si>
  <si>
    <t>Food and Food Ingredients [Member] | Green Plains Cattle [Member] | Revolving Credit Facility [Member] | Maximum [Member] | Base Rate [Member]</t>
  </si>
  <si>
    <t>Food and Food Ingredients [Member] | Fleischmann’s Vinegar [Member] | Term Loan [Member]</t>
  </si>
  <si>
    <t>Food and Food Ingredients [Member] | Fleischmann’s Vinegar [Member] | Term Loan [Member] | LIBOR [Member]</t>
  </si>
  <si>
    <t>LIBOR plus an applicable margin of 6.0% to 7.0%</t>
  </si>
  <si>
    <t>Food and Food Ingredients [Member] | Fleischmann’s Vinegar [Member] | Term Loan [Member] | Base Rate [Member]</t>
  </si>
  <si>
    <t>base rate plus an applicable margin of 5.0% to 6.0%</t>
  </si>
  <si>
    <t>Food and Food Ingredients [Member] | Fleischmann’s Vinegar [Member] | Term Loan [Member] | Minimum [Member]</t>
  </si>
  <si>
    <t>Prepayment fees</t>
  </si>
  <si>
    <t>Net leverage ratio</t>
  </si>
  <si>
    <t>Food and Food Ingredients [Member] | Fleischmann’s Vinegar [Member] | Term Loan [Member] | Minimum [Member] | LIBOR [Member]</t>
  </si>
  <si>
    <t>6.00%</t>
  </si>
  <si>
    <t>Food and Food Ingredients [Member] | Fleischmann’s Vinegar [Member] | Term Loan [Member] | Minimum [Member] | Base Rate [Member]</t>
  </si>
  <si>
    <t>5.00%</t>
  </si>
  <si>
    <t>Food and Food Ingredients [Member] | Fleischmann’s Vinegar [Member] | Term Loan [Member] | Maximum [Member]</t>
  </si>
  <si>
    <t>Food and Food Ingredients [Member] | Fleischmann’s Vinegar [Member] | Term Loan [Member] | Maximum [Member] | LIBOR [Member]</t>
  </si>
  <si>
    <t>7.00%</t>
  </si>
  <si>
    <t>Food and Food Ingredients [Member] | Fleischmann’s Vinegar [Member] | Term Loan [Member] | Maximum [Member] | Base Rate [Member]</t>
  </si>
  <si>
    <t>Food and Food Ingredients [Member] | Fleischmann’s Vinegar [Member] | Term Loan [Member] | $130.0 Million Term Loan [Member]</t>
  </si>
  <si>
    <t>Food and Food Ingredients [Member] | Fleischmann’s Vinegar [Member] | Term Loan [Member] | $15.0 Million Term Loan [Member]</t>
  </si>
  <si>
    <t>Partnership [Member] | Green Plains Operating Company [Member] | Revolving Credit Facility [Member]</t>
  </si>
  <si>
    <t>Net leverage ratio, total funded indebtedness, cash in excess of minimum amount</t>
  </si>
  <si>
    <t>Net leverage ratio, total funded indebtedness, amount divided by the four preceding quarts' consolidated EBITDA</t>
  </si>
  <si>
    <t>Partnership [Member] | Green Plains Operating Company [Member] | Revolving Credit Facility [Member] | LIBOR [Member]</t>
  </si>
  <si>
    <t>LIBOR plus 2.25% to 3.00%</t>
  </si>
  <si>
    <t>Partnership [Member] | Green Plains Operating Company [Member] | Revolving Credit Facility [Member] | Base Rate [Member]</t>
  </si>
  <si>
    <t>base rate plus 1.25% to 2.00%</t>
  </si>
  <si>
    <t>Partnership [Member] | Green Plains Operating Company [Member] | Revolving Credit Facility [Member] | Minimum [Member]</t>
  </si>
  <si>
    <t>0.35%</t>
  </si>
  <si>
    <t>Interest coverage ratio</t>
  </si>
  <si>
    <t>Partnership [Member] | Green Plains Operating Company [Member] | Revolving Credit Facility [Member] | Minimum [Member] | LIBOR [Member]</t>
  </si>
  <si>
    <t>2.25%</t>
  </si>
  <si>
    <t>Partnership [Member] | Green Plains Operating Company [Member] | Revolving Credit Facility [Member] | Minimum [Member] | Base Rate [Member]</t>
  </si>
  <si>
    <t>1.25%</t>
  </si>
  <si>
    <t>Partnership [Member] | Green Plains Operating Company [Member] | Revolving Credit Facility [Member] | Maximum [Member]</t>
  </si>
  <si>
    <t>Partnership [Member] | Green Plains Operating Company [Member] | Revolving Credit Facility [Member] | Maximum [Member] | LIBOR [Member]</t>
  </si>
  <si>
    <t>Partnership [Member] | Green Plains Operating Company [Member] | Revolving Credit Facility [Member] | Maximum [Member] | Base Rate [Member]</t>
  </si>
  <si>
    <t>Partnership [Member] | Birmingham BioEnergy Partners LLC [Member] | New Market Tax Credits [Member]</t>
  </si>
  <si>
    <t>Note receivable</t>
  </si>
  <si>
    <t>Debt instrument, right to call</t>
  </si>
  <si>
    <t>Statutory life, in years</t>
  </si>
  <si>
    <t>Principal payments (including interest)</t>
  </si>
  <si>
    <t>Anticipated tax credits</t>
  </si>
  <si>
    <t>Corporate Activities [Member] | Convertible Notes [Member]</t>
  </si>
  <si>
    <t>Debt conversion amount</t>
  </si>
  <si>
    <t>Corporate Activities [Member] | Convertible Notes [Member] | $120.0 Million Convertible Notes due 2018 [Member]</t>
  </si>
  <si>
    <t>Interest rate, stated percentage</t>
  </si>
  <si>
    <t>3.25%</t>
  </si>
  <si>
    <t>Common stock, dividends per share, cash paid per share | $ / shares</t>
  </si>
  <si>
    <t>Common stock for conversion, shares | shares</t>
  </si>
  <si>
    <t>Debt conversion price | $ / shares</t>
  </si>
  <si>
    <t>Conversion price percentage</t>
  </si>
  <si>
    <t>140.00%</t>
  </si>
  <si>
    <t>Principal amount of notes, percentage</t>
  </si>
  <si>
    <t>100.00%</t>
  </si>
  <si>
    <t>Corporate Activities [Member] | Convertible Notes [Member] | $170.0 Million Convertible Notes due 2022 [Member]</t>
  </si>
  <si>
    <t>4.125%</t>
  </si>
  <si>
    <t>Convertible debt, liability component, estimated comparable effective interest rate</t>
  </si>
  <si>
    <t>9.31%</t>
  </si>
  <si>
    <t>Convertible debt, equity component, debt discount recorded to APIC</t>
  </si>
  <si>
    <t>Debt issuance costs, amount allocated to convertible debt liability component</t>
  </si>
  <si>
    <t>Stock-Based Compensation (Narrative) (Details) - USD ($) $ in Millions</t>
  </si>
  <si>
    <t>Share-based Compensation Arrangement by Share-based Payment Award [Line Items]</t>
  </si>
  <si>
    <t>Number of shares or units authorized</t>
  </si>
  <si>
    <t>Number of units granted during period</t>
  </si>
  <si>
    <t>Compensation costs expensed</t>
  </si>
  <si>
    <t>Unrecognized compensation costs</t>
  </si>
  <si>
    <t>Compensation expected to be recognized, weighted-average period in years</t>
  </si>
  <si>
    <t>1 year 8 months 12 days</t>
  </si>
  <si>
    <t>Potential tax benefit, percentage</t>
  </si>
  <si>
    <t>37.70%</t>
  </si>
  <si>
    <t>Green Plains Partners LP 2015 Long-Term Incentive Plan [Member]</t>
  </si>
  <si>
    <t>Minimum [Member]</t>
  </si>
  <si>
    <t>Exercisable options, expiration period</t>
  </si>
  <si>
    <t>Maximum [Member]</t>
  </si>
  <si>
    <t>8 years</t>
  </si>
  <si>
    <t>Stock-Based Compensation (Schedule Of Stock Option Activity) (Details) $ / shares in Units, $ in Thousands</t>
  </si>
  <si>
    <t>Dec. 31, 2015USD ($)$ / sharesshares</t>
  </si>
  <si>
    <t>Outstanding at December 31, 2015, Shares | shares</t>
  </si>
  <si>
    <t>Outstanding at December 31, 2015, Weighted Average Exercise Price | $ / shares</t>
  </si>
  <si>
    <t>Outstanding at December 31, 2015, Weighted-Average Remaining Contractual Term (in years)</t>
  </si>
  <si>
    <t>2 years 9 months 18 days</t>
  </si>
  <si>
    <t>2 years 4 months 24 days</t>
  </si>
  <si>
    <t>Outstanding at December 31, 2015, Aggregate Intrinsic Value | $</t>
  </si>
  <si>
    <t>Exercised, Shares | shares</t>
  </si>
  <si>
    <t>Exercised, Weighted Average Exercise Price | $ / shares</t>
  </si>
  <si>
    <t>Exercised, Aggregate Intrinsic Value | $</t>
  </si>
  <si>
    <t>Outstanding at December 31, 2016, Shares | shares</t>
  </si>
  <si>
    <t>Outstanding at December 31, 2016, Weighted Average Exercise Price | $ / shares</t>
  </si>
  <si>
    <t>Outstanding at December 31, 2016, Weighted-Average Remaining Contractual Term (in years)</t>
  </si>
  <si>
    <t>Outstanding at December 31, 2016, Aggregate Intrinsic Value | $</t>
  </si>
  <si>
    <t>Exercisable at December 31, 2016, Shares | shares</t>
  </si>
  <si>
    <t>Exercisable at December 31, 2016, Weighted Average Exercise Price | $ / shares</t>
  </si>
  <si>
    <t>Exercisable at December 31, 2016, Weighted Average Remaining Contractual</t>
  </si>
  <si>
    <t>Exercisable at December 31, 2016, Aggregate Intrinsic Value | $</t>
  </si>
  <si>
    <t>In-the-money options, shares | shares</t>
  </si>
  <si>
    <t>In-the-money options, weighted-average exercise price | $ / shares</t>
  </si>
  <si>
    <t>Stock-Based Compensation (Schedule Of Non-Vested Stock Award And DSU Activity) (Details)</t>
  </si>
  <si>
    <t>Dec. 31, 2016$ / sharesshares</t>
  </si>
  <si>
    <t>Nonvested at December 31, 2015, Non-Vested Shares and Deferred Stock Units | shares</t>
  </si>
  <si>
    <t>Nonvested at December 31, 2015, Weighted-Average Grant-Date Fair Value | $ / shares</t>
  </si>
  <si>
    <t>Granted, Non-Vested Shares and Deferred Stock Units | shares</t>
  </si>
  <si>
    <t>Granted, Weighted-Average Grant-Date Fair Value | $ / shares</t>
  </si>
  <si>
    <t>Forfeited, Non-Vested Shares and Deferred Stock Units | shares</t>
  </si>
  <si>
    <t>Forfeited, Weighted-Average Grant-Date Fair Value | $ / shares</t>
  </si>
  <si>
    <t>Vested, Non-Vested Shares and Deferred Stock Units | shares</t>
  </si>
  <si>
    <t>Vested, Weighted-Average Grant-Date Fair Value | $ / shares</t>
  </si>
  <si>
    <t>Nonvested at December 31, 2016, Non-Vested Shares and Deferred Stock Units | shares</t>
  </si>
  <si>
    <t>Nonvested at December 31, 2016, Weighted-Average Grant-Date Fair Value | $ / shares</t>
  </si>
  <si>
    <t>Nonvested at December 31, 2016, Weighted-Average Remaining Vesting Term (in years)</t>
  </si>
  <si>
    <t>6 months</t>
  </si>
  <si>
    <t>Earnings Per Share (Schedule Of Basic And Diluted Earnings Per Share) (Details) - USD ($) $ / shares in Units, shares in Thousands, $ in Thousands</t>
  </si>
  <si>
    <t>Net income (loss) attributable to Green Plains</t>
  </si>
  <si>
    <t>Weighted average shares outstanding - basic</t>
  </si>
  <si>
    <t>Income (loss) attributable to Green Plains stockholders - basic</t>
  </si>
  <si>
    <t>Net income (loss) attributable to Green Plains on an as-if-converted basis</t>
  </si>
  <si>
    <t>Effect of dilutive stock-based compensation awards</t>
  </si>
  <si>
    <t>Total potential shares outstanding</t>
  </si>
  <si>
    <t>Income (loss) attributable to Green Plains stockholders - diluted</t>
  </si>
  <si>
    <t>5.75% Convertible Senior Notes due 2015 [Member] | Senior Notes [Member]</t>
  </si>
  <si>
    <t>Interest and amortization on convertible debt, net of tax effect</t>
  </si>
  <si>
    <t>Effect of dilutive convertible debt</t>
  </si>
  <si>
    <t>5.75%</t>
  </si>
  <si>
    <t>3.25% Convertible Senior Notes due 2018 [Member] | Senior Notes [Member]</t>
  </si>
  <si>
    <t>4.125% Convertible Senior Notes Due 2022 [Member]</t>
  </si>
  <si>
    <t>Stockholders' Equity (Narrative) (Details) - USD ($)</t>
  </si>
  <si>
    <t>Feb. 08, 2017</t>
  </si>
  <si>
    <t>Jan. 23, 2017</t>
  </si>
  <si>
    <t>Aug. 31, 2014</t>
  </si>
  <si>
    <t>Treasury stock</t>
  </si>
  <si>
    <t>Authorized amount of share repurchase program</t>
  </si>
  <si>
    <t>Subsequent Event [Member]</t>
  </si>
  <si>
    <t>Quarterly cash dividend declared, in dollars per share</t>
  </si>
  <si>
    <t>Green Plains Partners [Member] | Subsequent Event [Member]</t>
  </si>
  <si>
    <t>Quarterly cash distribution per unit declared</t>
  </si>
  <si>
    <t>Stockholders' Equity (Schedule of Reclassification From AOCI) (Details) - USD ($) $ in Thousands</t>
  </si>
  <si>
    <t>Gains (losses) on cash flow hedges</t>
  </si>
  <si>
    <t>Income tax expense (benefit)</t>
  </si>
  <si>
    <t>Amounts reclassified from accumulated other comprehensive income (loss)</t>
  </si>
  <si>
    <t>Revenue [Member] | Ethanol Commodity Derivatives [Member]</t>
  </si>
  <si>
    <t>Cost of goods sold [Member] | Corn Commodity Derivatives [Member]</t>
  </si>
  <si>
    <t>Income (loss) before income taxes [Member]</t>
  </si>
  <si>
    <t>Income tax expense (benefit) [Member]</t>
  </si>
  <si>
    <t>Income Taxes (Narrative) (Details) $ in Millions</t>
  </si>
  <si>
    <t>Deferred tax valuation allowance, state</t>
  </si>
  <si>
    <t>Income Taxes (Schedule Of Income Tax Expense) (Details) - USD ($) $ in Thousands</t>
  </si>
  <si>
    <t>Current</t>
  </si>
  <si>
    <t>Deferred</t>
  </si>
  <si>
    <t>Income Taxes (Schedule Of Differences Between The Income Tax Expense (Benefit)Computed At The Statutory Federal income Tax Rate And As Presented On The Consolidated Statements Of Operations) (Details) - USD ($) $ in Thousands</t>
  </si>
  <si>
    <t>Federal statutory rate</t>
  </si>
  <si>
    <t>35.00%</t>
  </si>
  <si>
    <t>Tax expense at federal statutory rate of 35%</t>
  </si>
  <si>
    <t>State income tax expense, net of federal benefit</t>
  </si>
  <si>
    <t>Qualified production activities deduction</t>
  </si>
  <si>
    <t>Nondeductible compensation</t>
  </si>
  <si>
    <t>Noncontrolling interests</t>
  </si>
  <si>
    <t>Income Taxes (Schedule Of Significant Components Of Deferred Tax Assets And Liabilities) (Details) - USD ($) $ in Thousands</t>
  </si>
  <si>
    <t>Deferred tax assets:</t>
  </si>
  <si>
    <t>Net operating loss carryforwards - Federal</t>
  </si>
  <si>
    <t>Net operating loss carryforwards - State</t>
  </si>
  <si>
    <t>Tax credit carryforwards - State</t>
  </si>
  <si>
    <t>Investment in partnerships</t>
  </si>
  <si>
    <t>Organizational and start-up costs</t>
  </si>
  <si>
    <t>Accrued Expenses</t>
  </si>
  <si>
    <t>Capital leases</t>
  </si>
  <si>
    <t>Total deferred tax assets</t>
  </si>
  <si>
    <t>Deferred tax liabilities:</t>
  </si>
  <si>
    <t>Convertible debt</t>
  </si>
  <si>
    <t>Fixed assets</t>
  </si>
  <si>
    <t>Total deferred tax liabilities</t>
  </si>
  <si>
    <t>Valuation allowance</t>
  </si>
  <si>
    <t>Income Taxes (Reconciliation Of The Beginning And Ending Amounts Of Unrecognized Tax Benefits) (Details) $ in Thousands</t>
  </si>
  <si>
    <t>Balance at January 1, 2016</t>
  </si>
  <si>
    <t>Additions for prior year tax positions</t>
  </si>
  <si>
    <t>Reductions for prior year tax positions</t>
  </si>
  <si>
    <t>Balance at December 31, 2016</t>
  </si>
  <si>
    <t>Commitments And Contingencies (Narrative) (Details) $ in Millions</t>
  </si>
  <si>
    <t>Dec. 31, 2016USD ($)propertyitem</t>
  </si>
  <si>
    <t>Trading Activity, Gains and Losses, Net [Line Items]</t>
  </si>
  <si>
    <t>Lease expenses</t>
  </si>
  <si>
    <t>Contracted future deliveries</t>
  </si>
  <si>
    <t>Acquisition Of Fairmont Minnesota And Wood River Nebraska Ethanol Plants [Member]</t>
  </si>
  <si>
    <t>Number of ethanol plants | property</t>
  </si>
  <si>
    <t>Previously accrued contingent liabilities that no longer represent probable losses</t>
  </si>
  <si>
    <t>Gain contingency</t>
  </si>
  <si>
    <t>Green Plains Otter Tail [Member]</t>
  </si>
  <si>
    <t>Insurance recoveries received for property damage portion of claim</t>
  </si>
  <si>
    <t>Gain on property damage insurance recovery</t>
  </si>
  <si>
    <t>Insurance proceeds received related to business interruption portion of claim</t>
  </si>
  <si>
    <t>Commitments And Contingencies (Future Minimum Lease Payments) (Details) $ in Thousands</t>
  </si>
  <si>
    <t>Employee Benefit Plans (Details) - USD ($) $ in Millions</t>
  </si>
  <si>
    <t>Defined contribution plan, employer matching contribution, percent</t>
  </si>
  <si>
    <t>4.00%</t>
  </si>
  <si>
    <t>Defined contribution plan, vesting percentage</t>
  </si>
  <si>
    <t>Employer contributions to 401(k) plan</t>
  </si>
  <si>
    <t>Defined benefit pension plan, assets</t>
  </si>
  <si>
    <t>Defined benefit pension plan, liabilities</t>
  </si>
  <si>
    <t>Funded status of plan on balance sheet</t>
  </si>
  <si>
    <t>Related Party Transactions (Narrative) (Details)</t>
  </si>
  <si>
    <t>Dec. 31, 2016USD ($)h / yritem</t>
  </si>
  <si>
    <t>Mar. 31, 2014USD ($)</t>
  </si>
  <si>
    <t>Related Party Transaction [Line Items]</t>
  </si>
  <si>
    <t>Outstanding accounts payable</t>
  </si>
  <si>
    <t>Amur Equipment Finance [Member]</t>
  </si>
  <si>
    <t>Due to related parties, current</t>
  </si>
  <si>
    <t>Weighted average interest rate</t>
  </si>
  <si>
    <t>6.80%</t>
  </si>
  <si>
    <t>Board of Directors Chairman [Member] | Aircraft Lease [Member]</t>
  </si>
  <si>
    <t>Number of related party transaction agreements | item</t>
  </si>
  <si>
    <t>Number of leased aircrafts | item</t>
  </si>
  <si>
    <t>Aircraft lease amount payable, per month</t>
  </si>
  <si>
    <t>Aircraft hours available each month under lease | h / yr</t>
  </si>
  <si>
    <t>Cash payments</t>
  </si>
  <si>
    <t>Quarterly Financial Data (Details) - USD ($) $ / shares in Units, $ in Thousands</t>
  </si>
  <si>
    <t>Cost and expenses</t>
  </si>
  <si>
    <t>Other expense</t>
  </si>
  <si>
    <t>Basic earnings (loss) per share attributable to Green Plains</t>
  </si>
  <si>
    <t>Diluted earnings (loss) per share attributable to Green Plains</t>
  </si>
  <si>
    <t>Schedule I - Condensed Financial Information Of The Registrant (Condensed Financial Information Of The Registrant Statements Of Balance Sheet - Parent Company Only) (Details) - USD ($) $ in Thousands</t>
  </si>
  <si>
    <t>Dec. 31, 2013</t>
  </si>
  <si>
    <t>Accounts receivable, including amounts from related parties of $0 and $1,080, respectively</t>
  </si>
  <si>
    <t>Accrued liabilities</t>
  </si>
  <si>
    <t>Common stock</t>
  </si>
  <si>
    <t>Due from subsidiaries</t>
  </si>
  <si>
    <t>Investment in consolidated subsidiaries</t>
  </si>
  <si>
    <t>Due to subsidiaries</t>
  </si>
  <si>
    <t>Accounts receivable, amounts from related parties</t>
  </si>
  <si>
    <t>Schedule I - Condensed Financial Information Of The Registrant (Condensed Financial Information Of The Registrant Statements Of Income - Parent Company Only) (Details) - USD ($) $ in Thousands</t>
  </si>
  <si>
    <t>Income tax benefit</t>
  </si>
  <si>
    <t>Loss before equity in earnings of subsidiaries</t>
  </si>
  <si>
    <t>Equity in earnings of consolidated subsidiaries</t>
  </si>
  <si>
    <t>Schedule I - Condensed Financial Information Of The Registrant (Condensed Financial Information Of The Registrant Statements Of Cash Flows - Parent Company Only) (Details) - USD ($) $ in Thousands</t>
  </si>
  <si>
    <t>Net Cash Provided by (Used in) Operating Activities [Abstract]</t>
  </si>
  <si>
    <t>Net cash provided (used) by operating activities</t>
  </si>
  <si>
    <t>Acquisition of businesses</t>
  </si>
  <si>
    <t>Payment of cash dividends</t>
  </si>
  <si>
    <t>Investment in consolidated subsidiaries, net</t>
  </si>
  <si>
    <t>Issuance of notes receivable from subsidiaries, net of payments received</t>
  </si>
  <si>
    <t>Schedule I - Condensed Financial Information Of The Registrant (Commitments And Contingencies) (Details) - USD ($) $ in Thousands</t>
  </si>
  <si>
    <t>Aggregate minimum lease payments under agreements for future fiscal years:</t>
  </si>
  <si>
    <t>Lease expense</t>
  </si>
  <si>
    <t>Guarantees of subsidiary contracts and indebtedness</t>
  </si>
  <si>
    <t>Schedule I - Condensed Financial Information Of The Registrant (Debt) (Details) $ in Thousands</t>
  </si>
  <si>
    <t>Scheduled long-term debt repayments, excluding effects of any debt discounts and including full accretion of 3.25% Notes at their maturity:</t>
  </si>
  <si>
    <t>Green Plains Inc. [Member] | 3.25% Convertible Senior Notes due 2018 [Member] | Senior Notes [Member]</t>
  </si>
  <si>
    <t>Green Plains Inc. [Member] | 4.125% Convertible Senior Notes Due 2022 [Member] | Senior Note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309402</v>
      </c>
    </row>
    <row r="11" spans="1:4">
      <c r="A11" s="4" t="s">
        <v>18</v>
      </c>
      <c r="B11" s="4" t="s">
        <v>19</v>
      </c>
    </row>
    <row r="12" spans="1:4">
      <c r="A12" s="4" t="s">
        <v>20</v>
      </c>
      <c r="B12" s="4" t="s">
        <v>21</v>
      </c>
    </row>
    <row r="13" spans="1:4">
      <c r="A13" s="4" t="s">
        <v>22</v>
      </c>
      <c r="C13" s="5" t="n">
        <v>38181626</v>
      </c>
    </row>
    <row r="14" spans="1:4">
      <c r="A14" s="4" t="s">
        <v>23</v>
      </c>
      <c r="B14" s="4" t="s">
        <v>24</v>
      </c>
    </row>
    <row r="15" spans="1:4">
      <c r="A15" s="4" t="s">
        <v>25</v>
      </c>
      <c r="D15" s="6" t="n">
        <v>694.7</v>
      </c>
    </row>
    <row r="16" spans="1:4">
      <c r="A16" s="4" t="s">
        <v>26</v>
      </c>
      <c r="B16" s="4" t="s">
        <v>24</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12</v>
      </c>
    </row>
    <row r="4" spans="1:2">
      <c r="A4" s="4" t="s">
        <v>38</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217</v>
      </c>
    </row>
    <row r="4" spans="1:2">
      <c r="A4" s="4" t="s">
        <v>43</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4211</v>
      </c>
      <c r="C3" s="7" t="n">
        <v>384867</v>
      </c>
    </row>
    <row r="4" spans="1:3">
      <c r="A4" s="4" t="s">
        <v>35</v>
      </c>
      <c r="B4" s="5" t="n">
        <v>51979</v>
      </c>
      <c r="C4" s="5" t="n">
        <v>27018</v>
      </c>
    </row>
    <row r="5" spans="1:3">
      <c r="A5" s="4" t="s">
        <v>36</v>
      </c>
      <c r="B5" s="5" t="n">
        <v>147495</v>
      </c>
      <c r="C5" s="5" t="n">
        <v>96150</v>
      </c>
    </row>
    <row r="6" spans="1:3">
      <c r="A6" s="4" t="s">
        <v>37</v>
      </c>
      <c r="B6" s="5" t="n">
        <v>10379</v>
      </c>
      <c r="C6" s="5" t="n">
        <v>9104</v>
      </c>
    </row>
    <row r="7" spans="1:3">
      <c r="A7" s="4" t="s">
        <v>38</v>
      </c>
      <c r="B7" s="5" t="n">
        <v>422181</v>
      </c>
      <c r="C7" s="5" t="n">
        <v>353957</v>
      </c>
    </row>
    <row r="8" spans="1:3">
      <c r="A8" s="4" t="s">
        <v>39</v>
      </c>
      <c r="B8" s="5" t="n">
        <v>17095</v>
      </c>
      <c r="C8" s="5" t="n">
        <v>10941</v>
      </c>
    </row>
    <row r="9" spans="1:3">
      <c r="A9" s="4" t="s">
        <v>40</v>
      </c>
      <c r="B9" s="5" t="n">
        <v>47236</v>
      </c>
      <c r="C9" s="5" t="n">
        <v>30540</v>
      </c>
    </row>
    <row r="10" spans="1:3">
      <c r="A10" s="4" t="s">
        <v>41</v>
      </c>
      <c r="B10" s="5" t="n">
        <v>1000576</v>
      </c>
      <c r="C10" s="5" t="n">
        <v>912577</v>
      </c>
    </row>
    <row r="11" spans="1:3">
      <c r="A11" s="4" t="s">
        <v>42</v>
      </c>
      <c r="B11" s="5" t="n">
        <v>1178706</v>
      </c>
      <c r="C11" s="5" t="n">
        <v>922070</v>
      </c>
    </row>
    <row r="12" spans="1:3">
      <c r="A12" s="4" t="s">
        <v>43</v>
      </c>
      <c r="B12" s="5" t="n">
        <v>183696</v>
      </c>
      <c r="C12" s="5" t="n">
        <v>40877</v>
      </c>
    </row>
    <row r="13" spans="1:3">
      <c r="A13" s="4" t="s">
        <v>44</v>
      </c>
      <c r="B13" s="5" t="n">
        <v>143514</v>
      </c>
      <c r="C13" s="5" t="n">
        <v>42396</v>
      </c>
    </row>
    <row r="14" spans="1:3">
      <c r="A14" s="4" t="s">
        <v>45</v>
      </c>
      <c r="B14" s="5" t="n">
        <v>2506492</v>
      </c>
      <c r="C14" s="5" t="n">
        <v>1917920</v>
      </c>
    </row>
    <row r="15" spans="1:3">
      <c r="A15" s="3" t="s">
        <v>46</v>
      </c>
    </row>
    <row r="16" spans="1:3">
      <c r="A16" s="4" t="s">
        <v>47</v>
      </c>
      <c r="B16" s="5" t="n">
        <v>192275</v>
      </c>
      <c r="C16" s="5" t="n">
        <v>166963</v>
      </c>
    </row>
    <row r="17" spans="1:3">
      <c r="A17" s="4" t="s">
        <v>48</v>
      </c>
      <c r="B17" s="5" t="n">
        <v>67473</v>
      </c>
      <c r="C17" s="5" t="n">
        <v>32026</v>
      </c>
    </row>
    <row r="18" spans="1:3">
      <c r="A18" s="4" t="s">
        <v>40</v>
      </c>
      <c r="B18" s="5" t="n">
        <v>8916</v>
      </c>
      <c r="C18" s="5" t="n">
        <v>8245</v>
      </c>
    </row>
    <row r="19" spans="1:3">
      <c r="A19" s="4" t="s">
        <v>49</v>
      </c>
      <c r="B19" s="5" t="n">
        <v>291223</v>
      </c>
      <c r="C19" s="5" t="n">
        <v>226928</v>
      </c>
    </row>
    <row r="20" spans="1:3">
      <c r="A20" s="4" t="s">
        <v>50</v>
      </c>
      <c r="B20" s="5" t="n">
        <v>35059</v>
      </c>
      <c r="C20" s="5" t="n">
        <v>4507</v>
      </c>
    </row>
    <row r="21" spans="1:3">
      <c r="A21" s="4" t="s">
        <v>51</v>
      </c>
      <c r="B21" s="5" t="n">
        <v>594946</v>
      </c>
      <c r="C21" s="5" t="n">
        <v>438669</v>
      </c>
    </row>
    <row r="22" spans="1:3">
      <c r="A22" s="4" t="s">
        <v>52</v>
      </c>
      <c r="B22" s="5" t="n">
        <v>782610</v>
      </c>
      <c r="C22" s="5" t="n">
        <v>432139</v>
      </c>
    </row>
    <row r="23" spans="1:3">
      <c r="A23" s="4" t="s">
        <v>53</v>
      </c>
      <c r="B23" s="5" t="n">
        <v>140262</v>
      </c>
      <c r="C23" s="5" t="n">
        <v>81797</v>
      </c>
    </row>
    <row r="24" spans="1:3">
      <c r="A24" s="4" t="s">
        <v>54</v>
      </c>
      <c r="B24" s="5" t="n">
        <v>9483</v>
      </c>
      <c r="C24" s="5" t="n">
        <v>6406</v>
      </c>
    </row>
    <row r="25" spans="1:3">
      <c r="A25" s="4" t="s">
        <v>55</v>
      </c>
      <c r="B25" s="5" t="n">
        <v>1527301</v>
      </c>
      <c r="C25" s="5" t="n">
        <v>959011</v>
      </c>
    </row>
    <row r="26" spans="1:3">
      <c r="A26" s="4" t="s">
        <v>56</v>
      </c>
      <c r="B26" s="4" t="s">
        <v>57</v>
      </c>
      <c r="C26" s="4" t="s">
        <v>57</v>
      </c>
    </row>
    <row r="27" spans="1:3">
      <c r="A27" s="3" t="s">
        <v>58</v>
      </c>
    </row>
    <row r="28" spans="1:3">
      <c r="A28" s="4" t="s">
        <v>59</v>
      </c>
      <c r="B28" s="5" t="n">
        <v>46</v>
      </c>
      <c r="C28" s="5" t="n">
        <v>45</v>
      </c>
    </row>
    <row r="29" spans="1:3">
      <c r="A29" s="4" t="s">
        <v>60</v>
      </c>
      <c r="B29" s="5" t="n">
        <v>659200</v>
      </c>
      <c r="C29" s="5" t="n">
        <v>577787</v>
      </c>
    </row>
    <row r="30" spans="1:3">
      <c r="A30" s="4" t="s">
        <v>61</v>
      </c>
      <c r="B30" s="5" t="n">
        <v>283214</v>
      </c>
      <c r="C30" s="5" t="n">
        <v>290974</v>
      </c>
    </row>
    <row r="31" spans="1:3">
      <c r="A31" s="4" t="s">
        <v>62</v>
      </c>
      <c r="B31" s="5" t="n">
        <v>-4137</v>
      </c>
      <c r="C31" s="5" t="n">
        <v>-1165</v>
      </c>
    </row>
    <row r="32" spans="1:3">
      <c r="A32" s="4" t="s">
        <v>63</v>
      </c>
      <c r="B32" s="5" t="n">
        <v>-75816</v>
      </c>
      <c r="C32" s="5" t="n">
        <v>-69811</v>
      </c>
    </row>
    <row r="33" spans="1:3">
      <c r="A33" s="4" t="s">
        <v>64</v>
      </c>
      <c r="B33" s="5" t="n">
        <v>862507</v>
      </c>
      <c r="C33" s="5" t="n">
        <v>797830</v>
      </c>
    </row>
    <row r="34" spans="1:3">
      <c r="A34" s="4" t="s">
        <v>65</v>
      </c>
      <c r="B34" s="5" t="n">
        <v>116684</v>
      </c>
      <c r="C34" s="5" t="n">
        <v>161079</v>
      </c>
    </row>
    <row r="35" spans="1:3">
      <c r="A35" s="4" t="s">
        <v>66</v>
      </c>
      <c r="B35" s="5" t="n">
        <v>979191</v>
      </c>
      <c r="C35" s="5" t="n">
        <v>958909</v>
      </c>
    </row>
    <row r="36" spans="1:3">
      <c r="A36" s="4" t="s">
        <v>67</v>
      </c>
      <c r="B36" s="7" t="n">
        <v>2506492</v>
      </c>
      <c r="C36" s="7" t="n">
        <v>1917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row r="7" spans="1:2">
      <c r="A7" s="4" t="s">
        <v>219</v>
      </c>
      <c r="B7" s="4" t="s">
        <v>264</v>
      </c>
    </row>
    <row r="8" spans="1:2">
      <c r="A8" s="4" t="s">
        <v>265</v>
      </c>
      <c r="B8" s="4" t="s">
        <v>266</v>
      </c>
    </row>
    <row r="9" spans="1:2">
      <c r="A9" s="4" t="s">
        <v>38</v>
      </c>
      <c r="B9" s="4" t="s">
        <v>267</v>
      </c>
    </row>
    <row r="10" spans="1:2">
      <c r="A10" s="4" t="s">
        <v>214</v>
      </c>
      <c r="B10" s="4" t="s">
        <v>268</v>
      </c>
    </row>
    <row r="11" spans="1:2">
      <c r="A11" s="4" t="s">
        <v>269</v>
      </c>
      <c r="B11" s="4" t="s">
        <v>270</v>
      </c>
    </row>
    <row r="12" spans="1:2">
      <c r="A12" s="4" t="s">
        <v>271</v>
      </c>
      <c r="B12" s="4" t="s">
        <v>272</v>
      </c>
    </row>
    <row r="13" spans="1:2">
      <c r="A13" s="4" t="s">
        <v>43</v>
      </c>
      <c r="B13" s="4" t="s">
        <v>273</v>
      </c>
    </row>
    <row r="14" spans="1:2">
      <c r="A14" s="4" t="s">
        <v>274</v>
      </c>
      <c r="B14" s="4" t="s">
        <v>275</v>
      </c>
    </row>
    <row r="15" spans="1:2">
      <c r="A15" s="4" t="s">
        <v>276</v>
      </c>
      <c r="B15" s="4" t="s">
        <v>277</v>
      </c>
    </row>
    <row r="16" spans="1:2">
      <c r="A16" s="4" t="s">
        <v>278</v>
      </c>
      <c r="B16" s="4" t="s">
        <v>279</v>
      </c>
    </row>
    <row r="17" spans="1:2">
      <c r="A17" s="4" t="s">
        <v>222</v>
      </c>
      <c r="B17" s="4" t="s">
        <v>280</v>
      </c>
    </row>
    <row r="18" spans="1:2">
      <c r="A18" s="4" t="s">
        <v>232</v>
      </c>
      <c r="B18" s="4" t="s">
        <v>281</v>
      </c>
    </row>
    <row r="19" spans="1:2">
      <c r="A19" s="4" t="s">
        <v>282</v>
      </c>
      <c r="B19"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7" t="n">
        <v>266</v>
      </c>
      <c r="C3" s="7" t="n">
        <v>285</v>
      </c>
    </row>
    <row r="4" spans="1:3">
      <c r="A4" s="4" t="s">
        <v>71</v>
      </c>
      <c r="B4" s="8" t="n">
        <v>0.001</v>
      </c>
      <c r="C4" s="8" t="n">
        <v>0.001</v>
      </c>
    </row>
    <row r="5" spans="1:3">
      <c r="A5" s="4" t="s">
        <v>72</v>
      </c>
      <c r="B5" s="5" t="n">
        <v>75000000</v>
      </c>
      <c r="C5" s="5" t="n">
        <v>75000000</v>
      </c>
    </row>
    <row r="6" spans="1:3">
      <c r="A6" s="4" t="s">
        <v>73</v>
      </c>
      <c r="B6" s="5" t="n">
        <v>46079108</v>
      </c>
      <c r="C6" s="5" t="n">
        <v>45281571</v>
      </c>
    </row>
    <row r="7" spans="1:3">
      <c r="A7" s="4" t="s">
        <v>74</v>
      </c>
      <c r="B7" s="5" t="n">
        <v>38364118</v>
      </c>
      <c r="C7" s="5" t="n">
        <v>37889871</v>
      </c>
    </row>
    <row r="8" spans="1:3">
      <c r="A8" s="4" t="s">
        <v>75</v>
      </c>
      <c r="B8" s="5" t="n">
        <v>7714990</v>
      </c>
      <c r="C8" s="5" t="n">
        <v>7391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row r="9" spans="1:2">
      <c r="A9" s="4" t="s">
        <v>294</v>
      </c>
    </row>
    <row r="10" spans="1:2">
      <c r="A10" s="3" t="s">
        <v>289</v>
      </c>
    </row>
    <row r="11" spans="1:2">
      <c r="A11" s="4" t="s">
        <v>290</v>
      </c>
      <c r="B11"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row>
    <row r="6" spans="1:2">
      <c r="A6" s="4" t="s">
        <v>321</v>
      </c>
      <c r="B6" s="4" t="s">
        <v>322</v>
      </c>
    </row>
    <row r="7" spans="1:2">
      <c r="A7" s="4" t="s">
        <v>323</v>
      </c>
    </row>
    <row r="8" spans="1:2">
      <c r="A8" s="4" t="s">
        <v>324</v>
      </c>
      <c r="B8" s="4" t="s">
        <v>325</v>
      </c>
    </row>
    <row r="9" spans="1:2">
      <c r="A9" s="4" t="s">
        <v>326</v>
      </c>
    </row>
    <row r="10" spans="1:2">
      <c r="A10" s="4" t="s">
        <v>324</v>
      </c>
      <c r="B10" s="4" t="s">
        <v>327</v>
      </c>
    </row>
    <row r="11" spans="1:2">
      <c r="A11" s="4" t="s">
        <v>328</v>
      </c>
    </row>
    <row r="12" spans="1:2">
      <c r="A12" s="4" t="s">
        <v>324</v>
      </c>
      <c r="B12" s="4" t="s">
        <v>329</v>
      </c>
    </row>
    <row r="13" spans="1:2">
      <c r="A13" s="4" t="s">
        <v>330</v>
      </c>
    </row>
    <row r="14" spans="1:2">
      <c r="A14" s="4" t="s">
        <v>331</v>
      </c>
      <c r="B1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row>
    <row r="6" spans="1:2">
      <c r="A6" s="4" t="s">
        <v>342</v>
      </c>
      <c r="B6"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3402579</v>
      </c>
      <c r="C4" s="7" t="n">
        <v>2957201</v>
      </c>
      <c r="D4" s="7" t="n">
        <v>3227127</v>
      </c>
    </row>
    <row r="5" spans="1:4">
      <c r="A5" s="4" t="s">
        <v>80</v>
      </c>
      <c r="B5" s="5" t="n">
        <v>8302</v>
      </c>
      <c r="C5" s="5" t="n">
        <v>8388</v>
      </c>
      <c r="D5" s="5" t="n">
        <v>8484</v>
      </c>
    </row>
    <row r="6" spans="1:4">
      <c r="A6" s="4" t="s">
        <v>81</v>
      </c>
      <c r="B6" s="5" t="n">
        <v>3410881</v>
      </c>
      <c r="C6" s="5" t="n">
        <v>2965589</v>
      </c>
      <c r="D6" s="5" t="n">
        <v>3235611</v>
      </c>
    </row>
    <row r="7" spans="1:4">
      <c r="A7" s="3" t="s">
        <v>82</v>
      </c>
    </row>
    <row r="8" spans="1:4">
      <c r="A8" s="4" t="s">
        <v>83</v>
      </c>
      <c r="B8" s="5" t="n">
        <v>3096079</v>
      </c>
      <c r="C8" s="5" t="n">
        <v>2729367</v>
      </c>
      <c r="D8" s="5" t="n">
        <v>2783045</v>
      </c>
    </row>
    <row r="9" spans="1:4">
      <c r="A9" s="4" t="s">
        <v>84</v>
      </c>
      <c r="B9" s="5" t="n">
        <v>34211</v>
      </c>
      <c r="C9" s="5" t="n">
        <v>29601</v>
      </c>
      <c r="D9" s="5" t="n">
        <v>26424</v>
      </c>
    </row>
    <row r="10" spans="1:4">
      <c r="A10" s="4" t="s">
        <v>85</v>
      </c>
      <c r="B10" s="5" t="n">
        <v>104677</v>
      </c>
      <c r="C10" s="5" t="n">
        <v>79594</v>
      </c>
      <c r="D10" s="5" t="n">
        <v>77729</v>
      </c>
    </row>
    <row r="11" spans="1:4">
      <c r="A11" s="4" t="s">
        <v>86</v>
      </c>
      <c r="B11" s="5" t="n">
        <v>84226</v>
      </c>
      <c r="C11" s="5" t="n">
        <v>65950</v>
      </c>
      <c r="D11" s="5" t="n">
        <v>62139</v>
      </c>
    </row>
    <row r="12" spans="1:4">
      <c r="A12" s="4" t="s">
        <v>87</v>
      </c>
      <c r="B12" s="5" t="n">
        <v>3319193</v>
      </c>
      <c r="C12" s="5" t="n">
        <v>2904512</v>
      </c>
      <c r="D12" s="5" t="n">
        <v>2949337</v>
      </c>
    </row>
    <row r="13" spans="1:4">
      <c r="A13" s="4" t="s">
        <v>88</v>
      </c>
      <c r="B13" s="5" t="n">
        <v>91688</v>
      </c>
      <c r="C13" s="5" t="n">
        <v>61077</v>
      </c>
      <c r="D13" s="5" t="n">
        <v>286274</v>
      </c>
    </row>
    <row r="14" spans="1:4">
      <c r="A14" s="3" t="s">
        <v>89</v>
      </c>
    </row>
    <row r="15" spans="1:4">
      <c r="A15" s="4" t="s">
        <v>90</v>
      </c>
      <c r="B15" s="5" t="n">
        <v>1541</v>
      </c>
      <c r="C15" s="5" t="n">
        <v>1211</v>
      </c>
      <c r="D15" s="5" t="n">
        <v>635</v>
      </c>
    </row>
    <row r="16" spans="1:4">
      <c r="A16" s="4" t="s">
        <v>91</v>
      </c>
      <c r="B16" s="5" t="n">
        <v>-51851</v>
      </c>
      <c r="C16" s="5" t="n">
        <v>-40366</v>
      </c>
      <c r="D16" s="5" t="n">
        <v>-39908</v>
      </c>
    </row>
    <row r="17" spans="1:4">
      <c r="A17" s="4" t="s">
        <v>92</v>
      </c>
      <c r="B17" s="5" t="n">
        <v>-3027</v>
      </c>
      <c r="C17" s="5" t="n">
        <v>-457</v>
      </c>
      <c r="D17" s="5" t="n">
        <v>3429</v>
      </c>
    </row>
    <row r="18" spans="1:4">
      <c r="A18" s="4" t="s">
        <v>93</v>
      </c>
      <c r="B18" s="5" t="n">
        <v>-53337</v>
      </c>
      <c r="C18" s="5" t="n">
        <v>-39612</v>
      </c>
      <c r="D18" s="5" t="n">
        <v>-35844</v>
      </c>
    </row>
    <row r="19" spans="1:4">
      <c r="A19" s="4" t="s">
        <v>94</v>
      </c>
      <c r="B19" s="5" t="n">
        <v>38351</v>
      </c>
      <c r="C19" s="5" t="n">
        <v>21465</v>
      </c>
      <c r="D19" s="5" t="n">
        <v>250430</v>
      </c>
    </row>
    <row r="20" spans="1:4">
      <c r="A20" s="4" t="s">
        <v>95</v>
      </c>
      <c r="B20" s="5" t="n">
        <v>7860</v>
      </c>
      <c r="C20" s="5" t="n">
        <v>6237</v>
      </c>
      <c r="D20" s="5" t="n">
        <v>90926</v>
      </c>
    </row>
    <row r="21" spans="1:4">
      <c r="A21" s="4" t="s">
        <v>96</v>
      </c>
      <c r="B21" s="5" t="n">
        <v>30491</v>
      </c>
      <c r="C21" s="5" t="n">
        <v>15228</v>
      </c>
      <c r="D21" s="5" t="n">
        <v>159504</v>
      </c>
    </row>
    <row r="22" spans="1:4">
      <c r="A22" s="4" t="s">
        <v>97</v>
      </c>
      <c r="B22" s="5" t="n">
        <v>19828</v>
      </c>
      <c r="C22" s="5" t="n">
        <v>8164</v>
      </c>
      <c r="D22" s="4" t="s">
        <v>57</v>
      </c>
    </row>
    <row r="23" spans="1:4">
      <c r="A23" s="4" t="s">
        <v>98</v>
      </c>
      <c r="B23" s="7" t="n">
        <v>10663</v>
      </c>
      <c r="C23" s="7" t="n">
        <v>7064</v>
      </c>
      <c r="D23" s="7" t="n">
        <v>159504</v>
      </c>
    </row>
    <row r="24" spans="1:4">
      <c r="A24" s="3" t="s">
        <v>99</v>
      </c>
    </row>
    <row r="25" spans="1:4">
      <c r="A25" s="4" t="s">
        <v>100</v>
      </c>
      <c r="B25" s="9" t="n">
        <v>0.28</v>
      </c>
      <c r="C25" s="9" t="n">
        <v>0.19</v>
      </c>
      <c r="D25" s="9" t="n">
        <v>4.37</v>
      </c>
    </row>
    <row r="26" spans="1:4">
      <c r="A26" s="4" t="s">
        <v>101</v>
      </c>
      <c r="B26" s="9" t="n">
        <v>0.28</v>
      </c>
      <c r="C26" s="9" t="n">
        <v>0.18</v>
      </c>
      <c r="D26" s="9" t="n">
        <v>3.96</v>
      </c>
    </row>
    <row r="27" spans="1:4">
      <c r="A27" s="3" t="s">
        <v>102</v>
      </c>
    </row>
    <row r="28" spans="1:4">
      <c r="A28" s="4" t="s">
        <v>103</v>
      </c>
      <c r="B28" s="5" t="n">
        <v>38318</v>
      </c>
      <c r="C28" s="5" t="n">
        <v>37947</v>
      </c>
      <c r="D28" s="5" t="n">
        <v>36467</v>
      </c>
    </row>
    <row r="29" spans="1:4">
      <c r="A29" s="4" t="s">
        <v>104</v>
      </c>
      <c r="B29" s="5" t="n">
        <v>38573</v>
      </c>
      <c r="C29" s="5" t="n">
        <v>39028</v>
      </c>
      <c r="D29" s="5" t="n">
        <v>407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26</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45</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38</v>
      </c>
    </row>
    <row r="4" spans="1:2">
      <c r="A4" s="4" t="s">
        <v>370</v>
      </c>
    </row>
    <row r="5" spans="1:2">
      <c r="A5" s="4" t="s">
        <v>371</v>
      </c>
      <c r="B5" s="4" t="s">
        <v>372</v>
      </c>
    </row>
    <row r="6" spans="1:2">
      <c r="A6" s="4" t="s">
        <v>373</v>
      </c>
      <c r="B6" s="4" t="s">
        <v>374</v>
      </c>
    </row>
    <row r="7" spans="1:2">
      <c r="A7" s="4" t="s">
        <v>375</v>
      </c>
      <c r="B7" s="4" t="s">
        <v>376</v>
      </c>
    </row>
    <row r="8" spans="1:2">
      <c r="A8" s="4" t="s">
        <v>363</v>
      </c>
      <c r="B8" s="4" t="s">
        <v>377</v>
      </c>
    </row>
    <row r="9" spans="1:2">
      <c r="A9" s="4" t="s">
        <v>369</v>
      </c>
      <c r="B9"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3"/>
  </cols>
  <sheetData>
    <row r="1" spans="1:2">
      <c r="A1" s="1" t="s">
        <v>379</v>
      </c>
      <c r="B1" s="2" t="s">
        <v>1</v>
      </c>
    </row>
    <row r="2" spans="1:2">
      <c r="B2" s="2" t="s">
        <v>380</v>
      </c>
    </row>
    <row r="3" spans="1:2">
      <c r="A3" s="3" t="s">
        <v>381</v>
      </c>
    </row>
    <row r="4" spans="1:2">
      <c r="A4" s="4" t="s">
        <v>382</v>
      </c>
      <c r="B4" s="5" t="n">
        <v>4</v>
      </c>
    </row>
    <row r="5" spans="1:2">
      <c r="A5" s="4" t="s">
        <v>383</v>
      </c>
      <c r="B5" s="5" t="n">
        <v>17</v>
      </c>
    </row>
    <row r="6" spans="1:2">
      <c r="A6" s="4" t="s">
        <v>384</v>
      </c>
      <c r="B6" s="5" t="n">
        <v>39</v>
      </c>
    </row>
    <row r="7" spans="1:2">
      <c r="A7" s="4" t="s">
        <v>385</v>
      </c>
      <c r="B7" s="5" t="n">
        <v>8</v>
      </c>
    </row>
    <row r="8" spans="1:2">
      <c r="A8" s="4" t="s">
        <v>386</v>
      </c>
      <c r="B8" s="5" t="n">
        <v>3100</v>
      </c>
    </row>
    <row r="9" spans="1:2">
      <c r="A9" s="4" t="s">
        <v>387</v>
      </c>
    </row>
    <row r="10" spans="1:2">
      <c r="A10" s="3" t="s">
        <v>381</v>
      </c>
    </row>
    <row r="11" spans="1:2">
      <c r="A11" s="4" t="s">
        <v>383</v>
      </c>
      <c r="B11" s="5" t="n">
        <v>17</v>
      </c>
    </row>
    <row r="12" spans="1:2">
      <c r="A12" s="4" t="s">
        <v>388</v>
      </c>
      <c r="B12" s="5" t="n">
        <v>524</v>
      </c>
    </row>
    <row r="13" spans="1:2">
      <c r="A13" s="4" t="s">
        <v>389</v>
      </c>
      <c r="B13" s="10" t="n">
        <v>1.5</v>
      </c>
    </row>
    <row r="14" spans="1:2">
      <c r="A14" s="4" t="s">
        <v>390</v>
      </c>
      <c r="B14" s="10" t="n">
        <v>4.1</v>
      </c>
    </row>
    <row r="15" spans="1:2">
      <c r="A15" s="4" t="s">
        <v>391</v>
      </c>
      <c r="B15" s="5" t="n">
        <v>340</v>
      </c>
    </row>
    <row r="16" spans="1:2">
      <c r="A16" s="4" t="s">
        <v>392</v>
      </c>
    </row>
    <row r="17" spans="1:2">
      <c r="A17" s="3" t="s">
        <v>381</v>
      </c>
    </row>
    <row r="18" spans="1:2">
      <c r="A18" s="4" t="s">
        <v>393</v>
      </c>
      <c r="B18" s="10" t="n">
        <v>60.3</v>
      </c>
    </row>
    <row r="19" spans="1:2">
      <c r="A19" s="4" t="s">
        <v>394</v>
      </c>
      <c r="B19" s="10" t="n">
        <v>48.7</v>
      </c>
    </row>
    <row r="20" spans="1:2">
      <c r="A20" s="4" t="s">
        <v>395</v>
      </c>
      <c r="B20" s="10" t="n">
        <v>11.6</v>
      </c>
    </row>
    <row r="21" spans="1:2">
      <c r="A21" s="4" t="s">
        <v>396</v>
      </c>
      <c r="B21" s="5" t="n">
        <v>5</v>
      </c>
    </row>
    <row r="22" spans="1:2">
      <c r="A22" s="4" t="s">
        <v>397</v>
      </c>
    </row>
    <row r="23" spans="1:2">
      <c r="A23" s="3" t="s">
        <v>381</v>
      </c>
    </row>
    <row r="24" spans="1:2">
      <c r="A24" s="4" t="s">
        <v>398</v>
      </c>
      <c r="B24" s="5" t="n">
        <v>73000</v>
      </c>
    </row>
    <row r="25" spans="1:2">
      <c r="A25" s="4" t="s">
        <v>399</v>
      </c>
      <c r="B25" s="10" t="n">
        <v>2.8</v>
      </c>
    </row>
    <row r="26" spans="1:2">
      <c r="A26" s="4" t="s">
        <v>400</v>
      </c>
      <c r="B26" s="5" t="n">
        <v>7</v>
      </c>
    </row>
    <row r="27" spans="1:2">
      <c r="A27" s="4" t="s">
        <v>401</v>
      </c>
    </row>
    <row r="28" spans="1:2">
      <c r="A28" s="3" t="s">
        <v>381</v>
      </c>
    </row>
    <row r="29" spans="1:2">
      <c r="A29" s="4" t="s">
        <v>384</v>
      </c>
      <c r="B29" s="5" t="n">
        <v>39</v>
      </c>
    </row>
    <row r="30" spans="1:2">
      <c r="A30" s="4" t="s">
        <v>385</v>
      </c>
      <c r="B30" s="5" t="n">
        <v>8</v>
      </c>
    </row>
    <row r="31" spans="1:2">
      <c r="A31" s="4" t="s">
        <v>386</v>
      </c>
      <c r="B31" s="5" t="n">
        <v>3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402</v>
      </c>
      <c r="B1" s="2" t="s">
        <v>1</v>
      </c>
    </row>
    <row r="2" spans="1:4">
      <c r="B2" s="2" t="s">
        <v>403</v>
      </c>
      <c r="C2" s="2" t="s">
        <v>404</v>
      </c>
      <c r="D2" s="2" t="s">
        <v>405</v>
      </c>
    </row>
    <row r="3" spans="1:4">
      <c r="A3" s="4" t="s">
        <v>406</v>
      </c>
      <c r="B3" s="7" t="n">
        <v>0</v>
      </c>
      <c r="C3" s="7" t="n">
        <v>0</v>
      </c>
      <c r="D3" s="7" t="n">
        <v>0</v>
      </c>
    </row>
    <row r="4" spans="1:4">
      <c r="A4" s="4" t="s">
        <v>407</v>
      </c>
      <c r="B4" s="5" t="n">
        <v>17</v>
      </c>
    </row>
    <row r="5" spans="1:4">
      <c r="A5" s="4" t="s">
        <v>408</v>
      </c>
      <c r="B5" s="7" t="n">
        <v>0</v>
      </c>
      <c r="C5" s="7" t="n">
        <v>0</v>
      </c>
      <c r="D5" s="7" t="n">
        <v>0</v>
      </c>
    </row>
    <row r="6" spans="1:4">
      <c r="A6" s="4" t="s">
        <v>409</v>
      </c>
    </row>
    <row r="7" spans="1:4">
      <c r="A7" s="4" t="s">
        <v>407</v>
      </c>
      <c r="B7" s="5" t="n">
        <v>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8</v>
      </c>
    </row>
    <row r="12" spans="1:2">
      <c r="A12" s="4" t="s">
        <v>419</v>
      </c>
    </row>
    <row r="13" spans="1:2">
      <c r="A13" s="3" t="s">
        <v>412</v>
      </c>
    </row>
    <row r="14" spans="1:2">
      <c r="A14" s="4" t="s">
        <v>413</v>
      </c>
      <c r="B14" s="4" t="s">
        <v>416</v>
      </c>
    </row>
    <row r="15" spans="1:2">
      <c r="A15" s="4" t="s">
        <v>420</v>
      </c>
    </row>
    <row r="16" spans="1:2">
      <c r="A16" s="3" t="s">
        <v>412</v>
      </c>
    </row>
    <row r="17" spans="1:2">
      <c r="A17" s="4" t="s">
        <v>413</v>
      </c>
      <c r="B17" s="4" t="s">
        <v>421</v>
      </c>
    </row>
    <row r="18" spans="1:2">
      <c r="A18" s="4" t="s">
        <v>422</v>
      </c>
    </row>
    <row r="19" spans="1:2">
      <c r="A19" s="3" t="s">
        <v>412</v>
      </c>
    </row>
    <row r="20" spans="1:2">
      <c r="A20" s="4" t="s">
        <v>413</v>
      </c>
      <c r="B20" s="4" t="s">
        <v>423</v>
      </c>
    </row>
    <row r="21" spans="1:2">
      <c r="A21" s="4" t="s">
        <v>424</v>
      </c>
    </row>
    <row r="22" spans="1:2">
      <c r="A22" s="3" t="s">
        <v>412</v>
      </c>
    </row>
    <row r="23" spans="1:2">
      <c r="A23" s="4" t="s">
        <v>413</v>
      </c>
      <c r="B23" s="4" t="s">
        <v>425</v>
      </c>
    </row>
    <row r="24" spans="1:2">
      <c r="A24" s="4" t="s">
        <v>426</v>
      </c>
    </row>
    <row r="25" spans="1:2">
      <c r="A25" s="3" t="s">
        <v>412</v>
      </c>
    </row>
    <row r="26" spans="1:2">
      <c r="A26" s="4" t="s">
        <v>413</v>
      </c>
      <c r="B26" s="4" t="s">
        <v>425</v>
      </c>
    </row>
    <row r="27" spans="1:2">
      <c r="A27" s="4" t="s">
        <v>427</v>
      </c>
    </row>
    <row r="28" spans="1:2">
      <c r="A28" s="3" t="s">
        <v>412</v>
      </c>
    </row>
    <row r="29" spans="1:2">
      <c r="A29" s="4" t="s">
        <v>413</v>
      </c>
      <c r="B29" s="4" t="s">
        <v>428</v>
      </c>
    </row>
    <row r="30" spans="1:2">
      <c r="A30" s="4" t="s">
        <v>429</v>
      </c>
    </row>
    <row r="31" spans="1:2">
      <c r="A31" s="3" t="s">
        <v>412</v>
      </c>
    </row>
    <row r="32" spans="1:2">
      <c r="A32" s="4" t="s">
        <v>413</v>
      </c>
      <c r="B32" s="4" t="s">
        <v>421</v>
      </c>
    </row>
    <row r="33" spans="1:2">
      <c r="A33" s="4" t="s">
        <v>430</v>
      </c>
    </row>
    <row r="34" spans="1:2">
      <c r="A34" s="3" t="s">
        <v>412</v>
      </c>
    </row>
    <row r="35" spans="1:2">
      <c r="A35" s="4" t="s">
        <v>413</v>
      </c>
      <c r="B35" s="4" t="s">
        <v>421</v>
      </c>
    </row>
    <row r="36" spans="1:2">
      <c r="A36" s="4" t="s">
        <v>431</v>
      </c>
    </row>
    <row r="37" spans="1:2">
      <c r="A37" s="3" t="s">
        <v>412</v>
      </c>
    </row>
    <row r="38" spans="1:2">
      <c r="A38" s="4" t="s">
        <v>413</v>
      </c>
      <c r="B38"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32</v>
      </c>
      <c r="B1" s="2" t="s">
        <v>433</v>
      </c>
      <c r="C1" s="2" t="s">
        <v>434</v>
      </c>
      <c r="D1" s="2" t="s">
        <v>404</v>
      </c>
    </row>
    <row r="2" spans="1:4">
      <c r="A2" s="3" t="s">
        <v>435</v>
      </c>
    </row>
    <row r="3" spans="1:4">
      <c r="A3" s="4" t="s">
        <v>175</v>
      </c>
      <c r="D3" s="7" t="n">
        <v>157452000</v>
      </c>
    </row>
    <row r="4" spans="1:4">
      <c r="A4" s="4" t="s">
        <v>436</v>
      </c>
      <c r="C4" s="5" t="n">
        <v>39</v>
      </c>
    </row>
    <row r="5" spans="1:4">
      <c r="A5" s="4" t="s">
        <v>407</v>
      </c>
      <c r="C5" s="5" t="n">
        <v>17</v>
      </c>
    </row>
    <row r="6" spans="1:4">
      <c r="A6" s="4" t="s">
        <v>437</v>
      </c>
      <c r="C6" s="5" t="n">
        <v>8</v>
      </c>
    </row>
    <row r="7" spans="1:4">
      <c r="A7" s="4" t="s">
        <v>438</v>
      </c>
      <c r="C7" s="5" t="n">
        <v>3100</v>
      </c>
    </row>
    <row r="8" spans="1:4">
      <c r="A8" s="4" t="s">
        <v>439</v>
      </c>
    </row>
    <row r="9" spans="1:4">
      <c r="A9" s="3" t="s">
        <v>435</v>
      </c>
    </row>
    <row r="10" spans="1:4">
      <c r="A10" s="4" t="s">
        <v>440</v>
      </c>
      <c r="B10" s="4" t="s">
        <v>414</v>
      </c>
    </row>
    <row r="11" spans="1:4">
      <c r="A11" s="4" t="s">
        <v>441</v>
      </c>
      <c r="B11" s="4" t="s">
        <v>414</v>
      </c>
    </row>
    <row r="12" spans="1:4">
      <c r="A12" s="4" t="s">
        <v>442</v>
      </c>
      <c r="B12" s="4" t="s">
        <v>443</v>
      </c>
    </row>
    <row r="13" spans="1:4">
      <c r="A13" s="4" t="s">
        <v>444</v>
      </c>
      <c r="B13" s="4" t="s">
        <v>445</v>
      </c>
    </row>
    <row r="14" spans="1:4">
      <c r="A14" s="4" t="s">
        <v>446</v>
      </c>
    </row>
    <row r="15" spans="1:4">
      <c r="A15" s="3" t="s">
        <v>435</v>
      </c>
    </row>
    <row r="16" spans="1:4">
      <c r="A16" s="4" t="s">
        <v>447</v>
      </c>
      <c r="B16" s="4" t="s">
        <v>448</v>
      </c>
    </row>
    <row r="17" spans="1:4">
      <c r="A17" s="4" t="s">
        <v>449</v>
      </c>
    </row>
    <row r="18" spans="1:4">
      <c r="A18" s="3" t="s">
        <v>435</v>
      </c>
    </row>
    <row r="19" spans="1:4">
      <c r="A19" s="4" t="s">
        <v>175</v>
      </c>
      <c r="B19" s="7" t="n">
        <v>157500000</v>
      </c>
    </row>
    <row r="20" spans="1:4">
      <c r="A20" s="4" t="s">
        <v>450</v>
      </c>
      <c r="B20" s="5" t="n">
        <v>1300000</v>
      </c>
    </row>
    <row r="21" spans="1:4">
      <c r="A21" s="4" t="s">
        <v>451</v>
      </c>
      <c r="B21" s="5" t="n">
        <v>155300000</v>
      </c>
    </row>
    <row r="22" spans="1:4">
      <c r="A22" s="4" t="s">
        <v>452</v>
      </c>
    </row>
    <row r="23" spans="1:4">
      <c r="A23" s="3" t="s">
        <v>435</v>
      </c>
    </row>
    <row r="24" spans="1:4">
      <c r="A24" s="4" t="s">
        <v>453</v>
      </c>
      <c r="B24" s="5" t="n">
        <v>100000000</v>
      </c>
    </row>
    <row r="25" spans="1:4">
      <c r="A25" s="4" t="s">
        <v>454</v>
      </c>
      <c r="B25" s="7" t="n">
        <v>900000</v>
      </c>
    </row>
    <row r="26" spans="1:4">
      <c r="A26" s="4" t="s">
        <v>455</v>
      </c>
    </row>
    <row r="27" spans="1:4">
      <c r="A27" s="3" t="s">
        <v>435</v>
      </c>
    </row>
    <row r="28" spans="1:4">
      <c r="A28" s="4" t="s">
        <v>456</v>
      </c>
      <c r="B28" s="5" t="n">
        <v>11500000</v>
      </c>
    </row>
    <row r="29" spans="1:4">
      <c r="A29" s="4" t="s">
        <v>457</v>
      </c>
      <c r="B29" s="7" t="n">
        <v>15</v>
      </c>
    </row>
    <row r="30" spans="1:4">
      <c r="A30" s="4" t="s">
        <v>458</v>
      </c>
    </row>
    <row r="31" spans="1:4">
      <c r="A31" s="3" t="s">
        <v>435</v>
      </c>
    </row>
    <row r="32" spans="1:4">
      <c r="A32" s="4" t="s">
        <v>456</v>
      </c>
      <c r="B32" s="5" t="n">
        <v>1500000</v>
      </c>
    </row>
    <row r="33" spans="1:4">
      <c r="A33" s="4" t="s">
        <v>370</v>
      </c>
    </row>
    <row r="34" spans="1:4">
      <c r="A34" s="3" t="s">
        <v>435</v>
      </c>
    </row>
    <row r="35" spans="1:4">
      <c r="A35" s="4" t="s">
        <v>459</v>
      </c>
      <c r="C35" s="10" t="n">
        <v>1.5</v>
      </c>
    </row>
    <row r="36" spans="1:4">
      <c r="A36" s="4" t="s">
        <v>460</v>
      </c>
    </row>
    <row r="37" spans="1:4">
      <c r="A37" s="3" t="s">
        <v>435</v>
      </c>
    </row>
    <row r="38" spans="1:4">
      <c r="A38" s="4" t="s">
        <v>461</v>
      </c>
      <c r="B38" s="4" t="s">
        <v>462</v>
      </c>
    </row>
    <row r="39" spans="1:4">
      <c r="A39" s="4" t="s">
        <v>463</v>
      </c>
    </row>
    <row r="40" spans="1:4">
      <c r="A40" s="3" t="s">
        <v>435</v>
      </c>
    </row>
    <row r="41" spans="1:4">
      <c r="A41" s="4" t="s">
        <v>456</v>
      </c>
      <c r="B41" s="5" t="n">
        <v>4389642</v>
      </c>
    </row>
    <row r="42" spans="1:4">
      <c r="A42" s="4" t="s">
        <v>464</v>
      </c>
    </row>
    <row r="43" spans="1:4">
      <c r="A43" s="3" t="s">
        <v>435</v>
      </c>
    </row>
    <row r="44" spans="1:4">
      <c r="A44" s="4" t="s">
        <v>456</v>
      </c>
      <c r="B44" s="5" t="n">
        <v>15889642</v>
      </c>
    </row>
    <row r="45" spans="1:4">
      <c r="A45" s="4" t="s">
        <v>465</v>
      </c>
    </row>
    <row r="46" spans="1:4">
      <c r="A46" s="3" t="s">
        <v>435</v>
      </c>
    </row>
    <row r="47" spans="1:4">
      <c r="A47" s="4" t="s">
        <v>461</v>
      </c>
      <c r="B47" s="4" t="s">
        <v>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7</v>
      </c>
    </row>
    <row r="3" spans="1:4">
      <c r="A3" s="3" t="s">
        <v>106</v>
      </c>
    </row>
    <row r="4" spans="1:4">
      <c r="A4" s="4" t="s">
        <v>96</v>
      </c>
      <c r="B4" s="7" t="n">
        <v>30491</v>
      </c>
      <c r="C4" s="7" t="n">
        <v>15228</v>
      </c>
      <c r="D4" s="7" t="n">
        <v>159504</v>
      </c>
    </row>
    <row r="5" spans="1:4">
      <c r="A5" s="3" t="s">
        <v>107</v>
      </c>
    </row>
    <row r="6" spans="1:4">
      <c r="A6" s="4" t="s">
        <v>108</v>
      </c>
      <c r="B6" s="5" t="n">
        <v>-18744</v>
      </c>
      <c r="C6" s="5" t="n">
        <v>7169</v>
      </c>
      <c r="D6" s="5" t="n">
        <v>-160810</v>
      </c>
    </row>
    <row r="7" spans="1:4">
      <c r="A7" s="4" t="s">
        <v>109</v>
      </c>
      <c r="B7" s="5" t="n">
        <v>15772</v>
      </c>
      <c r="C7" s="5" t="n">
        <v>-3014</v>
      </c>
      <c r="D7" s="5" t="n">
        <v>161829</v>
      </c>
    </row>
    <row r="8" spans="1:4">
      <c r="A8" s="4" t="s">
        <v>110</v>
      </c>
      <c r="B8" s="5" t="n">
        <v>-2972</v>
      </c>
      <c r="C8" s="5" t="n">
        <v>4155</v>
      </c>
      <c r="D8" s="5" t="n">
        <v>1019</v>
      </c>
    </row>
    <row r="9" spans="1:4">
      <c r="A9" s="4" t="s">
        <v>111</v>
      </c>
      <c r="B9" s="5" t="n">
        <v>27519</v>
      </c>
      <c r="C9" s="5" t="n">
        <v>19383</v>
      </c>
      <c r="D9" s="5" t="n">
        <v>160523</v>
      </c>
    </row>
    <row r="10" spans="1:4">
      <c r="A10" s="4" t="s">
        <v>112</v>
      </c>
      <c r="B10" s="5" t="n">
        <v>19828</v>
      </c>
      <c r="C10" s="5" t="n">
        <v>8164</v>
      </c>
    </row>
    <row r="11" spans="1:4">
      <c r="A11" s="4" t="s">
        <v>113</v>
      </c>
      <c r="B11" s="7" t="n">
        <v>7691</v>
      </c>
      <c r="C11" s="7" t="n">
        <v>11219</v>
      </c>
      <c r="D11" s="7" t="n">
        <v>160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5"/>
    <col customWidth="1" max="5" min="5" width="31"/>
    <col customWidth="1" max="6" min="6" width="21"/>
    <col customWidth="1" max="7" min="7" width="24"/>
    <col customWidth="1" max="8" min="8" width="21"/>
  </cols>
  <sheetData>
    <row r="1" spans="1:8">
      <c r="A1" s="1" t="s">
        <v>467</v>
      </c>
      <c r="B1" s="2" t="s">
        <v>468</v>
      </c>
      <c r="C1" s="2" t="s">
        <v>469</v>
      </c>
      <c r="D1" s="2" t="s">
        <v>470</v>
      </c>
      <c r="E1" s="2" t="s">
        <v>471</v>
      </c>
      <c r="F1" s="2" t="s">
        <v>472</v>
      </c>
      <c r="G1" s="2" t="s">
        <v>473</v>
      </c>
      <c r="H1" s="2" t="s">
        <v>405</v>
      </c>
    </row>
    <row r="2" spans="1:8">
      <c r="A2" s="3" t="s">
        <v>289</v>
      </c>
    </row>
    <row r="3" spans="1:8">
      <c r="A3" s="4" t="s">
        <v>474</v>
      </c>
      <c r="D3" s="7" t="n">
        <v>508143</v>
      </c>
      <c r="E3" s="7" t="n">
        <v>116796</v>
      </c>
      <c r="H3" s="7" t="n">
        <v>23900</v>
      </c>
    </row>
    <row r="4" spans="1:8">
      <c r="A4" s="4" t="s">
        <v>407</v>
      </c>
      <c r="D4" s="5" t="n">
        <v>17</v>
      </c>
    </row>
    <row r="5" spans="1:8">
      <c r="A5" s="4" t="s">
        <v>475</v>
      </c>
    </row>
    <row r="6" spans="1:8">
      <c r="A6" s="3" t="s">
        <v>289</v>
      </c>
    </row>
    <row r="7" spans="1:8">
      <c r="A7" s="4" t="s">
        <v>476</v>
      </c>
      <c r="D7" s="7" t="n">
        <v>3800000</v>
      </c>
    </row>
    <row r="8" spans="1:8">
      <c r="A8" s="4" t="s">
        <v>477</v>
      </c>
      <c r="D8" s="7" t="n">
        <v>-9100</v>
      </c>
    </row>
    <row r="9" spans="1:8">
      <c r="A9" s="4" t="s">
        <v>478</v>
      </c>
      <c r="D9" s="9" t="n">
        <v>0.24</v>
      </c>
    </row>
    <row r="10" spans="1:8">
      <c r="A10" s="4" t="s">
        <v>288</v>
      </c>
    </row>
    <row r="11" spans="1:8">
      <c r="A11" s="3" t="s">
        <v>289</v>
      </c>
    </row>
    <row r="12" spans="1:8">
      <c r="A12" s="4" t="s">
        <v>479</v>
      </c>
      <c r="F12" s="7" t="n">
        <v>43011</v>
      </c>
    </row>
    <row r="13" spans="1:8">
      <c r="A13" s="4" t="s">
        <v>474</v>
      </c>
      <c r="F13" s="7" t="n">
        <v>258319</v>
      </c>
    </row>
    <row r="14" spans="1:8">
      <c r="A14" s="4" t="s">
        <v>480</v>
      </c>
      <c r="D14" s="7" t="n">
        <v>2300</v>
      </c>
    </row>
    <row r="15" spans="1:8">
      <c r="A15" s="4" t="s">
        <v>481</v>
      </c>
    </row>
    <row r="16" spans="1:8">
      <c r="A16" s="3" t="s">
        <v>289</v>
      </c>
    </row>
    <row r="17" spans="1:8">
      <c r="A17" s="4" t="s">
        <v>482</v>
      </c>
      <c r="D17" s="5" t="n">
        <v>10500</v>
      </c>
    </row>
    <row r="18" spans="1:8">
      <c r="A18" s="4" t="s">
        <v>483</v>
      </c>
    </row>
    <row r="19" spans="1:8">
      <c r="A19" s="3" t="s">
        <v>289</v>
      </c>
    </row>
    <row r="20" spans="1:8">
      <c r="A20" s="4" t="s">
        <v>484</v>
      </c>
      <c r="D20" s="5" t="n">
        <v>82600</v>
      </c>
    </row>
    <row r="21" spans="1:8">
      <c r="A21" s="4" t="s">
        <v>485</v>
      </c>
      <c r="D21" s="7" t="n">
        <v>1400</v>
      </c>
    </row>
    <row r="22" spans="1:8">
      <c r="A22" s="4" t="s">
        <v>486</v>
      </c>
      <c r="D22" s="4" t="s">
        <v>418</v>
      </c>
    </row>
    <row r="23" spans="1:8">
      <c r="A23" s="4" t="s">
        <v>487</v>
      </c>
      <c r="D23" s="7" t="n">
        <v>1400</v>
      </c>
    </row>
    <row r="24" spans="1:8">
      <c r="A24" s="4" t="s">
        <v>488</v>
      </c>
      <c r="D24" s="5" t="n">
        <v>5600</v>
      </c>
    </row>
    <row r="25" spans="1:8">
      <c r="A25" s="4" t="s">
        <v>489</v>
      </c>
      <c r="D25" s="5" t="n">
        <v>5600</v>
      </c>
    </row>
    <row r="26" spans="1:8">
      <c r="A26" s="4" t="s">
        <v>490</v>
      </c>
      <c r="D26" s="5" t="n">
        <v>5600</v>
      </c>
    </row>
    <row r="27" spans="1:8">
      <c r="A27" s="4" t="s">
        <v>491</v>
      </c>
      <c r="D27" s="5" t="n">
        <v>5600</v>
      </c>
    </row>
    <row r="28" spans="1:8">
      <c r="A28" s="4" t="s">
        <v>492</v>
      </c>
      <c r="D28" s="5" t="n">
        <v>5600</v>
      </c>
    </row>
    <row r="29" spans="1:8">
      <c r="A29" s="4" t="s">
        <v>292</v>
      </c>
    </row>
    <row r="30" spans="1:8">
      <c r="A30" s="3" t="s">
        <v>289</v>
      </c>
    </row>
    <row r="31" spans="1:8">
      <c r="A31" s="4" t="s">
        <v>479</v>
      </c>
      <c r="B31" s="7" t="n">
        <v>234947</v>
      </c>
    </row>
    <row r="32" spans="1:8">
      <c r="A32" s="4" t="s">
        <v>493</v>
      </c>
      <c r="B32" s="7" t="n">
        <v>19100</v>
      </c>
    </row>
    <row r="33" spans="1:8">
      <c r="A33" s="4" t="s">
        <v>494</v>
      </c>
      <c r="B33" s="5" t="n">
        <v>230</v>
      </c>
    </row>
    <row r="34" spans="1:8">
      <c r="A34" s="4" t="s">
        <v>480</v>
      </c>
      <c r="D34" s="7" t="n">
        <v>1300</v>
      </c>
    </row>
    <row r="35" spans="1:8">
      <c r="A35" s="4" t="s">
        <v>495</v>
      </c>
    </row>
    <row r="36" spans="1:8">
      <c r="A36" s="3" t="s">
        <v>289</v>
      </c>
    </row>
    <row r="37" spans="1:8">
      <c r="A37" s="4" t="s">
        <v>496</v>
      </c>
      <c r="B37" s="7" t="n">
        <v>90000</v>
      </c>
    </row>
    <row r="38" spans="1:8">
      <c r="A38" s="4" t="s">
        <v>294</v>
      </c>
    </row>
    <row r="39" spans="1:8">
      <c r="A39" s="3" t="s">
        <v>289</v>
      </c>
    </row>
    <row r="40" spans="1:8">
      <c r="A40" s="4" t="s">
        <v>479</v>
      </c>
      <c r="G40" s="7" t="n">
        <v>78786</v>
      </c>
    </row>
    <row r="41" spans="1:8">
      <c r="A41" s="4" t="s">
        <v>493</v>
      </c>
      <c r="G41" s="7" t="n">
        <v>19400</v>
      </c>
    </row>
    <row r="42" spans="1:8">
      <c r="A42" s="4" t="s">
        <v>494</v>
      </c>
      <c r="G42" s="5" t="n">
        <v>100</v>
      </c>
    </row>
    <row r="43" spans="1:8">
      <c r="A43" s="4" t="s">
        <v>476</v>
      </c>
      <c r="E43" s="5" t="n">
        <v>3100000</v>
      </c>
    </row>
    <row r="44" spans="1:8">
      <c r="A44" s="4" t="s">
        <v>477</v>
      </c>
      <c r="E44" s="7" t="n">
        <v>10800</v>
      </c>
    </row>
    <row r="45" spans="1:8">
      <c r="A45" s="4" t="s">
        <v>478</v>
      </c>
      <c r="E45" s="9" t="n">
        <v>0.28</v>
      </c>
    </row>
    <row r="46" spans="1:8">
      <c r="A46" s="4" t="s">
        <v>497</v>
      </c>
    </row>
    <row r="47" spans="1:8">
      <c r="A47" s="3" t="s">
        <v>289</v>
      </c>
    </row>
    <row r="48" spans="1:8">
      <c r="A48" s="4" t="s">
        <v>496</v>
      </c>
      <c r="C48" s="7" t="n">
        <v>62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8</v>
      </c>
      <c r="B1" s="2" t="s">
        <v>2</v>
      </c>
      <c r="C1" s="2" t="s">
        <v>499</v>
      </c>
      <c r="D1" s="2" t="s">
        <v>500</v>
      </c>
      <c r="E1" s="2" t="s">
        <v>32</v>
      </c>
      <c r="F1" s="2" t="s">
        <v>501</v>
      </c>
      <c r="G1" s="2" t="s">
        <v>77</v>
      </c>
    </row>
    <row r="2" spans="1:7">
      <c r="A2" s="3" t="s">
        <v>289</v>
      </c>
    </row>
    <row r="3" spans="1:7">
      <c r="A3" s="4" t="s">
        <v>502</v>
      </c>
      <c r="B3" s="7" t="n">
        <v>183696</v>
      </c>
      <c r="E3" s="7" t="n">
        <v>40877</v>
      </c>
    </row>
    <row r="4" spans="1:7">
      <c r="A4" s="4" t="s">
        <v>192</v>
      </c>
      <c r="B4" s="7" t="n">
        <v>508143</v>
      </c>
      <c r="E4" s="7" t="n">
        <v>116796</v>
      </c>
      <c r="G4" s="7" t="n">
        <v>23900</v>
      </c>
    </row>
    <row r="5" spans="1:7">
      <c r="A5" s="4" t="s">
        <v>288</v>
      </c>
    </row>
    <row r="6" spans="1:7">
      <c r="A6" s="3" t="s">
        <v>289</v>
      </c>
    </row>
    <row r="7" spans="1:7">
      <c r="A7" s="4" t="s">
        <v>503</v>
      </c>
      <c r="C7" s="7" t="n">
        <v>4148</v>
      </c>
    </row>
    <row r="8" spans="1:7">
      <c r="A8" s="4" t="s">
        <v>504</v>
      </c>
      <c r="C8" s="5" t="n">
        <v>9308</v>
      </c>
    </row>
    <row r="9" spans="1:7">
      <c r="A9" s="4" t="s">
        <v>505</v>
      </c>
      <c r="C9" s="5" t="n">
        <v>13919</v>
      </c>
    </row>
    <row r="10" spans="1:7">
      <c r="A10" s="4" t="s">
        <v>39</v>
      </c>
      <c r="C10" s="5" t="n">
        <v>1054</v>
      </c>
    </row>
    <row r="11" spans="1:7">
      <c r="A11" s="4" t="s">
        <v>479</v>
      </c>
      <c r="C11" s="5" t="n">
        <v>43011</v>
      </c>
    </row>
    <row r="12" spans="1:7">
      <c r="A12" s="4" t="s">
        <v>506</v>
      </c>
      <c r="C12" s="5" t="n">
        <v>94500</v>
      </c>
    </row>
    <row r="13" spans="1:7">
      <c r="A13" s="4" t="s">
        <v>46</v>
      </c>
      <c r="C13" s="5" t="n">
        <v>-9689</v>
      </c>
    </row>
    <row r="14" spans="1:7">
      <c r="A14" s="4" t="s">
        <v>507</v>
      </c>
      <c r="C14" s="5" t="n">
        <v>-330</v>
      </c>
    </row>
    <row r="15" spans="1:7">
      <c r="A15" s="4" t="s">
        <v>508</v>
      </c>
      <c r="C15" s="5" t="n">
        <v>-40421</v>
      </c>
    </row>
    <row r="16" spans="1:7">
      <c r="A16" s="4" t="s">
        <v>509</v>
      </c>
      <c r="C16" s="5" t="n">
        <v>115500</v>
      </c>
    </row>
    <row r="17" spans="1:7">
      <c r="A17" s="4" t="s">
        <v>502</v>
      </c>
      <c r="C17" s="5" t="n">
        <v>142819</v>
      </c>
    </row>
    <row r="18" spans="1:7">
      <c r="A18" s="4" t="s">
        <v>192</v>
      </c>
      <c r="C18" s="7" t="n">
        <v>258319</v>
      </c>
    </row>
    <row r="19" spans="1:7">
      <c r="A19" s="4" t="s">
        <v>292</v>
      </c>
    </row>
    <row r="20" spans="1:7">
      <c r="A20" s="3" t="s">
        <v>289</v>
      </c>
    </row>
    <row r="21" spans="1:7">
      <c r="A21" s="4" t="s">
        <v>504</v>
      </c>
      <c r="D21" s="7" t="n">
        <v>16904</v>
      </c>
    </row>
    <row r="22" spans="1:7">
      <c r="A22" s="4" t="s">
        <v>505</v>
      </c>
      <c r="D22" s="5" t="n">
        <v>1826</v>
      </c>
    </row>
    <row r="23" spans="1:7">
      <c r="A23" s="4" t="s">
        <v>39</v>
      </c>
      <c r="D23" s="5" t="n">
        <v>2224</v>
      </c>
    </row>
    <row r="24" spans="1:7">
      <c r="A24" s="4" t="s">
        <v>479</v>
      </c>
      <c r="D24" s="5" t="n">
        <v>234947</v>
      </c>
    </row>
    <row r="25" spans="1:7">
      <c r="A25" s="4" t="s">
        <v>44</v>
      </c>
      <c r="D25" s="5" t="n">
        <v>3885</v>
      </c>
    </row>
    <row r="26" spans="1:7">
      <c r="A26" s="4" t="s">
        <v>50</v>
      </c>
      <c r="D26" s="5" t="n">
        <v>-406</v>
      </c>
    </row>
    <row r="27" spans="1:7">
      <c r="A27" s="4" t="s">
        <v>46</v>
      </c>
      <c r="D27" s="5" t="n">
        <v>-2580</v>
      </c>
    </row>
    <row r="28" spans="1:7">
      <c r="A28" s="4" t="s">
        <v>52</v>
      </c>
      <c r="D28" s="5" t="n">
        <v>-2763</v>
      </c>
    </row>
    <row r="29" spans="1:7">
      <c r="A29" s="4" t="s">
        <v>509</v>
      </c>
      <c r="D29" s="7" t="n">
        <v>254037</v>
      </c>
    </row>
    <row r="30" spans="1:7">
      <c r="A30" s="4" t="s">
        <v>294</v>
      </c>
    </row>
    <row r="31" spans="1:7">
      <c r="A31" s="3" t="s">
        <v>289</v>
      </c>
    </row>
    <row r="32" spans="1:7">
      <c r="A32" s="4" t="s">
        <v>504</v>
      </c>
      <c r="F32" s="7" t="n">
        <v>20487</v>
      </c>
    </row>
    <row r="33" spans="1:7">
      <c r="A33" s="4" t="s">
        <v>40</v>
      </c>
      <c r="F33" s="5" t="n">
        <v>2625</v>
      </c>
    </row>
    <row r="34" spans="1:7">
      <c r="A34" s="4" t="s">
        <v>479</v>
      </c>
      <c r="F34" s="5" t="n">
        <v>78786</v>
      </c>
    </row>
    <row r="35" spans="1:7">
      <c r="A35" s="4" t="s">
        <v>46</v>
      </c>
      <c r="F35" s="5" t="n">
        <v>-2542</v>
      </c>
    </row>
    <row r="36" spans="1:7">
      <c r="A36" s="4" t="s">
        <v>157</v>
      </c>
      <c r="F36" s="5" t="n">
        <v>-1128</v>
      </c>
    </row>
    <row r="37" spans="1:7">
      <c r="A37" s="4" t="s">
        <v>509</v>
      </c>
      <c r="F37" s="7" t="n">
        <v>982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0</v>
      </c>
      <c r="B1" s="2" t="s">
        <v>2</v>
      </c>
      <c r="C1" s="2" t="s">
        <v>32</v>
      </c>
    </row>
    <row r="2" spans="1:3">
      <c r="A2" s="3" t="s">
        <v>207</v>
      </c>
    </row>
    <row r="3" spans="1:3">
      <c r="A3" s="4" t="s">
        <v>511</v>
      </c>
      <c r="B3" s="7" t="n">
        <v>1100000</v>
      </c>
      <c r="C3" s="7" t="n">
        <v>661800</v>
      </c>
    </row>
    <row r="4" spans="1:3">
      <c r="A4" s="4" t="s">
        <v>512</v>
      </c>
      <c r="B4" s="5" t="n">
        <v>1100000</v>
      </c>
      <c r="C4" s="5" t="n">
        <v>663600</v>
      </c>
    </row>
    <row r="5" spans="1:3">
      <c r="A5" s="4" t="s">
        <v>513</v>
      </c>
      <c r="B5" s="5" t="n">
        <v>147500</v>
      </c>
      <c r="C5" s="5" t="n">
        <v>96200</v>
      </c>
    </row>
    <row r="6" spans="1:3">
      <c r="A6" s="4" t="s">
        <v>514</v>
      </c>
      <c r="B6" s="7" t="n">
        <v>35288</v>
      </c>
      <c r="C6" s="7" t="n">
        <v>259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34</v>
      </c>
      <c r="B3" s="7" t="n">
        <v>304211</v>
      </c>
      <c r="C3" s="7" t="n">
        <v>384867</v>
      </c>
    </row>
    <row r="4" spans="1:3">
      <c r="A4" s="4" t="s">
        <v>35</v>
      </c>
      <c r="B4" s="5" t="n">
        <v>51979</v>
      </c>
      <c r="C4" s="5" t="n">
        <v>27018</v>
      </c>
    </row>
    <row r="5" spans="1:3">
      <c r="A5" s="4" t="s">
        <v>517</v>
      </c>
      <c r="B5" s="4" t="s">
        <v>57</v>
      </c>
    </row>
    <row r="6" spans="1:3">
      <c r="A6" s="4" t="s">
        <v>518</v>
      </c>
      <c r="B6" s="5" t="n">
        <v>77043</v>
      </c>
      <c r="C6" s="5" t="n">
        <v>43936</v>
      </c>
    </row>
    <row r="7" spans="1:3">
      <c r="A7" s="4" t="s">
        <v>519</v>
      </c>
      <c r="B7" s="5" t="n">
        <v>47236</v>
      </c>
      <c r="C7" s="5" t="n">
        <v>30540</v>
      </c>
    </row>
    <row r="8" spans="1:3">
      <c r="A8" s="4" t="s">
        <v>44</v>
      </c>
      <c r="B8" s="5" t="n">
        <v>116</v>
      </c>
      <c r="C8" s="5" t="n">
        <v>117</v>
      </c>
    </row>
    <row r="9" spans="1:3">
      <c r="A9" s="4" t="s">
        <v>520</v>
      </c>
      <c r="B9" s="5" t="n">
        <v>480585</v>
      </c>
      <c r="C9" s="5" t="n">
        <v>486478</v>
      </c>
    </row>
    <row r="10" spans="1:3">
      <c r="A10" s="3" t="s">
        <v>521</v>
      </c>
    </row>
    <row r="11" spans="1:3">
      <c r="A11" s="4" t="s">
        <v>47</v>
      </c>
      <c r="B11" s="5" t="n">
        <v>35288</v>
      </c>
      <c r="C11" s="5" t="n">
        <v>25935</v>
      </c>
    </row>
    <row r="12" spans="1:3">
      <c r="A12" s="4" t="s">
        <v>522</v>
      </c>
      <c r="B12" s="5" t="n">
        <v>8916</v>
      </c>
      <c r="C12" s="5" t="n">
        <v>8245</v>
      </c>
    </row>
    <row r="13" spans="1:3">
      <c r="A13" s="4" t="s">
        <v>54</v>
      </c>
      <c r="B13" s="5" t="n">
        <v>81</v>
      </c>
    </row>
    <row r="14" spans="1:3">
      <c r="A14" s="4" t="s">
        <v>523</v>
      </c>
      <c r="B14" s="5" t="n">
        <v>44285</v>
      </c>
      <c r="C14" s="5" t="n">
        <v>34180</v>
      </c>
    </row>
    <row r="15" spans="1:3">
      <c r="A15" s="4" t="s">
        <v>524</v>
      </c>
    </row>
    <row r="16" spans="1:3">
      <c r="A16" s="3" t="s">
        <v>516</v>
      </c>
    </row>
    <row r="17" spans="1:3">
      <c r="A17" s="4" t="s">
        <v>34</v>
      </c>
      <c r="B17" s="5" t="n">
        <v>304211</v>
      </c>
      <c r="C17" s="5" t="n">
        <v>384867</v>
      </c>
    </row>
    <row r="18" spans="1:3">
      <c r="A18" s="4" t="s">
        <v>35</v>
      </c>
      <c r="B18" s="5" t="n">
        <v>51979</v>
      </c>
      <c r="C18" s="5" t="n">
        <v>27018</v>
      </c>
    </row>
    <row r="19" spans="1:3">
      <c r="A19" s="4" t="s">
        <v>517</v>
      </c>
      <c r="B19" s="5" t="n">
        <v>50601</v>
      </c>
      <c r="C19" s="5" t="n">
        <v>7658</v>
      </c>
    </row>
    <row r="20" spans="1:3">
      <c r="A20" s="4" t="s">
        <v>518</v>
      </c>
      <c r="B20" s="4" t="s">
        <v>57</v>
      </c>
    </row>
    <row r="21" spans="1:3">
      <c r="A21" s="4" t="s">
        <v>519</v>
      </c>
      <c r="B21" s="5" t="n">
        <v>8272</v>
      </c>
      <c r="C21" s="5" t="n">
        <v>19756</v>
      </c>
    </row>
    <row r="22" spans="1:3">
      <c r="A22" s="4" t="s">
        <v>44</v>
      </c>
      <c r="B22" s="5" t="n">
        <v>116</v>
      </c>
      <c r="C22" s="5" t="n">
        <v>117</v>
      </c>
    </row>
    <row r="23" spans="1:3">
      <c r="A23" s="4" t="s">
        <v>520</v>
      </c>
      <c r="B23" s="5" t="n">
        <v>415179</v>
      </c>
      <c r="C23" s="5" t="n">
        <v>439416</v>
      </c>
    </row>
    <row r="24" spans="1:3">
      <c r="A24" s="3" t="s">
        <v>521</v>
      </c>
    </row>
    <row r="25" spans="1:3">
      <c r="A25" s="4" t="s">
        <v>47</v>
      </c>
      <c r="B25" s="4" t="s">
        <v>57</v>
      </c>
    </row>
    <row r="26" spans="1:3">
      <c r="A26" s="4" t="s">
        <v>522</v>
      </c>
      <c r="B26" s="5" t="n">
        <v>26455</v>
      </c>
      <c r="C26" s="5" t="n">
        <v>4492</v>
      </c>
    </row>
    <row r="27" spans="1:3">
      <c r="A27" s="4" t="s">
        <v>54</v>
      </c>
      <c r="B27" s="4" t="s">
        <v>57</v>
      </c>
    </row>
    <row r="28" spans="1:3">
      <c r="A28" s="4" t="s">
        <v>523</v>
      </c>
      <c r="B28" s="5" t="n">
        <v>26455</v>
      </c>
      <c r="C28" s="5" t="n">
        <v>4492</v>
      </c>
    </row>
    <row r="29" spans="1:3">
      <c r="A29" s="4" t="s">
        <v>525</v>
      </c>
    </row>
    <row r="30" spans="1:3">
      <c r="A30" s="3" t="s">
        <v>516</v>
      </c>
    </row>
    <row r="31" spans="1:3">
      <c r="A31" s="4" t="s">
        <v>518</v>
      </c>
      <c r="B31" s="5" t="n">
        <v>77043</v>
      </c>
      <c r="C31" s="5" t="n">
        <v>43936</v>
      </c>
    </row>
    <row r="32" spans="1:3">
      <c r="A32" s="4" t="s">
        <v>519</v>
      </c>
      <c r="B32" s="5" t="n">
        <v>14818</v>
      </c>
      <c r="C32" s="5" t="n">
        <v>7145</v>
      </c>
    </row>
    <row r="33" spans="1:3">
      <c r="A33" s="4" t="s">
        <v>520</v>
      </c>
      <c r="B33" s="5" t="n">
        <v>91861</v>
      </c>
      <c r="C33" s="5" t="n">
        <v>51081</v>
      </c>
    </row>
    <row r="34" spans="1:3">
      <c r="A34" s="3" t="s">
        <v>521</v>
      </c>
    </row>
    <row r="35" spans="1:3">
      <c r="A35" s="4" t="s">
        <v>47</v>
      </c>
      <c r="B35" s="5" t="n">
        <v>35288</v>
      </c>
      <c r="C35" s="5" t="n">
        <v>25935</v>
      </c>
    </row>
    <row r="36" spans="1:3">
      <c r="A36" s="4" t="s">
        <v>522</v>
      </c>
      <c r="B36" s="5" t="n">
        <v>8916</v>
      </c>
      <c r="C36" s="5" t="n">
        <v>7772</v>
      </c>
    </row>
    <row r="37" spans="1:3">
      <c r="A37" s="4" t="s">
        <v>54</v>
      </c>
      <c r="B37" s="5" t="n">
        <v>81</v>
      </c>
    </row>
    <row r="38" spans="1:3">
      <c r="A38" s="4" t="s">
        <v>523</v>
      </c>
      <c r="B38" s="5" t="n">
        <v>44285</v>
      </c>
      <c r="C38" s="5" t="n">
        <v>33707</v>
      </c>
    </row>
    <row r="39" spans="1:3">
      <c r="A39" s="4" t="s">
        <v>526</v>
      </c>
    </row>
    <row r="40" spans="1:3">
      <c r="A40" s="3" t="s">
        <v>516</v>
      </c>
    </row>
    <row r="41" spans="1:3">
      <c r="A41" s="4" t="s">
        <v>517</v>
      </c>
      <c r="B41" s="5" t="n">
        <v>-50601</v>
      </c>
      <c r="C41" s="5" t="n">
        <v>-7658</v>
      </c>
    </row>
    <row r="42" spans="1:3">
      <c r="A42" s="4" t="s">
        <v>519</v>
      </c>
      <c r="B42" s="5" t="n">
        <v>24146</v>
      </c>
      <c r="C42" s="5" t="n">
        <v>3639</v>
      </c>
    </row>
    <row r="43" spans="1:3">
      <c r="A43" s="4" t="s">
        <v>520</v>
      </c>
      <c r="B43" s="5" t="n">
        <v>-26455</v>
      </c>
      <c r="C43" s="5" t="n">
        <v>-4019</v>
      </c>
    </row>
    <row r="44" spans="1:3">
      <c r="A44" s="3" t="s">
        <v>521</v>
      </c>
    </row>
    <row r="45" spans="1:3">
      <c r="A45" s="4" t="s">
        <v>522</v>
      </c>
      <c r="B45" s="5" t="n">
        <v>-26455</v>
      </c>
      <c r="C45" s="5" t="n">
        <v>-4019</v>
      </c>
    </row>
    <row r="46" spans="1:3">
      <c r="A46" s="4" t="s">
        <v>523</v>
      </c>
      <c r="B46" s="7" t="n">
        <v>-26455</v>
      </c>
      <c r="C46" s="7" t="n">
        <v>-40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7</v>
      </c>
      <c r="B1" s="2" t="s">
        <v>1</v>
      </c>
    </row>
    <row r="2" spans="1:2">
      <c r="B2" s="2" t="s">
        <v>528</v>
      </c>
    </row>
    <row r="3" spans="1:2">
      <c r="A3" s="3" t="s">
        <v>210</v>
      </c>
    </row>
    <row r="4" spans="1:2">
      <c r="A4" s="4" t="s">
        <v>529</v>
      </c>
      <c r="B4" s="5"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531</v>
      </c>
      <c r="J1" s="2" t="s">
        <v>1</v>
      </c>
    </row>
    <row r="2" spans="1:12">
      <c r="B2" s="2" t="s">
        <v>2</v>
      </c>
      <c r="C2" s="2" t="s">
        <v>532</v>
      </c>
      <c r="D2" s="2" t="s">
        <v>4</v>
      </c>
      <c r="E2" s="2" t="s">
        <v>533</v>
      </c>
      <c r="F2" s="2" t="s">
        <v>32</v>
      </c>
      <c r="G2" s="2" t="s">
        <v>534</v>
      </c>
      <c r="H2" s="2" t="s">
        <v>535</v>
      </c>
      <c r="I2" s="2" t="s">
        <v>536</v>
      </c>
      <c r="J2" s="2" t="s">
        <v>2</v>
      </c>
      <c r="K2" s="2" t="s">
        <v>32</v>
      </c>
      <c r="L2" s="2" t="s">
        <v>77</v>
      </c>
    </row>
    <row r="3" spans="1:12">
      <c r="A3" s="3" t="s">
        <v>537</v>
      </c>
    </row>
    <row r="4" spans="1:12">
      <c r="A4" s="4" t="s">
        <v>78</v>
      </c>
      <c r="B4" s="7" t="n">
        <v>932098</v>
      </c>
      <c r="C4" s="7" t="n">
        <v>841852</v>
      </c>
      <c r="D4" s="7" t="n">
        <v>887727</v>
      </c>
      <c r="E4" s="7" t="n">
        <v>749204</v>
      </c>
      <c r="F4" s="7" t="n">
        <v>739914</v>
      </c>
      <c r="G4" s="7" t="n">
        <v>742797</v>
      </c>
      <c r="H4" s="7" t="n">
        <v>744490</v>
      </c>
      <c r="I4" s="7" t="n">
        <v>738388</v>
      </c>
      <c r="J4" s="7" t="n">
        <v>3410881</v>
      </c>
      <c r="K4" s="7" t="n">
        <v>2965589</v>
      </c>
      <c r="L4" s="7" t="n">
        <v>3235611</v>
      </c>
    </row>
    <row r="5" spans="1:12">
      <c r="A5" s="4" t="s">
        <v>83</v>
      </c>
      <c r="J5" s="5" t="n">
        <v>3096079</v>
      </c>
      <c r="K5" s="5" t="n">
        <v>2729367</v>
      </c>
      <c r="L5" s="5" t="n">
        <v>2783045</v>
      </c>
    </row>
    <row r="6" spans="1:12">
      <c r="A6" s="4" t="s">
        <v>88</v>
      </c>
      <c r="B6" s="7" t="n">
        <v>56070</v>
      </c>
      <c r="C6" s="7" t="n">
        <v>30855</v>
      </c>
      <c r="D6" s="7" t="n">
        <v>27409</v>
      </c>
      <c r="E6" s="7" t="n">
        <v>-22646</v>
      </c>
      <c r="F6" s="7" t="n">
        <v>12738</v>
      </c>
      <c r="G6" s="7" t="n">
        <v>19833</v>
      </c>
      <c r="H6" s="7" t="n">
        <v>24402</v>
      </c>
      <c r="I6" s="7" t="n">
        <v>4104</v>
      </c>
      <c r="J6" s="5" t="n">
        <v>91688</v>
      </c>
      <c r="K6" s="5" t="n">
        <v>61077</v>
      </c>
      <c r="L6" s="5" t="n">
        <v>286274</v>
      </c>
    </row>
    <row r="7" spans="1:12">
      <c r="A7" s="4" t="s">
        <v>94</v>
      </c>
      <c r="J7" s="5" t="n">
        <v>38351</v>
      </c>
      <c r="K7" s="5" t="n">
        <v>21465</v>
      </c>
      <c r="L7" s="5" t="n">
        <v>250430</v>
      </c>
    </row>
    <row r="8" spans="1:12">
      <c r="A8" s="4" t="s">
        <v>153</v>
      </c>
      <c r="J8" s="5" t="n">
        <v>84226</v>
      </c>
      <c r="K8" s="5" t="n">
        <v>65950</v>
      </c>
      <c r="L8" s="5" t="n">
        <v>62139</v>
      </c>
    </row>
    <row r="9" spans="1:12">
      <c r="A9" s="4" t="s">
        <v>91</v>
      </c>
      <c r="J9" s="5" t="n">
        <v>51851</v>
      </c>
      <c r="K9" s="5" t="n">
        <v>40366</v>
      </c>
      <c r="L9" s="5" t="n">
        <v>39908</v>
      </c>
    </row>
    <row r="10" spans="1:12">
      <c r="A10" s="4" t="s">
        <v>538</v>
      </c>
      <c r="J10" s="5" t="n">
        <v>56412</v>
      </c>
      <c r="K10" s="5" t="n">
        <v>65567</v>
      </c>
      <c r="L10" s="5" t="n">
        <v>61533</v>
      </c>
    </row>
    <row r="11" spans="1:12">
      <c r="A11" s="4" t="s">
        <v>539</v>
      </c>
    </row>
    <row r="12" spans="1:12">
      <c r="A12" s="3" t="s">
        <v>537</v>
      </c>
    </row>
    <row r="13" spans="1:12">
      <c r="A13" s="4" t="s">
        <v>78</v>
      </c>
      <c r="J13" s="5" t="n">
        <v>3540962</v>
      </c>
      <c r="K13" s="5" t="n">
        <v>3032327</v>
      </c>
      <c r="L13" s="5" t="n">
        <v>3264505</v>
      </c>
    </row>
    <row r="14" spans="1:12">
      <c r="A14" s="4" t="s">
        <v>540</v>
      </c>
    </row>
    <row r="15" spans="1:12">
      <c r="A15" s="3" t="s">
        <v>537</v>
      </c>
    </row>
    <row r="16" spans="1:12">
      <c r="A16" s="4" t="s">
        <v>78</v>
      </c>
      <c r="J16" s="5" t="n">
        <v>-130081</v>
      </c>
      <c r="K16" s="5" t="n">
        <v>-66738</v>
      </c>
      <c r="L16" s="5" t="n">
        <v>-28894</v>
      </c>
    </row>
    <row r="17" spans="1:12">
      <c r="A17" s="4" t="s">
        <v>83</v>
      </c>
      <c r="J17" s="5" t="n">
        <v>-129761</v>
      </c>
      <c r="K17" s="5" t="n">
        <v>-66588</v>
      </c>
      <c r="L17" s="5" t="n">
        <v>-28834</v>
      </c>
    </row>
    <row r="18" spans="1:12">
      <c r="A18" s="4" t="s">
        <v>88</v>
      </c>
      <c r="J18" s="5" t="n">
        <v>-170</v>
      </c>
    </row>
    <row r="19" spans="1:12">
      <c r="A19" s="4" t="s">
        <v>94</v>
      </c>
      <c r="J19" s="5" t="n">
        <v>-170</v>
      </c>
    </row>
    <row r="20" spans="1:12">
      <c r="A20" s="4" t="s">
        <v>91</v>
      </c>
      <c r="J20" s="5" t="n">
        <v>-562</v>
      </c>
      <c r="K20" s="5" t="n">
        <v>-71</v>
      </c>
      <c r="L20" s="5" t="n">
        <v>-238</v>
      </c>
    </row>
    <row r="21" spans="1:12">
      <c r="A21" s="4" t="s">
        <v>541</v>
      </c>
    </row>
    <row r="22" spans="1:12">
      <c r="A22" s="3" t="s">
        <v>537</v>
      </c>
    </row>
    <row r="23" spans="1:12">
      <c r="A23" s="4" t="s">
        <v>88</v>
      </c>
      <c r="J23" s="5" t="n">
        <v>-47645</v>
      </c>
      <c r="K23" s="5" t="n">
        <v>-31480</v>
      </c>
      <c r="L23" s="5" t="n">
        <v>-32706</v>
      </c>
    </row>
    <row r="24" spans="1:12">
      <c r="A24" s="4" t="s">
        <v>94</v>
      </c>
      <c r="J24" s="5" t="n">
        <v>-61100</v>
      </c>
      <c r="K24" s="5" t="n">
        <v>-43179</v>
      </c>
      <c r="L24" s="5" t="n">
        <v>-45406</v>
      </c>
    </row>
    <row r="25" spans="1:12">
      <c r="A25" s="4" t="s">
        <v>153</v>
      </c>
      <c r="J25" s="5" t="n">
        <v>3592</v>
      </c>
      <c r="K25" s="5" t="n">
        <v>1972</v>
      </c>
      <c r="L25" s="5" t="n">
        <v>1676</v>
      </c>
    </row>
    <row r="26" spans="1:12">
      <c r="A26" s="4" t="s">
        <v>91</v>
      </c>
      <c r="J26" s="5" t="n">
        <v>14522</v>
      </c>
      <c r="K26" s="5" t="n">
        <v>9280</v>
      </c>
      <c r="L26" s="5" t="n">
        <v>9539</v>
      </c>
    </row>
    <row r="27" spans="1:12">
      <c r="A27" s="4" t="s">
        <v>538</v>
      </c>
      <c r="J27" s="5" t="n">
        <v>11638</v>
      </c>
      <c r="K27" s="5" t="n">
        <v>1589</v>
      </c>
      <c r="L27" s="5" t="n">
        <v>2829</v>
      </c>
    </row>
    <row r="28" spans="1:12">
      <c r="A28" s="4" t="s">
        <v>387</v>
      </c>
    </row>
    <row r="29" spans="1:12">
      <c r="A29" s="3" t="s">
        <v>537</v>
      </c>
    </row>
    <row r="30" spans="1:12">
      <c r="A30" s="4" t="s">
        <v>78</v>
      </c>
      <c r="J30" s="5" t="n">
        <v>2409102</v>
      </c>
      <c r="K30" s="5" t="n">
        <v>2063172</v>
      </c>
      <c r="L30" s="5" t="n">
        <v>2590428</v>
      </c>
    </row>
    <row r="31" spans="1:12">
      <c r="A31" s="4" t="s">
        <v>542</v>
      </c>
    </row>
    <row r="32" spans="1:12">
      <c r="A32" s="3" t="s">
        <v>537</v>
      </c>
    </row>
    <row r="33" spans="1:12">
      <c r="A33" s="4" t="s">
        <v>78</v>
      </c>
      <c r="J33" s="5" t="n">
        <v>2409102</v>
      </c>
      <c r="K33" s="5" t="n">
        <v>2063172</v>
      </c>
      <c r="L33" s="5" t="n">
        <v>2590428</v>
      </c>
    </row>
    <row r="34" spans="1:12">
      <c r="A34" s="4" t="s">
        <v>83</v>
      </c>
      <c r="J34" s="5" t="n">
        <v>2280906</v>
      </c>
      <c r="K34" s="5" t="n">
        <v>1939824</v>
      </c>
      <c r="L34" s="5" t="n">
        <v>2230141</v>
      </c>
    </row>
    <row r="35" spans="1:12">
      <c r="A35" s="4" t="s">
        <v>88</v>
      </c>
      <c r="J35" s="5" t="n">
        <v>28125</v>
      </c>
      <c r="K35" s="5" t="n">
        <v>43266</v>
      </c>
      <c r="L35" s="5" t="n">
        <v>285579</v>
      </c>
    </row>
    <row r="36" spans="1:12">
      <c r="A36" s="4" t="s">
        <v>94</v>
      </c>
      <c r="J36" s="5" t="n">
        <v>5862</v>
      </c>
      <c r="K36" s="5" t="n">
        <v>21582</v>
      </c>
      <c r="L36" s="5" t="n">
        <v>269604</v>
      </c>
    </row>
    <row r="37" spans="1:12">
      <c r="A37" s="4" t="s">
        <v>153</v>
      </c>
      <c r="J37" s="5" t="n">
        <v>68746</v>
      </c>
      <c r="K37" s="5" t="n">
        <v>55604</v>
      </c>
      <c r="L37" s="5" t="n">
        <v>53465</v>
      </c>
    </row>
    <row r="38" spans="1:12">
      <c r="A38" s="4" t="s">
        <v>91</v>
      </c>
      <c r="J38" s="5" t="n">
        <v>22505</v>
      </c>
      <c r="K38" s="5" t="n">
        <v>22816</v>
      </c>
      <c r="L38" s="5" t="n">
        <v>22830</v>
      </c>
    </row>
    <row r="39" spans="1:12">
      <c r="A39" s="4" t="s">
        <v>538</v>
      </c>
      <c r="J39" s="5" t="n">
        <v>39555</v>
      </c>
      <c r="K39" s="5" t="n">
        <v>48881</v>
      </c>
      <c r="L39" s="5" t="n">
        <v>40991</v>
      </c>
    </row>
    <row r="40" spans="1:12">
      <c r="A40" s="4" t="s">
        <v>392</v>
      </c>
    </row>
    <row r="41" spans="1:12">
      <c r="A41" s="3" t="s">
        <v>537</v>
      </c>
    </row>
    <row r="42" spans="1:12">
      <c r="A42" s="4" t="s">
        <v>78</v>
      </c>
      <c r="J42" s="5" t="n">
        <v>675446</v>
      </c>
      <c r="K42" s="5" t="n">
        <v>674719</v>
      </c>
      <c r="L42" s="5" t="n">
        <v>607323</v>
      </c>
    </row>
    <row r="43" spans="1:12">
      <c r="A43" s="4" t="s">
        <v>543</v>
      </c>
    </row>
    <row r="44" spans="1:12">
      <c r="A44" s="3" t="s">
        <v>537</v>
      </c>
    </row>
    <row r="45" spans="1:12">
      <c r="A45" s="4" t="s">
        <v>78</v>
      </c>
      <c r="J45" s="5" t="n">
        <v>709907</v>
      </c>
      <c r="K45" s="5" t="n">
        <v>698833</v>
      </c>
      <c r="L45" s="5" t="n">
        <v>631858</v>
      </c>
    </row>
    <row r="46" spans="1:12">
      <c r="A46" s="4" t="s">
        <v>83</v>
      </c>
      <c r="J46" s="5" t="n">
        <v>650538</v>
      </c>
      <c r="K46" s="5" t="n">
        <v>639470</v>
      </c>
      <c r="L46" s="5" t="n">
        <v>555200</v>
      </c>
    </row>
    <row r="47" spans="1:12">
      <c r="A47" s="4" t="s">
        <v>88</v>
      </c>
      <c r="J47" s="5" t="n">
        <v>34039</v>
      </c>
      <c r="K47" s="5" t="n">
        <v>37253</v>
      </c>
      <c r="L47" s="5" t="n">
        <v>52176</v>
      </c>
    </row>
    <row r="48" spans="1:12">
      <c r="A48" s="4" t="s">
        <v>94</v>
      </c>
      <c r="J48" s="5" t="n">
        <v>24368</v>
      </c>
      <c r="K48" s="5" t="n">
        <v>33952</v>
      </c>
      <c r="L48" s="5" t="n">
        <v>45423</v>
      </c>
    </row>
    <row r="49" spans="1:12">
      <c r="A49" s="4" t="s">
        <v>153</v>
      </c>
      <c r="J49" s="5" t="n">
        <v>2536</v>
      </c>
      <c r="K49" s="5" t="n">
        <v>1542</v>
      </c>
      <c r="L49" s="5" t="n">
        <v>926</v>
      </c>
    </row>
    <row r="50" spans="1:12">
      <c r="A50" s="4" t="s">
        <v>91</v>
      </c>
      <c r="J50" s="5" t="n">
        <v>7305</v>
      </c>
      <c r="K50" s="5" t="n">
        <v>5161</v>
      </c>
      <c r="L50" s="5" t="n">
        <v>7196</v>
      </c>
    </row>
    <row r="51" spans="1:12">
      <c r="A51" s="4" t="s">
        <v>538</v>
      </c>
      <c r="J51" s="5" t="n">
        <v>2340</v>
      </c>
      <c r="K51" s="5" t="n">
        <v>12552</v>
      </c>
      <c r="L51" s="5" t="n">
        <v>16771</v>
      </c>
    </row>
    <row r="52" spans="1:12">
      <c r="A52" s="4" t="s">
        <v>544</v>
      </c>
    </row>
    <row r="53" spans="1:12">
      <c r="A53" s="3" t="s">
        <v>537</v>
      </c>
    </row>
    <row r="54" spans="1:12">
      <c r="A54" s="4" t="s">
        <v>78</v>
      </c>
      <c r="J54" s="5" t="n">
        <v>34461</v>
      </c>
      <c r="K54" s="5" t="n">
        <v>24114</v>
      </c>
      <c r="L54" s="5" t="n">
        <v>24535</v>
      </c>
    </row>
    <row r="55" spans="1:12">
      <c r="A55" s="4" t="s">
        <v>397</v>
      </c>
    </row>
    <row r="56" spans="1:12">
      <c r="A56" s="3" t="s">
        <v>537</v>
      </c>
    </row>
    <row r="57" spans="1:12">
      <c r="A57" s="4" t="s">
        <v>78</v>
      </c>
      <c r="J57" s="5" t="n">
        <v>318031</v>
      </c>
      <c r="K57" s="5" t="n">
        <v>219310</v>
      </c>
      <c r="L57" s="5" t="n">
        <v>29376</v>
      </c>
    </row>
    <row r="58" spans="1:12">
      <c r="A58" s="4" t="s">
        <v>545</v>
      </c>
    </row>
    <row r="59" spans="1:12">
      <c r="A59" s="3" t="s">
        <v>537</v>
      </c>
    </row>
    <row r="60" spans="1:12">
      <c r="A60" s="4" t="s">
        <v>78</v>
      </c>
      <c r="J60" s="5" t="n">
        <v>318181</v>
      </c>
      <c r="K60" s="5" t="n">
        <v>219385</v>
      </c>
      <c r="L60" s="5" t="n">
        <v>29376</v>
      </c>
    </row>
    <row r="61" spans="1:12">
      <c r="A61" s="4" t="s">
        <v>83</v>
      </c>
      <c r="J61" s="5" t="n">
        <v>294396</v>
      </c>
      <c r="K61" s="5" t="n">
        <v>216661</v>
      </c>
      <c r="L61" s="5" t="n">
        <v>26538</v>
      </c>
    </row>
    <row r="62" spans="1:12">
      <c r="A62" s="4" t="s">
        <v>88</v>
      </c>
      <c r="J62" s="5" t="n">
        <v>16436</v>
      </c>
      <c r="K62" s="5" t="n">
        <v>-952</v>
      </c>
      <c r="L62" s="5" t="n">
        <v>1200</v>
      </c>
    </row>
    <row r="63" spans="1:12">
      <c r="A63" s="4" t="s">
        <v>94</v>
      </c>
      <c r="J63" s="5" t="n">
        <v>10950</v>
      </c>
      <c r="K63" s="5" t="n">
        <v>-3585</v>
      </c>
      <c r="L63" s="5" t="n">
        <v>847</v>
      </c>
    </row>
    <row r="64" spans="1:12">
      <c r="A64" s="4" t="s">
        <v>153</v>
      </c>
      <c r="J64" s="5" t="n">
        <v>3705</v>
      </c>
      <c r="K64" s="5" t="n">
        <v>1004</v>
      </c>
      <c r="L64" s="5" t="n">
        <v>528</v>
      </c>
    </row>
    <row r="65" spans="1:12">
      <c r="A65" s="4" t="s">
        <v>91</v>
      </c>
      <c r="J65" s="5" t="n">
        <v>5536</v>
      </c>
      <c r="K65" s="5" t="n">
        <v>2799</v>
      </c>
      <c r="L65" s="5" t="n">
        <v>443</v>
      </c>
    </row>
    <row r="66" spans="1:12">
      <c r="A66" s="4" t="s">
        <v>538</v>
      </c>
      <c r="J66" s="5" t="n">
        <v>2479</v>
      </c>
      <c r="K66" s="5" t="n">
        <v>1049</v>
      </c>
      <c r="L66" s="5" t="n">
        <v>395</v>
      </c>
    </row>
    <row r="67" spans="1:12">
      <c r="A67" s="4" t="s">
        <v>546</v>
      </c>
    </row>
    <row r="68" spans="1:12">
      <c r="A68" s="3" t="s">
        <v>537</v>
      </c>
    </row>
    <row r="69" spans="1:12">
      <c r="A69" s="4" t="s">
        <v>78</v>
      </c>
      <c r="J69" s="5" t="n">
        <v>150</v>
      </c>
      <c r="K69" s="5" t="n">
        <v>75</v>
      </c>
    </row>
    <row r="70" spans="1:12">
      <c r="A70" s="4" t="s">
        <v>547</v>
      </c>
    </row>
    <row r="71" spans="1:12">
      <c r="A71" s="3" t="s">
        <v>537</v>
      </c>
    </row>
    <row r="72" spans="1:12">
      <c r="A72" s="4" t="s">
        <v>78</v>
      </c>
      <c r="J72" s="5" t="n">
        <v>8302</v>
      </c>
      <c r="K72" s="5" t="n">
        <v>8388</v>
      </c>
      <c r="L72" s="5" t="n">
        <v>8484</v>
      </c>
    </row>
    <row r="73" spans="1:12">
      <c r="A73" s="4" t="s">
        <v>548</v>
      </c>
    </row>
    <row r="74" spans="1:12">
      <c r="A74" s="3" t="s">
        <v>537</v>
      </c>
    </row>
    <row r="75" spans="1:12">
      <c r="A75" s="4" t="s">
        <v>78</v>
      </c>
      <c r="J75" s="5" t="n">
        <v>103772</v>
      </c>
      <c r="K75" s="5" t="n">
        <v>50937</v>
      </c>
      <c r="L75" s="5" t="n">
        <v>12843</v>
      </c>
    </row>
    <row r="76" spans="1:12">
      <c r="A76" s="4" t="s">
        <v>88</v>
      </c>
      <c r="J76" s="5" t="n">
        <v>60903</v>
      </c>
      <c r="K76" s="5" t="n">
        <v>12990</v>
      </c>
      <c r="L76" s="5" t="n">
        <v>-19975</v>
      </c>
    </row>
    <row r="77" spans="1:12">
      <c r="A77" s="4" t="s">
        <v>94</v>
      </c>
      <c r="J77" s="5" t="n">
        <v>58441</v>
      </c>
      <c r="K77" s="5" t="n">
        <v>12695</v>
      </c>
      <c r="L77" s="5" t="n">
        <v>-20038</v>
      </c>
    </row>
    <row r="78" spans="1:12">
      <c r="A78" s="4" t="s">
        <v>153</v>
      </c>
      <c r="J78" s="5" t="n">
        <v>5647</v>
      </c>
      <c r="K78" s="5" t="n">
        <v>5828</v>
      </c>
      <c r="L78" s="5" t="n">
        <v>5544</v>
      </c>
    </row>
    <row r="79" spans="1:12">
      <c r="A79" s="4" t="s">
        <v>91</v>
      </c>
      <c r="J79" s="5" t="n">
        <v>2545</v>
      </c>
      <c r="K79" s="5" t="n">
        <v>381</v>
      </c>
      <c r="L79" s="5" t="n">
        <v>138</v>
      </c>
    </row>
    <row r="80" spans="1:12">
      <c r="A80" s="4" t="s">
        <v>538</v>
      </c>
      <c r="J80" s="5" t="n">
        <v>400</v>
      </c>
      <c r="K80" s="5" t="n">
        <v>1496</v>
      </c>
      <c r="L80" s="5" t="n">
        <v>547</v>
      </c>
    </row>
    <row r="81" spans="1:12">
      <c r="A81" s="4" t="s">
        <v>549</v>
      </c>
    </row>
    <row r="82" spans="1:12">
      <c r="A82" s="3" t="s">
        <v>537</v>
      </c>
    </row>
    <row r="83" spans="1:12">
      <c r="A83" s="4" t="s">
        <v>78</v>
      </c>
      <c r="J83" s="7" t="n">
        <v>95470</v>
      </c>
      <c r="K83" s="7" t="n">
        <v>42549</v>
      </c>
      <c r="L83" s="7" t="n">
        <v>435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37</v>
      </c>
    </row>
    <row r="3" spans="1:3">
      <c r="A3" s="4" t="s">
        <v>45</v>
      </c>
      <c r="B3" s="7" t="n">
        <v>2506492</v>
      </c>
      <c r="C3" s="7" t="n">
        <v>1917920</v>
      </c>
    </row>
    <row r="4" spans="1:3">
      <c r="A4" s="4" t="s">
        <v>541</v>
      </c>
    </row>
    <row r="5" spans="1:3">
      <c r="A5" s="3" t="s">
        <v>537</v>
      </c>
    </row>
    <row r="6" spans="1:3">
      <c r="A6" s="4" t="s">
        <v>45</v>
      </c>
      <c r="B6" s="5" t="n">
        <v>257652</v>
      </c>
      <c r="C6" s="5" t="n">
        <v>314068</v>
      </c>
    </row>
    <row r="7" spans="1:3">
      <c r="A7" s="4" t="s">
        <v>540</v>
      </c>
    </row>
    <row r="8" spans="1:3">
      <c r="A8" s="3" t="s">
        <v>537</v>
      </c>
    </row>
    <row r="9" spans="1:3">
      <c r="A9" s="4" t="s">
        <v>45</v>
      </c>
      <c r="B9" s="5" t="n">
        <v>-18720</v>
      </c>
      <c r="C9" s="5" t="n">
        <v>-10863</v>
      </c>
    </row>
    <row r="10" spans="1:3">
      <c r="A10" s="4" t="s">
        <v>542</v>
      </c>
    </row>
    <row r="11" spans="1:3">
      <c r="A11" s="3" t="s">
        <v>537</v>
      </c>
    </row>
    <row r="12" spans="1:3">
      <c r="A12" s="4" t="s">
        <v>45</v>
      </c>
      <c r="B12" s="5" t="n">
        <v>1206155</v>
      </c>
      <c r="C12" s="5" t="n">
        <v>1004342</v>
      </c>
    </row>
    <row r="13" spans="1:3">
      <c r="A13" s="4" t="s">
        <v>543</v>
      </c>
    </row>
    <row r="14" spans="1:3">
      <c r="A14" s="3" t="s">
        <v>537</v>
      </c>
    </row>
    <row r="15" spans="1:3">
      <c r="A15" s="4" t="s">
        <v>45</v>
      </c>
      <c r="B15" s="5" t="n">
        <v>579977</v>
      </c>
      <c r="C15" s="5" t="n">
        <v>418168</v>
      </c>
    </row>
    <row r="16" spans="1:3">
      <c r="A16" s="4" t="s">
        <v>545</v>
      </c>
    </row>
    <row r="17" spans="1:3">
      <c r="A17" s="3" t="s">
        <v>537</v>
      </c>
    </row>
    <row r="18" spans="1:3">
      <c r="A18" s="4" t="s">
        <v>45</v>
      </c>
      <c r="B18" s="5" t="n">
        <v>406429</v>
      </c>
      <c r="C18" s="5" t="n">
        <v>110775</v>
      </c>
    </row>
    <row r="19" spans="1:3">
      <c r="A19" s="4" t="s">
        <v>548</v>
      </c>
    </row>
    <row r="20" spans="1:3">
      <c r="A20" s="3" t="s">
        <v>537</v>
      </c>
    </row>
    <row r="21" spans="1:3">
      <c r="A21" s="4" t="s">
        <v>45</v>
      </c>
      <c r="B21" s="7" t="n">
        <v>74999</v>
      </c>
      <c r="C21" s="7" t="n">
        <v>81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531</v>
      </c>
      <c r="J1" s="2" t="s">
        <v>1</v>
      </c>
    </row>
    <row r="2" spans="1:12">
      <c r="B2" s="2" t="s">
        <v>2</v>
      </c>
      <c r="C2" s="2" t="s">
        <v>532</v>
      </c>
      <c r="D2" s="2" t="s">
        <v>4</v>
      </c>
      <c r="E2" s="2" t="s">
        <v>533</v>
      </c>
      <c r="F2" s="2" t="s">
        <v>32</v>
      </c>
      <c r="G2" s="2" t="s">
        <v>534</v>
      </c>
      <c r="H2" s="2" t="s">
        <v>535</v>
      </c>
      <c r="I2" s="2" t="s">
        <v>536</v>
      </c>
      <c r="J2" s="2" t="s">
        <v>2</v>
      </c>
      <c r="K2" s="2" t="s">
        <v>32</v>
      </c>
      <c r="L2" s="2" t="s">
        <v>77</v>
      </c>
    </row>
    <row r="3" spans="1:12">
      <c r="A3" s="3" t="s">
        <v>537</v>
      </c>
    </row>
    <row r="4" spans="1:12">
      <c r="A4" s="4" t="s">
        <v>78</v>
      </c>
      <c r="B4" s="7" t="n">
        <v>932098</v>
      </c>
      <c r="C4" s="7" t="n">
        <v>841852</v>
      </c>
      <c r="D4" s="7" t="n">
        <v>887727</v>
      </c>
      <c r="E4" s="7" t="n">
        <v>749204</v>
      </c>
      <c r="F4" s="7" t="n">
        <v>739914</v>
      </c>
      <c r="G4" s="7" t="n">
        <v>742797</v>
      </c>
      <c r="H4" s="7" t="n">
        <v>744490</v>
      </c>
      <c r="I4" s="7" t="n">
        <v>738388</v>
      </c>
      <c r="J4" s="7" t="n">
        <v>3410881</v>
      </c>
      <c r="K4" s="7" t="n">
        <v>2965589</v>
      </c>
      <c r="L4" s="7" t="n">
        <v>3235611</v>
      </c>
    </row>
    <row r="5" spans="1:12">
      <c r="A5" s="4" t="s">
        <v>552</v>
      </c>
    </row>
    <row r="6" spans="1:12">
      <c r="A6" s="3" t="s">
        <v>537</v>
      </c>
    </row>
    <row r="7" spans="1:12">
      <c r="A7" s="4" t="s">
        <v>78</v>
      </c>
      <c r="J7" s="5" t="n">
        <v>2258575</v>
      </c>
      <c r="K7" s="5" t="n">
        <v>1868043</v>
      </c>
      <c r="L7" s="5" t="n">
        <v>2362812</v>
      </c>
    </row>
    <row r="8" spans="1:12">
      <c r="A8" s="4" t="s">
        <v>553</v>
      </c>
    </row>
    <row r="9" spans="1:12">
      <c r="A9" s="3" t="s">
        <v>537</v>
      </c>
    </row>
    <row r="10" spans="1:12">
      <c r="A10" s="4" t="s">
        <v>78</v>
      </c>
      <c r="J10" s="5" t="n">
        <v>488297</v>
      </c>
      <c r="K10" s="5" t="n">
        <v>474699</v>
      </c>
      <c r="L10" s="5" t="n">
        <v>531696</v>
      </c>
    </row>
    <row r="11" spans="1:12">
      <c r="A11" s="4" t="s">
        <v>554</v>
      </c>
    </row>
    <row r="12" spans="1:12">
      <c r="A12" s="3" t="s">
        <v>537</v>
      </c>
    </row>
    <row r="13" spans="1:12">
      <c r="A13" s="4" t="s">
        <v>78</v>
      </c>
      <c r="J13" s="5" t="n">
        <v>152075</v>
      </c>
      <c r="K13" s="5" t="n">
        <v>101126</v>
      </c>
      <c r="L13" s="5" t="n">
        <v>99167</v>
      </c>
    </row>
    <row r="14" spans="1:12">
      <c r="A14" s="4" t="s">
        <v>555</v>
      </c>
    </row>
    <row r="15" spans="1:12">
      <c r="A15" s="3" t="s">
        <v>537</v>
      </c>
    </row>
    <row r="16" spans="1:12">
      <c r="A16" s="4" t="s">
        <v>78</v>
      </c>
      <c r="J16" s="5" t="n">
        <v>174525</v>
      </c>
      <c r="K16" s="5" t="n">
        <v>240466</v>
      </c>
      <c r="L16" s="5" t="n">
        <v>174997</v>
      </c>
    </row>
    <row r="17" spans="1:12">
      <c r="A17" s="4" t="s">
        <v>556</v>
      </c>
    </row>
    <row r="18" spans="1:12">
      <c r="A18" s="3" t="s">
        <v>537</v>
      </c>
    </row>
    <row r="19" spans="1:12">
      <c r="A19" s="4" t="s">
        <v>78</v>
      </c>
      <c r="J19" s="5" t="n">
        <v>279039</v>
      </c>
      <c r="K19" s="5" t="n">
        <v>219046</v>
      </c>
      <c r="L19" s="5" t="n">
        <v>29262</v>
      </c>
    </row>
    <row r="20" spans="1:12">
      <c r="A20" s="4" t="s">
        <v>557</v>
      </c>
    </row>
    <row r="21" spans="1:12">
      <c r="A21" s="3" t="s">
        <v>537</v>
      </c>
    </row>
    <row r="22" spans="1:12">
      <c r="A22" s="4" t="s">
        <v>78</v>
      </c>
      <c r="J22" s="5" t="n">
        <v>8302</v>
      </c>
      <c r="K22" s="5" t="n">
        <v>8388</v>
      </c>
      <c r="L22" s="5" t="n">
        <v>8484</v>
      </c>
    </row>
    <row r="23" spans="1:12">
      <c r="A23" s="4" t="s">
        <v>558</v>
      </c>
    </row>
    <row r="24" spans="1:12">
      <c r="A24" s="3" t="s">
        <v>537</v>
      </c>
    </row>
    <row r="25" spans="1:12">
      <c r="A25" s="4" t="s">
        <v>78</v>
      </c>
      <c r="J25" s="7" t="n">
        <v>50068</v>
      </c>
      <c r="K25" s="7" t="n">
        <v>53821</v>
      </c>
      <c r="L25" s="7" t="n">
        <v>2919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9</v>
      </c>
      <c r="B1" s="2" t="s">
        <v>2</v>
      </c>
      <c r="C1" s="2" t="s">
        <v>32</v>
      </c>
    </row>
    <row r="2" spans="1:3">
      <c r="A2" s="3" t="s">
        <v>212</v>
      </c>
    </row>
    <row r="3" spans="1:3">
      <c r="A3" s="4" t="s">
        <v>560</v>
      </c>
      <c r="B3" s="7" t="n">
        <v>99009</v>
      </c>
      <c r="C3" s="7" t="n">
        <v>71595</v>
      </c>
    </row>
    <row r="4" spans="1:3">
      <c r="A4" s="4" t="s">
        <v>561</v>
      </c>
      <c r="B4" s="5" t="n">
        <v>65926</v>
      </c>
      <c r="C4" s="5" t="n">
        <v>43936</v>
      </c>
    </row>
    <row r="5" spans="1:3">
      <c r="A5" s="4" t="s">
        <v>562</v>
      </c>
      <c r="B5" s="5" t="n">
        <v>135516</v>
      </c>
      <c r="C5" s="5" t="n">
        <v>116673</v>
      </c>
    </row>
    <row r="6" spans="1:3">
      <c r="A6" s="4" t="s">
        <v>563</v>
      </c>
      <c r="B6" s="5" t="n">
        <v>91093</v>
      </c>
      <c r="C6" s="5" t="n">
        <v>96950</v>
      </c>
    </row>
    <row r="7" spans="1:3">
      <c r="A7" s="4" t="s">
        <v>564</v>
      </c>
      <c r="B7" s="5" t="n">
        <v>30637</v>
      </c>
      <c r="C7" s="5" t="n">
        <v>24803</v>
      </c>
    </row>
    <row r="8" spans="1:3">
      <c r="A8" s="4" t="s">
        <v>38</v>
      </c>
      <c r="B8" s="7" t="n">
        <v>422181</v>
      </c>
      <c r="C8" s="7" t="n">
        <v>3539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4" t="s">
        <v>566</v>
      </c>
      <c r="B2" s="7" t="n">
        <v>1596699</v>
      </c>
      <c r="C2" s="7" t="n">
        <v>1260628</v>
      </c>
    </row>
    <row r="3" spans="1:3">
      <c r="A3" s="4" t="s">
        <v>567</v>
      </c>
      <c r="B3" s="5" t="n">
        <v>-417993</v>
      </c>
      <c r="C3" s="5" t="n">
        <v>-338558</v>
      </c>
    </row>
    <row r="4" spans="1:3">
      <c r="A4" s="4" t="s">
        <v>42</v>
      </c>
      <c r="B4" s="5" t="n">
        <v>1178706</v>
      </c>
      <c r="C4" s="5" t="n">
        <v>922070</v>
      </c>
    </row>
    <row r="5" spans="1:3">
      <c r="A5" s="4" t="s">
        <v>568</v>
      </c>
    </row>
    <row r="6" spans="1:3">
      <c r="A6" s="4" t="s">
        <v>566</v>
      </c>
      <c r="B6" s="5" t="n">
        <v>1167914</v>
      </c>
      <c r="C6" s="5" t="n">
        <v>892915</v>
      </c>
    </row>
    <row r="7" spans="1:3">
      <c r="A7" s="4" t="s">
        <v>569</v>
      </c>
    </row>
    <row r="8" spans="1:3">
      <c r="A8" s="4" t="s">
        <v>566</v>
      </c>
      <c r="B8" s="5" t="n">
        <v>205806</v>
      </c>
      <c r="C8" s="5" t="n">
        <v>176094</v>
      </c>
    </row>
    <row r="9" spans="1:3">
      <c r="A9" s="4" t="s">
        <v>570</v>
      </c>
    </row>
    <row r="10" spans="1:3">
      <c r="A10" s="4" t="s">
        <v>566</v>
      </c>
      <c r="B10" s="5" t="n">
        <v>126088</v>
      </c>
      <c r="C10" s="5" t="n">
        <v>84257</v>
      </c>
    </row>
    <row r="11" spans="1:3">
      <c r="A11" s="4" t="s">
        <v>426</v>
      </c>
    </row>
    <row r="12" spans="1:3">
      <c r="A12" s="4" t="s">
        <v>566</v>
      </c>
      <c r="B12" s="5" t="n">
        <v>42234</v>
      </c>
      <c r="C12" s="5" t="n">
        <v>41732</v>
      </c>
    </row>
    <row r="13" spans="1:3">
      <c r="A13" s="4" t="s">
        <v>571</v>
      </c>
    </row>
    <row r="14" spans="1:3">
      <c r="A14" s="4" t="s">
        <v>566</v>
      </c>
      <c r="B14" s="5" t="n">
        <v>13745</v>
      </c>
      <c r="C14" s="5" t="n">
        <v>38200</v>
      </c>
    </row>
    <row r="15" spans="1:3">
      <c r="A15" s="4" t="s">
        <v>572</v>
      </c>
    </row>
    <row r="16" spans="1:3">
      <c r="A16" s="4" t="s">
        <v>566</v>
      </c>
      <c r="B16" s="5" t="n">
        <v>15000</v>
      </c>
      <c r="C16" s="5" t="n">
        <v>11115</v>
      </c>
    </row>
    <row r="17" spans="1:3">
      <c r="A17" s="4" t="s">
        <v>573</v>
      </c>
    </row>
    <row r="18" spans="1:3">
      <c r="A18" s="4" t="s">
        <v>566</v>
      </c>
      <c r="B18" s="5" t="n">
        <v>3503</v>
      </c>
      <c r="C18" s="5" t="n">
        <v>2492</v>
      </c>
    </row>
    <row r="19" spans="1:3">
      <c r="A19" s="4" t="s">
        <v>574</v>
      </c>
    </row>
    <row r="20" spans="1:3">
      <c r="A20" s="4" t="s">
        <v>566</v>
      </c>
      <c r="B20" s="7" t="n">
        <v>22409</v>
      </c>
      <c r="C20" s="7" t="n">
        <v>138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7</v>
      </c>
    </row>
    <row r="3" spans="1:4">
      <c r="A3" s="3" t="s">
        <v>106</v>
      </c>
    </row>
    <row r="4" spans="1:4">
      <c r="A4" s="4" t="s">
        <v>115</v>
      </c>
      <c r="B4" s="7" t="n">
        <v>10494</v>
      </c>
      <c r="C4" s="7" t="n">
        <v>-4413</v>
      </c>
      <c r="D4" s="7" t="n">
        <v>138874</v>
      </c>
    </row>
    <row r="5" spans="1:4">
      <c r="A5" s="4" t="s">
        <v>116</v>
      </c>
      <c r="B5" s="7" t="n">
        <v>-8830</v>
      </c>
      <c r="C5" s="7" t="n">
        <v>1855</v>
      </c>
      <c r="D5" s="7" t="n">
        <v>-1397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1"/>
  </cols>
  <sheetData>
    <row r="1" spans="1:2">
      <c r="A1" s="1" t="s">
        <v>575</v>
      </c>
      <c r="B1" s="2" t="s">
        <v>1</v>
      </c>
    </row>
    <row r="2" spans="1:2">
      <c r="B2" s="2" t="s">
        <v>576</v>
      </c>
    </row>
    <row r="3" spans="1:2">
      <c r="A3" s="3" t="s">
        <v>577</v>
      </c>
    </row>
    <row r="4" spans="1:2">
      <c r="A4" s="4" t="s">
        <v>578</v>
      </c>
      <c r="B4" s="7" t="n">
        <v>40877</v>
      </c>
    </row>
    <row r="5" spans="1:2">
      <c r="A5" s="4" t="s">
        <v>579</v>
      </c>
      <c r="B5" s="5" t="n">
        <v>142819</v>
      </c>
    </row>
    <row r="6" spans="1:2">
      <c r="A6" s="4" t="s">
        <v>580</v>
      </c>
      <c r="B6" s="5" t="n">
        <v>183696</v>
      </c>
    </row>
    <row r="7" spans="1:2">
      <c r="A7" s="4" t="s">
        <v>387</v>
      </c>
    </row>
    <row r="8" spans="1:2">
      <c r="A8" s="3" t="s">
        <v>577</v>
      </c>
    </row>
    <row r="9" spans="1:2">
      <c r="A9" s="4" t="s">
        <v>578</v>
      </c>
      <c r="B9" s="5" t="n">
        <v>30279</v>
      </c>
    </row>
    <row r="10" spans="1:2">
      <c r="A10" s="4" t="s">
        <v>580</v>
      </c>
      <c r="B10" s="5" t="n">
        <v>30279</v>
      </c>
    </row>
    <row r="11" spans="1:2">
      <c r="A11" s="4" t="s">
        <v>397</v>
      </c>
    </row>
    <row r="12" spans="1:2">
      <c r="A12" s="3" t="s">
        <v>577</v>
      </c>
    </row>
    <row r="13" spans="1:2">
      <c r="A13" s="4" t="s">
        <v>579</v>
      </c>
      <c r="B13" s="5" t="n">
        <v>142819</v>
      </c>
    </row>
    <row r="14" spans="1:2">
      <c r="A14" s="4" t="s">
        <v>580</v>
      </c>
      <c r="B14" s="5" t="n">
        <v>142819</v>
      </c>
    </row>
    <row r="15" spans="1:2">
      <c r="A15" s="4" t="s">
        <v>547</v>
      </c>
    </row>
    <row r="16" spans="1:2">
      <c r="A16" s="3" t="s">
        <v>577</v>
      </c>
    </row>
    <row r="17" spans="1:2">
      <c r="A17" s="4" t="s">
        <v>578</v>
      </c>
      <c r="B17" s="5" t="n">
        <v>10598</v>
      </c>
    </row>
    <row r="18" spans="1:2">
      <c r="A18" s="4" t="s">
        <v>580</v>
      </c>
      <c r="B18" s="7" t="n">
        <v>105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7</v>
      </c>
    </row>
    <row r="3" spans="1:4">
      <c r="A3" s="3" t="s">
        <v>220</v>
      </c>
    </row>
    <row r="4" spans="1:4">
      <c r="A4" s="4" t="s">
        <v>62</v>
      </c>
      <c r="B4" s="7" t="n">
        <v>-4137</v>
      </c>
      <c r="C4" s="7" t="n">
        <v>-1165</v>
      </c>
    </row>
    <row r="5" spans="1:4">
      <c r="A5" s="4" t="s">
        <v>582</v>
      </c>
      <c r="B5" s="7" t="n">
        <v>11600</v>
      </c>
      <c r="C5" s="7" t="n">
        <v>9600</v>
      </c>
      <c r="D5" s="7" t="n">
        <v>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83</v>
      </c>
      <c r="C1" s="2" t="s">
        <v>1</v>
      </c>
    </row>
    <row r="2" spans="1:6">
      <c r="C2" s="2" t="s">
        <v>2</v>
      </c>
      <c r="E2" s="2" t="s">
        <v>32</v>
      </c>
    </row>
    <row r="3" spans="1:6">
      <c r="A3" s="3" t="s">
        <v>584</v>
      </c>
    </row>
    <row r="4" spans="1:6">
      <c r="A4" s="4" t="s">
        <v>585</v>
      </c>
      <c r="C4" s="7" t="n">
        <v>14818</v>
      </c>
      <c r="E4" s="7" t="n">
        <v>22882</v>
      </c>
    </row>
    <row r="5" spans="1:6">
      <c r="A5" s="4" t="s">
        <v>586</v>
      </c>
      <c r="C5" s="5" t="n">
        <v>27180</v>
      </c>
      <c r="E5" s="5" t="n">
        <v>8245</v>
      </c>
    </row>
    <row r="6" spans="1:6">
      <c r="A6" s="4" t="s">
        <v>587</v>
      </c>
      <c r="C6" s="5" t="n">
        <v>50600</v>
      </c>
      <c r="E6" s="5" t="n">
        <v>7700</v>
      </c>
    </row>
    <row r="7" spans="1:6">
      <c r="A7" s="4" t="s">
        <v>588</v>
      </c>
      <c r="C7" s="5" t="n">
        <v>-17000</v>
      </c>
      <c r="E7" s="5" t="n">
        <v>2300</v>
      </c>
    </row>
    <row r="8" spans="1:6">
      <c r="A8" s="4" t="s">
        <v>589</v>
      </c>
    </row>
    <row r="9" spans="1:6">
      <c r="A9" s="3" t="s">
        <v>584</v>
      </c>
    </row>
    <row r="10" spans="1:6">
      <c r="A10" s="4" t="s">
        <v>585</v>
      </c>
      <c r="B10" s="4" t="s">
        <v>590</v>
      </c>
      <c r="C10" s="5" t="n">
        <v>14818</v>
      </c>
      <c r="D10" s="4" t="s">
        <v>591</v>
      </c>
      <c r="E10" s="5" t="n">
        <v>22882</v>
      </c>
      <c r="F10" s="4" t="s">
        <v>592</v>
      </c>
    </row>
    <row r="11" spans="1:6">
      <c r="A11" s="4" t="s">
        <v>593</v>
      </c>
    </row>
    <row r="12" spans="1:6">
      <c r="A12" s="3" t="s">
        <v>584</v>
      </c>
    </row>
    <row r="13" spans="1:6">
      <c r="A13" s="4" t="s">
        <v>585</v>
      </c>
      <c r="C13" s="4" t="s">
        <v>57</v>
      </c>
    </row>
    <row r="14" spans="1:6">
      <c r="A14" s="4" t="s">
        <v>586</v>
      </c>
      <c r="C14" s="5" t="n">
        <v>27099</v>
      </c>
      <c r="E14" s="7" t="n">
        <v>8245</v>
      </c>
    </row>
    <row r="15" spans="1:6">
      <c r="A15" s="4" t="s">
        <v>594</v>
      </c>
    </row>
    <row r="16" spans="1:6">
      <c r="A16" s="3" t="s">
        <v>584</v>
      </c>
    </row>
    <row r="17" spans="1:6">
      <c r="A17" s="4" t="s">
        <v>585</v>
      </c>
      <c r="C17" s="4" t="s">
        <v>57</v>
      </c>
    </row>
    <row r="18" spans="1:6">
      <c r="A18" s="4" t="s">
        <v>586</v>
      </c>
      <c r="C18" s="7" t="n">
        <v>81</v>
      </c>
    </row>
    <row r="19" spans="1:6"/>
    <row r="20" spans="1:6">
      <c r="A20" s="4" t="s">
        <v>591</v>
      </c>
      <c r="B20" s="4" t="s">
        <v>595</v>
      </c>
    </row>
    <row r="21" spans="1:6">
      <c r="A21" s="4" t="s">
        <v>590</v>
      </c>
      <c r="B21" s="4" t="s">
        <v>596</v>
      </c>
    </row>
    <row r="22" spans="1:6">
      <c r="A22" s="4" t="s">
        <v>592</v>
      </c>
      <c r="B22" s="4" t="s">
        <v>597</v>
      </c>
    </row>
  </sheetData>
  <mergeCells count="8">
    <mergeCell ref="A1:B2"/>
    <mergeCell ref="C1:F1"/>
    <mergeCell ref="C2:D2"/>
    <mergeCell ref="E2:F2"/>
    <mergeCell ref="A19:E19"/>
    <mergeCell ref="B20:E20"/>
    <mergeCell ref="B21:E21"/>
    <mergeCell ref="B22:E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7</v>
      </c>
    </row>
    <row r="3" spans="1:4">
      <c r="A3" s="3" t="s">
        <v>599</v>
      </c>
    </row>
    <row r="4" spans="1:4">
      <c r="A4" s="4" t="s">
        <v>600</v>
      </c>
      <c r="B4" s="7" t="n">
        <v>6123</v>
      </c>
      <c r="C4" s="7" t="n">
        <v>-2460</v>
      </c>
      <c r="D4" s="7" t="n">
        <v>13534</v>
      </c>
    </row>
    <row r="5" spans="1:4">
      <c r="A5" s="4" t="s">
        <v>601</v>
      </c>
      <c r="B5" s="5" t="n">
        <v>-24602</v>
      </c>
      <c r="C5" s="5" t="n">
        <v>4869</v>
      </c>
      <c r="D5" s="5" t="n">
        <v>-301583</v>
      </c>
    </row>
    <row r="6" spans="1:4">
      <c r="A6" s="4" t="s">
        <v>602</v>
      </c>
      <c r="B6" s="5" t="n">
        <v>5211</v>
      </c>
      <c r="C6" s="5" t="n">
        <v>4226</v>
      </c>
      <c r="D6" s="5" t="n">
        <v>2916</v>
      </c>
    </row>
    <row r="7" spans="1:4">
      <c r="A7" s="4" t="s">
        <v>603</v>
      </c>
    </row>
    <row r="8" spans="1:4">
      <c r="A8" s="3" t="s">
        <v>599</v>
      </c>
    </row>
    <row r="9" spans="1:4">
      <c r="A9" s="4" t="s">
        <v>600</v>
      </c>
      <c r="B9" s="5" t="n">
        <v>6112</v>
      </c>
      <c r="C9" s="5" t="n">
        <v>-12952</v>
      </c>
      <c r="D9" s="5" t="n">
        <v>13369</v>
      </c>
    </row>
    <row r="10" spans="1:4">
      <c r="A10" s="4" t="s">
        <v>601</v>
      </c>
      <c r="B10" s="5" t="n">
        <v>-8094</v>
      </c>
      <c r="C10" s="5" t="n">
        <v>8420</v>
      </c>
      <c r="D10" s="5" t="n">
        <v>-257730</v>
      </c>
    </row>
    <row r="11" spans="1:4">
      <c r="A11" s="4" t="s">
        <v>604</v>
      </c>
    </row>
    <row r="12" spans="1:4">
      <c r="A12" s="3" t="s">
        <v>599</v>
      </c>
    </row>
    <row r="13" spans="1:4">
      <c r="A13" s="4" t="s">
        <v>602</v>
      </c>
      <c r="B13" s="5" t="n">
        <v>1388</v>
      </c>
    </row>
    <row r="14" spans="1:4">
      <c r="A14" s="4" t="s">
        <v>605</v>
      </c>
    </row>
    <row r="15" spans="1:4">
      <c r="A15" s="3" t="s">
        <v>599</v>
      </c>
    </row>
    <row r="16" spans="1:4">
      <c r="A16" s="4" t="s">
        <v>602</v>
      </c>
      <c r="B16" s="5" t="n">
        <v>-1388</v>
      </c>
    </row>
    <row r="17" spans="1:4">
      <c r="A17" s="4" t="s">
        <v>606</v>
      </c>
    </row>
    <row r="18" spans="1:4">
      <c r="A18" s="3" t="s">
        <v>599</v>
      </c>
    </row>
    <row r="19" spans="1:4">
      <c r="A19" s="4" t="s">
        <v>600</v>
      </c>
      <c r="B19" s="5" t="n">
        <v>11</v>
      </c>
      <c r="C19" s="5" t="n">
        <v>10492</v>
      </c>
      <c r="D19" s="5" t="n">
        <v>165</v>
      </c>
    </row>
    <row r="20" spans="1:4">
      <c r="A20" s="4" t="s">
        <v>601</v>
      </c>
      <c r="B20" s="5" t="n">
        <v>-16508</v>
      </c>
      <c r="C20" s="5" t="n">
        <v>-3551</v>
      </c>
      <c r="D20" s="5" t="n">
        <v>-43853</v>
      </c>
    </row>
    <row r="21" spans="1:4">
      <c r="A21" s="4" t="s">
        <v>607</v>
      </c>
    </row>
    <row r="22" spans="1:4">
      <c r="A22" s="3" t="s">
        <v>599</v>
      </c>
    </row>
    <row r="23" spans="1:4">
      <c r="A23" s="4" t="s">
        <v>602</v>
      </c>
      <c r="B23" s="5" t="n">
        <v>21430</v>
      </c>
      <c r="C23" s="5" t="n">
        <v>-7819</v>
      </c>
      <c r="D23" s="5" t="n">
        <v>304</v>
      </c>
    </row>
    <row r="24" spans="1:4">
      <c r="A24" s="4" t="s">
        <v>608</v>
      </c>
    </row>
    <row r="25" spans="1:4">
      <c r="A25" s="3" t="s">
        <v>599</v>
      </c>
    </row>
    <row r="26" spans="1:4">
      <c r="A26" s="4" t="s">
        <v>602</v>
      </c>
      <c r="B26" s="5" t="n">
        <v>-16219</v>
      </c>
      <c r="C26" s="5" t="n">
        <v>12045</v>
      </c>
      <c r="D26" s="5" t="n">
        <v>2612</v>
      </c>
    </row>
    <row r="27" spans="1:4">
      <c r="A27" s="4" t="s">
        <v>609</v>
      </c>
    </row>
    <row r="28" spans="1:4">
      <c r="A28" s="3" t="s">
        <v>599</v>
      </c>
    </row>
    <row r="29" spans="1:4">
      <c r="A29" s="4" t="s">
        <v>610</v>
      </c>
      <c r="B29" s="5" t="n">
        <v>-41</v>
      </c>
      <c r="C29" s="5" t="n">
        <v>-43</v>
      </c>
      <c r="D29" s="5" t="n">
        <v>155</v>
      </c>
    </row>
    <row r="30" spans="1:4">
      <c r="A30" s="4" t="s">
        <v>611</v>
      </c>
    </row>
    <row r="31" spans="1:4">
      <c r="A31" s="3" t="s">
        <v>599</v>
      </c>
    </row>
    <row r="32" spans="1:4">
      <c r="A32" s="4" t="s">
        <v>610</v>
      </c>
      <c r="B32" s="7" t="n">
        <v>-41</v>
      </c>
      <c r="C32" s="7" t="n">
        <v>-43</v>
      </c>
      <c r="D32" s="5" t="n">
        <v>-326</v>
      </c>
    </row>
    <row r="33" spans="1:4">
      <c r="A33" s="4" t="s">
        <v>612</v>
      </c>
    </row>
    <row r="34" spans="1:4">
      <c r="A34" s="3" t="s">
        <v>599</v>
      </c>
    </row>
    <row r="35" spans="1:4">
      <c r="A35" s="4" t="s">
        <v>610</v>
      </c>
      <c r="D35" s="7" t="n">
        <v>4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7</v>
      </c>
    </row>
    <row r="3" spans="1:4">
      <c r="A3" s="4" t="s">
        <v>614</v>
      </c>
    </row>
    <row r="4" spans="1:4">
      <c r="A4" s="3" t="s">
        <v>599</v>
      </c>
    </row>
    <row r="5" spans="1:4">
      <c r="A5" s="4" t="s">
        <v>615</v>
      </c>
      <c r="B5" s="7" t="n">
        <v>-29238</v>
      </c>
      <c r="C5" s="7" t="n">
        <v>11582</v>
      </c>
      <c r="D5" s="7" t="n">
        <v>-2996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16</v>
      </c>
      <c r="B1" s="2" t="s">
        <v>617</v>
      </c>
    </row>
    <row r="2" spans="1:3">
      <c r="A2" s="4" t="s">
        <v>618</v>
      </c>
    </row>
    <row r="3" spans="1:3">
      <c r="A3" s="3" t="s">
        <v>619</v>
      </c>
    </row>
    <row r="4" spans="1:3">
      <c r="A4" s="4" t="s">
        <v>620</v>
      </c>
      <c r="B4" s="5" t="n">
        <v>-88850</v>
      </c>
      <c r="C4" s="4" t="s">
        <v>591</v>
      </c>
    </row>
    <row r="5" spans="1:3">
      <c r="A5" s="4" t="s">
        <v>621</v>
      </c>
    </row>
    <row r="6" spans="1:3">
      <c r="A6" s="3" t="s">
        <v>619</v>
      </c>
    </row>
    <row r="7" spans="1:3">
      <c r="A7" s="4" t="s">
        <v>620</v>
      </c>
      <c r="B7" s="5" t="n">
        <v>18185</v>
      </c>
      <c r="C7" s="4" t="s">
        <v>622</v>
      </c>
    </row>
    <row r="8" spans="1:3">
      <c r="A8" s="4" t="s">
        <v>623</v>
      </c>
    </row>
    <row r="9" spans="1:3">
      <c r="A9" s="3" t="s">
        <v>619</v>
      </c>
    </row>
    <row r="10" spans="1:3">
      <c r="A10" s="4" t="s">
        <v>620</v>
      </c>
      <c r="B10" s="5" t="n">
        <v>22515</v>
      </c>
      <c r="C10" s="4" t="s">
        <v>624</v>
      </c>
    </row>
    <row r="11" spans="1:3">
      <c r="A11" s="4" t="s">
        <v>625</v>
      </c>
    </row>
    <row r="12" spans="1:3">
      <c r="A12" s="3" t="s">
        <v>619</v>
      </c>
    </row>
    <row r="13" spans="1:3">
      <c r="A13" s="4" t="s">
        <v>620</v>
      </c>
      <c r="B13" s="5" t="n">
        <v>109536</v>
      </c>
      <c r="C13" s="4" t="s">
        <v>591</v>
      </c>
    </row>
    <row r="14" spans="1:3">
      <c r="A14" s="4" t="s">
        <v>626</v>
      </c>
    </row>
    <row r="15" spans="1:3">
      <c r="A15" s="3" t="s">
        <v>619</v>
      </c>
    </row>
    <row r="16" spans="1:3">
      <c r="A16" s="4" t="s">
        <v>620</v>
      </c>
      <c r="B16" s="5" t="n">
        <v>-213570</v>
      </c>
      <c r="C16" s="4" t="s">
        <v>622</v>
      </c>
    </row>
    <row r="17" spans="1:3">
      <c r="A17" s="4" t="s">
        <v>627</v>
      </c>
    </row>
    <row r="18" spans="1:3">
      <c r="A18" s="3" t="s">
        <v>619</v>
      </c>
    </row>
    <row r="19" spans="1:3">
      <c r="A19" s="4" t="s">
        <v>620</v>
      </c>
      <c r="B19" s="5" t="n">
        <v>-4778</v>
      </c>
      <c r="C19" s="4" t="s">
        <v>591</v>
      </c>
    </row>
    <row r="20" spans="1:3">
      <c r="A20" s="4" t="s">
        <v>628</v>
      </c>
    </row>
    <row r="21" spans="1:3">
      <c r="A21" s="3" t="s">
        <v>619</v>
      </c>
    </row>
    <row r="22" spans="1:3">
      <c r="A22" s="4" t="s">
        <v>620</v>
      </c>
      <c r="B22" s="5" t="n">
        <v>-8320</v>
      </c>
      <c r="C22" s="4" t="s">
        <v>624</v>
      </c>
    </row>
    <row r="23" spans="1:3">
      <c r="A23" s="4" t="s">
        <v>629</v>
      </c>
    </row>
    <row r="24" spans="1:3">
      <c r="A24" s="3" t="s">
        <v>619</v>
      </c>
    </row>
    <row r="25" spans="1:3">
      <c r="A25" s="4" t="s">
        <v>620</v>
      </c>
      <c r="B25" s="5" t="n">
        <v>2310</v>
      </c>
      <c r="C25" s="4" t="s">
        <v>622</v>
      </c>
    </row>
    <row r="26" spans="1:3">
      <c r="A26" s="4" t="s">
        <v>630</v>
      </c>
    </row>
    <row r="27" spans="1:3">
      <c r="A27" s="3" t="s">
        <v>619</v>
      </c>
    </row>
    <row r="28" spans="1:3">
      <c r="A28" s="4" t="s">
        <v>620</v>
      </c>
      <c r="B28" s="5" t="n">
        <v>-1250</v>
      </c>
      <c r="C28" s="4" t="s">
        <v>591</v>
      </c>
    </row>
    <row r="29" spans="1:3">
      <c r="A29" s="4" t="s">
        <v>631</v>
      </c>
    </row>
    <row r="30" spans="1:3">
      <c r="A30" s="3" t="s">
        <v>619</v>
      </c>
    </row>
    <row r="31" spans="1:3">
      <c r="A31" s="4" t="s">
        <v>620</v>
      </c>
      <c r="B31" s="5" t="n">
        <v>-85480</v>
      </c>
      <c r="C31" s="4" t="s">
        <v>622</v>
      </c>
    </row>
    <row r="32" spans="1:3">
      <c r="A32" s="4" t="s">
        <v>632</v>
      </c>
    </row>
    <row r="33" spans="1:3">
      <c r="A33" s="3" t="s">
        <v>619</v>
      </c>
    </row>
    <row r="34" spans="1:3">
      <c r="A34" s="4" t="s">
        <v>620</v>
      </c>
      <c r="B34" s="5" t="n">
        <v>-3150</v>
      </c>
      <c r="C34" s="4" t="s">
        <v>624</v>
      </c>
    </row>
    <row r="35" spans="1:3">
      <c r="A35" s="4" t="s">
        <v>633</v>
      </c>
    </row>
    <row r="36" spans="1:3">
      <c r="A36" s="3" t="s">
        <v>619</v>
      </c>
    </row>
    <row r="37" spans="1:3">
      <c r="A37" s="4" t="s">
        <v>620</v>
      </c>
      <c r="B37" s="5" t="n">
        <v>-483</v>
      </c>
      <c r="C37" s="4" t="s">
        <v>591</v>
      </c>
    </row>
    <row r="38" spans="1:3">
      <c r="A38" s="4" t="s">
        <v>634</v>
      </c>
    </row>
    <row r="39" spans="1:3">
      <c r="A39" s="3" t="s">
        <v>619</v>
      </c>
    </row>
    <row r="40" spans="1:3">
      <c r="A40" s="4" t="s">
        <v>620</v>
      </c>
      <c r="B40" s="5" t="n">
        <v>-43</v>
      </c>
      <c r="C40" s="4" t="s">
        <v>624</v>
      </c>
    </row>
    <row r="41" spans="1:3">
      <c r="A41" s="4" t="s">
        <v>635</v>
      </c>
    </row>
    <row r="42" spans="1:3">
      <c r="A42" s="3" t="s">
        <v>619</v>
      </c>
    </row>
    <row r="43" spans="1:3">
      <c r="A43" s="4" t="s">
        <v>620</v>
      </c>
      <c r="B43" s="5" t="n">
        <v>-71580</v>
      </c>
      <c r="C43" s="4" t="s">
        <v>591</v>
      </c>
    </row>
    <row r="44" spans="1:3">
      <c r="A44" s="4" t="s">
        <v>636</v>
      </c>
    </row>
    <row r="45" spans="1:3">
      <c r="A45" s="3" t="s">
        <v>619</v>
      </c>
    </row>
    <row r="46" spans="1:3">
      <c r="A46" s="4" t="s">
        <v>620</v>
      </c>
      <c r="B46" s="5" t="n">
        <v>14896</v>
      </c>
      <c r="C46" s="4" t="s">
        <v>591</v>
      </c>
    </row>
    <row r="47" spans="1:3">
      <c r="A47" s="4" t="s">
        <v>637</v>
      </c>
    </row>
    <row r="48" spans="1:3">
      <c r="A48" s="3" t="s">
        <v>619</v>
      </c>
    </row>
    <row r="49" spans="1:3">
      <c r="A49" s="4" t="s">
        <v>620</v>
      </c>
      <c r="B49" s="5" t="n">
        <v>2664</v>
      </c>
      <c r="C49" s="4" t="s">
        <v>591</v>
      </c>
    </row>
    <row r="50" spans="1:3">
      <c r="A50" s="4" t="s">
        <v>638</v>
      </c>
    </row>
    <row r="51" spans="1:3">
      <c r="A51" s="3" t="s">
        <v>619</v>
      </c>
    </row>
    <row r="52" spans="1:3">
      <c r="A52" s="4" t="s">
        <v>620</v>
      </c>
      <c r="B52" s="5" t="n">
        <v>-38767</v>
      </c>
      <c r="C52" s="4" t="s">
        <v>591</v>
      </c>
    </row>
    <row r="53" spans="1:3">
      <c r="A53" s="4" t="s">
        <v>639</v>
      </c>
    </row>
    <row r="54" spans="1:3">
      <c r="A54" s="3" t="s">
        <v>619</v>
      </c>
    </row>
    <row r="55" spans="1:3">
      <c r="A55" s="4" t="s">
        <v>620</v>
      </c>
      <c r="B55" s="5" t="n">
        <v>41</v>
      </c>
      <c r="C55" s="4" t="s">
        <v>591</v>
      </c>
    </row>
    <row r="56" spans="1:3">
      <c r="A56" s="4" t="s">
        <v>640</v>
      </c>
    </row>
    <row r="57" spans="1:3">
      <c r="A57" s="3" t="s">
        <v>619</v>
      </c>
    </row>
    <row r="58" spans="1:3">
      <c r="A58" s="4" t="s">
        <v>620</v>
      </c>
      <c r="B58" s="5" t="n">
        <v>-3086</v>
      </c>
      <c r="C58" s="4" t="s">
        <v>591</v>
      </c>
    </row>
    <row r="59" spans="1:3">
      <c r="A59" s="4" t="s">
        <v>641</v>
      </c>
    </row>
    <row r="60" spans="1:3">
      <c r="A60" s="3" t="s">
        <v>619</v>
      </c>
    </row>
    <row r="61" spans="1:3">
      <c r="A61" s="4" t="s">
        <v>620</v>
      </c>
      <c r="B61" s="5" t="n">
        <v>331</v>
      </c>
      <c r="C61" s="4" t="s">
        <v>591</v>
      </c>
    </row>
    <row r="62" spans="1:3">
      <c r="A62" s="4" t="s">
        <v>642</v>
      </c>
    </row>
    <row r="63" spans="1:3">
      <c r="A63" s="3" t="s">
        <v>619</v>
      </c>
    </row>
    <row r="64" spans="1:3">
      <c r="A64" s="4" t="s">
        <v>620</v>
      </c>
      <c r="B64" s="5" t="n">
        <v>-14224</v>
      </c>
      <c r="C64" s="4" t="s">
        <v>591</v>
      </c>
    </row>
    <row r="65" spans="1:3">
      <c r="A65" s="4" t="s">
        <v>643</v>
      </c>
    </row>
    <row r="66" spans="1:3">
      <c r="A66" s="3" t="s">
        <v>619</v>
      </c>
    </row>
    <row r="67" spans="1:3">
      <c r="A67" s="4" t="s">
        <v>620</v>
      </c>
      <c r="B67" s="5" t="n">
        <v>36410</v>
      </c>
      <c r="C67" s="4" t="s">
        <v>644</v>
      </c>
    </row>
    <row r="68" spans="1:3">
      <c r="A68" s="4" t="s">
        <v>645</v>
      </c>
    </row>
    <row r="69" spans="1:3">
      <c r="A69" s="3" t="s">
        <v>619</v>
      </c>
    </row>
    <row r="70" spans="1:3">
      <c r="A70" s="4" t="s">
        <v>620</v>
      </c>
      <c r="B70" s="5" t="n">
        <v>15932</v>
      </c>
      <c r="C70" s="4" t="s">
        <v>644</v>
      </c>
    </row>
    <row r="71" spans="1:3">
      <c r="A71" s="4" t="s">
        <v>646</v>
      </c>
    </row>
    <row r="72" spans="1:3">
      <c r="A72" s="3" t="s">
        <v>619</v>
      </c>
    </row>
    <row r="73" spans="1:3">
      <c r="A73" s="4" t="s">
        <v>620</v>
      </c>
      <c r="B73" s="5" t="n">
        <v>1376</v>
      </c>
      <c r="C73" s="4" t="s">
        <v>644</v>
      </c>
    </row>
    <row r="74" spans="1:3">
      <c r="A74" s="4" t="s">
        <v>647</v>
      </c>
    </row>
    <row r="75" spans="1:3">
      <c r="A75" s="3" t="s">
        <v>619</v>
      </c>
    </row>
    <row r="76" spans="1:3">
      <c r="A76" s="4" t="s">
        <v>620</v>
      </c>
      <c r="B76" s="5" t="n">
        <v>27604</v>
      </c>
      <c r="C76" s="4" t="s">
        <v>644</v>
      </c>
    </row>
    <row r="77" spans="1:3">
      <c r="A77" s="4" t="s">
        <v>648</v>
      </c>
    </row>
    <row r="78" spans="1:3">
      <c r="A78" s="3" t="s">
        <v>619</v>
      </c>
    </row>
    <row r="79" spans="1:3">
      <c r="A79" s="4" t="s">
        <v>620</v>
      </c>
      <c r="B79" s="5" t="n">
        <v>112</v>
      </c>
      <c r="C79" s="4" t="s">
        <v>644</v>
      </c>
    </row>
    <row r="80" spans="1:3">
      <c r="A80" s="4" t="s">
        <v>649</v>
      </c>
    </row>
    <row r="81" spans="1:3">
      <c r="A81" s="3" t="s">
        <v>619</v>
      </c>
    </row>
    <row r="82" spans="1:3">
      <c r="A82" s="4" t="s">
        <v>620</v>
      </c>
      <c r="B82" s="5" t="n">
        <v>35465</v>
      </c>
      <c r="C82" s="4" t="s">
        <v>650</v>
      </c>
    </row>
    <row r="83" spans="1:3">
      <c r="A83" s="4" t="s">
        <v>651</v>
      </c>
    </row>
    <row r="84" spans="1:3">
      <c r="A84" s="3" t="s">
        <v>619</v>
      </c>
    </row>
    <row r="85" spans="1:3">
      <c r="A85" s="4" t="s">
        <v>620</v>
      </c>
      <c r="B85" s="5" t="n">
        <v>-360796</v>
      </c>
      <c r="C85" s="4" t="s">
        <v>644</v>
      </c>
    </row>
    <row r="86" spans="1:3">
      <c r="A86" s="4" t="s">
        <v>652</v>
      </c>
    </row>
    <row r="87" spans="1:3">
      <c r="A87" s="3" t="s">
        <v>619</v>
      </c>
    </row>
    <row r="88" spans="1:3">
      <c r="A88" s="4" t="s">
        <v>620</v>
      </c>
      <c r="B88" s="5" t="n">
        <v>-1462</v>
      </c>
      <c r="C88" s="4" t="s">
        <v>644</v>
      </c>
    </row>
    <row r="89" spans="1:3">
      <c r="A89" s="4" t="s">
        <v>653</v>
      </c>
    </row>
    <row r="90" spans="1:3">
      <c r="A90" s="3" t="s">
        <v>619</v>
      </c>
    </row>
    <row r="91" spans="1:3">
      <c r="A91" s="4" t="s">
        <v>620</v>
      </c>
      <c r="B91" s="5" t="n">
        <v>-1146</v>
      </c>
      <c r="C91" s="4" t="s">
        <v>644</v>
      </c>
    </row>
    <row r="92" spans="1:3">
      <c r="A92" s="4" t="s">
        <v>654</v>
      </c>
    </row>
    <row r="93" spans="1:3">
      <c r="A93" s="3" t="s">
        <v>619</v>
      </c>
    </row>
    <row r="94" spans="1:3">
      <c r="A94" s="4" t="s">
        <v>620</v>
      </c>
      <c r="B94" s="5" t="n">
        <v>-1146</v>
      </c>
      <c r="C94" s="4" t="s">
        <v>644</v>
      </c>
    </row>
    <row r="95" spans="1:3">
      <c r="A95" s="4" t="s">
        <v>655</v>
      </c>
    </row>
    <row r="96" spans="1:3">
      <c r="A96" s="3" t="s">
        <v>619</v>
      </c>
    </row>
    <row r="97" spans="1:3">
      <c r="A97" s="4" t="s">
        <v>620</v>
      </c>
      <c r="B97" s="5" t="n">
        <v>-322</v>
      </c>
      <c r="C97" s="4" t="s">
        <v>644</v>
      </c>
    </row>
    <row r="98" spans="1:3">
      <c r="A98" s="4" t="s">
        <v>656</v>
      </c>
    </row>
    <row r="99" spans="1:3">
      <c r="A99" s="3" t="s">
        <v>619</v>
      </c>
    </row>
    <row r="100" spans="1:3">
      <c r="A100" s="4" t="s">
        <v>620</v>
      </c>
      <c r="B100" s="5" t="n">
        <v>-34104</v>
      </c>
      <c r="C100" s="4" t="s">
        <v>644</v>
      </c>
    </row>
    <row r="101" spans="1:3">
      <c r="A101" s="4" t="s">
        <v>657</v>
      </c>
    </row>
    <row r="102" spans="1:3">
      <c r="A102" s="3" t="s">
        <v>619</v>
      </c>
    </row>
    <row r="103" spans="1:3">
      <c r="A103" s="4" t="s">
        <v>620</v>
      </c>
      <c r="B103" s="5" t="n">
        <v>-40616</v>
      </c>
      <c r="C103" s="4" t="s">
        <v>650</v>
      </c>
    </row>
    <row r="104" spans="1:3"/>
    <row r="105" spans="1:3">
      <c r="A105" s="4" t="s">
        <v>591</v>
      </c>
      <c r="B105" s="4" t="s">
        <v>658</v>
      </c>
    </row>
    <row r="106" spans="1:3">
      <c r="A106" s="4" t="s">
        <v>590</v>
      </c>
      <c r="B106" s="4" t="s">
        <v>659</v>
      </c>
    </row>
    <row r="107" spans="1:3">
      <c r="A107" s="4" t="s">
        <v>592</v>
      </c>
      <c r="B107" s="4" t="s">
        <v>660</v>
      </c>
    </row>
    <row r="108" spans="1:3">
      <c r="A108" s="4" t="s">
        <v>644</v>
      </c>
      <c r="B108" s="4" t="s">
        <v>661</v>
      </c>
    </row>
  </sheetData>
  <mergeCells count="6">
    <mergeCell ref="B1:C1"/>
    <mergeCell ref="A104:C104"/>
    <mergeCell ref="B105:C105"/>
    <mergeCell ref="B106:C106"/>
    <mergeCell ref="B107:C107"/>
    <mergeCell ref="B108:C10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63</v>
      </c>
    </row>
    <row r="3" spans="1:3">
      <c r="A3" s="4" t="s">
        <v>664</v>
      </c>
      <c r="B3" s="7" t="n">
        <v>817669000</v>
      </c>
      <c r="C3" s="7" t="n">
        <v>436646000</v>
      </c>
    </row>
    <row r="4" spans="1:3">
      <c r="A4" s="4" t="s">
        <v>665</v>
      </c>
      <c r="B4" s="5" t="n">
        <v>-35059000</v>
      </c>
      <c r="C4" s="5" t="n">
        <v>-4507000</v>
      </c>
    </row>
    <row r="5" spans="1:3">
      <c r="A5" s="4" t="s">
        <v>52</v>
      </c>
      <c r="B5" s="5" t="n">
        <v>782610000</v>
      </c>
      <c r="C5" s="5" t="n">
        <v>432139000</v>
      </c>
    </row>
    <row r="6" spans="1:3">
      <c r="A6" s="4" t="s">
        <v>666</v>
      </c>
    </row>
    <row r="7" spans="1:3">
      <c r="A7" s="3" t="s">
        <v>663</v>
      </c>
    </row>
    <row r="8" spans="1:3">
      <c r="A8" s="4" t="s">
        <v>664</v>
      </c>
      <c r="B8" s="5" t="n">
        <v>28993000</v>
      </c>
      <c r="C8" s="5" t="n">
        <v>27135000</v>
      </c>
    </row>
    <row r="9" spans="1:3">
      <c r="A9" s="4" t="s">
        <v>667</v>
      </c>
    </row>
    <row r="10" spans="1:3">
      <c r="A10" s="3" t="s">
        <v>663</v>
      </c>
    </row>
    <row r="11" spans="1:3">
      <c r="A11" s="4" t="s">
        <v>664</v>
      </c>
      <c r="B11" s="5" t="n">
        <v>129000000</v>
      </c>
    </row>
    <row r="12" spans="1:3">
      <c r="A12" s="4" t="s">
        <v>668</v>
      </c>
      <c r="B12" s="5" t="n">
        <v>155000000</v>
      </c>
      <c r="C12" s="5" t="n">
        <v>100000000</v>
      </c>
    </row>
    <row r="13" spans="1:3">
      <c r="A13" s="4" t="s">
        <v>669</v>
      </c>
    </row>
    <row r="14" spans="1:3">
      <c r="A14" s="3" t="s">
        <v>663</v>
      </c>
    </row>
    <row r="15" spans="1:3">
      <c r="A15" s="4" t="s">
        <v>664</v>
      </c>
      <c r="B15" s="5" t="n">
        <v>294011000</v>
      </c>
      <c r="C15" s="5" t="n">
        <v>306439000</v>
      </c>
    </row>
    <row r="16" spans="1:3">
      <c r="A16" s="4" t="s">
        <v>668</v>
      </c>
      <c r="B16" s="5" t="n">
        <v>345000000</v>
      </c>
      <c r="C16" s="5" t="n">
        <v>345000000</v>
      </c>
    </row>
    <row r="17" spans="1:3">
      <c r="A17" s="4" t="s">
        <v>670</v>
      </c>
    </row>
    <row r="18" spans="1:3">
      <c r="A18" s="3" t="s">
        <v>663</v>
      </c>
    </row>
    <row r="19" spans="1:3">
      <c r="A19" s="4" t="s">
        <v>664</v>
      </c>
      <c r="B19" s="5" t="n">
        <v>4000000</v>
      </c>
    </row>
    <row r="20" spans="1:3">
      <c r="A20" s="4" t="s">
        <v>668</v>
      </c>
      <c r="B20" s="5" t="n">
        <v>15000000</v>
      </c>
    </row>
    <row r="21" spans="1:3">
      <c r="A21" s="4" t="s">
        <v>671</v>
      </c>
    </row>
    <row r="22" spans="1:3">
      <c r="A22" s="3" t="s">
        <v>663</v>
      </c>
    </row>
    <row r="23" spans="1:3">
      <c r="A23" s="4" t="s">
        <v>664</v>
      </c>
      <c r="B23" s="5" t="n">
        <v>125609000</v>
      </c>
    </row>
    <row r="24" spans="1:3">
      <c r="A24" s="4" t="s">
        <v>668</v>
      </c>
      <c r="B24" s="5" t="n">
        <v>130000000</v>
      </c>
    </row>
    <row r="25" spans="1:3">
      <c r="A25" s="4" t="s">
        <v>672</v>
      </c>
    </row>
    <row r="26" spans="1:3">
      <c r="A26" s="3" t="s">
        <v>663</v>
      </c>
    </row>
    <row r="27" spans="1:3">
      <c r="A27" s="4" t="s">
        <v>664</v>
      </c>
      <c r="B27" s="5" t="n">
        <v>108817000</v>
      </c>
      <c r="C27" s="5" t="n">
        <v>103072000</v>
      </c>
    </row>
    <row r="28" spans="1:3">
      <c r="A28" s="4" t="s">
        <v>668</v>
      </c>
      <c r="B28" s="5" t="n">
        <v>120000000</v>
      </c>
      <c r="C28" s="7" t="n">
        <v>120000000</v>
      </c>
    </row>
    <row r="29" spans="1:3">
      <c r="A29" s="4" t="s">
        <v>673</v>
      </c>
    </row>
    <row r="30" spans="1:3">
      <c r="A30" s="3" t="s">
        <v>663</v>
      </c>
    </row>
    <row r="31" spans="1:3">
      <c r="A31" s="4" t="s">
        <v>664</v>
      </c>
      <c r="B31" s="5" t="n">
        <v>127239000</v>
      </c>
    </row>
    <row r="32" spans="1:3">
      <c r="A32" s="4" t="s">
        <v>668</v>
      </c>
      <c r="B32" s="7" t="n">
        <v>17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5" t="n">
        <v>2017</v>
      </c>
      <c r="B2" s="7" t="n">
        <v>39058000</v>
      </c>
    </row>
    <row r="3" spans="1:3">
      <c r="A3" s="5" t="n">
        <v>2018</v>
      </c>
      <c r="B3" s="5" t="n">
        <v>126193000</v>
      </c>
    </row>
    <row r="4" spans="1:3">
      <c r="A4" s="5" t="n">
        <v>2019</v>
      </c>
      <c r="B4" s="5" t="n">
        <v>6215000</v>
      </c>
    </row>
    <row r="5" spans="1:3">
      <c r="A5" s="5" t="n">
        <v>2020</v>
      </c>
      <c r="B5" s="5" t="n">
        <v>393363000</v>
      </c>
    </row>
    <row r="6" spans="1:3">
      <c r="A6" s="5" t="n">
        <v>2021</v>
      </c>
      <c r="B6" s="5" t="n">
        <v>2307000</v>
      </c>
    </row>
    <row r="7" spans="1:3">
      <c r="A7" s="4" t="s">
        <v>675</v>
      </c>
      <c r="B7" s="5" t="n">
        <v>315801000</v>
      </c>
    </row>
    <row r="8" spans="1:3">
      <c r="A8" s="4" t="s">
        <v>125</v>
      </c>
      <c r="B8" s="5" t="n">
        <v>882937000</v>
      </c>
    </row>
    <row r="9" spans="1:3">
      <c r="A9" s="4" t="s">
        <v>672</v>
      </c>
    </row>
    <row r="10" spans="1:3">
      <c r="A10" s="4" t="s">
        <v>668</v>
      </c>
      <c r="B10" s="5" t="n">
        <v>120000000</v>
      </c>
      <c r="C10" s="7" t="n">
        <v>120000000</v>
      </c>
    </row>
    <row r="11" spans="1:3">
      <c r="A11" s="4" t="s">
        <v>673</v>
      </c>
    </row>
    <row r="12" spans="1:3">
      <c r="A12" s="4" t="s">
        <v>668</v>
      </c>
      <c r="B12" s="7" t="n">
        <v>17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4" t="s">
        <v>677</v>
      </c>
    </row>
    <row r="3" spans="1:3">
      <c r="A3" s="3" t="s">
        <v>663</v>
      </c>
    </row>
    <row r="4" spans="1:3">
      <c r="A4" s="4" t="s">
        <v>678</v>
      </c>
      <c r="B4" s="6" t="n">
        <v>63.5</v>
      </c>
      <c r="C4" s="6" t="n">
        <v>69.7</v>
      </c>
    </row>
    <row r="5" spans="1:3">
      <c r="A5" s="4" t="s">
        <v>679</v>
      </c>
    </row>
    <row r="6" spans="1:3">
      <c r="A6" s="3" t="s">
        <v>663</v>
      </c>
    </row>
    <row r="7" spans="1:3">
      <c r="A7" s="4" t="s">
        <v>678</v>
      </c>
      <c r="B7" s="5" t="n">
        <v>102</v>
      </c>
      <c r="C7" s="5" t="n">
        <v>77</v>
      </c>
    </row>
    <row r="8" spans="1:3">
      <c r="A8" s="4" t="s">
        <v>680</v>
      </c>
    </row>
    <row r="9" spans="1:3">
      <c r="A9" s="3" t="s">
        <v>663</v>
      </c>
    </row>
    <row r="10" spans="1:3">
      <c r="A10" s="4" t="s">
        <v>678</v>
      </c>
      <c r="B10" s="6" t="n">
        <v>125.7</v>
      </c>
      <c r="C10" s="6" t="n">
        <v>8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681</v>
      </c>
      <c r="B1" s="2" t="s">
        <v>1</v>
      </c>
    </row>
    <row r="2" spans="1:3">
      <c r="B2" s="2" t="s">
        <v>576</v>
      </c>
      <c r="C2" s="2" t="s">
        <v>404</v>
      </c>
    </row>
    <row r="3" spans="1:3">
      <c r="A3" s="3" t="s">
        <v>663</v>
      </c>
    </row>
    <row r="4" spans="1:3">
      <c r="A4" s="4" t="s">
        <v>668</v>
      </c>
      <c r="B4" s="7" t="n">
        <v>345000000</v>
      </c>
      <c r="C4" s="7" t="n">
        <v>345000000</v>
      </c>
    </row>
    <row r="5" spans="1:3">
      <c r="A5" s="4" t="s">
        <v>387</v>
      </c>
    </row>
    <row r="6" spans="1:3">
      <c r="A6" s="3" t="s">
        <v>663</v>
      </c>
    </row>
    <row r="7" spans="1:3">
      <c r="A7" s="4" t="s">
        <v>668</v>
      </c>
      <c r="B7" s="7" t="n">
        <v>345000000</v>
      </c>
    </row>
    <row r="8" spans="1:3">
      <c r="A8" s="4" t="s">
        <v>682</v>
      </c>
      <c r="B8" s="4" t="s">
        <v>683</v>
      </c>
    </row>
    <row r="9" spans="1:3">
      <c r="A9" s="4" t="s">
        <v>684</v>
      </c>
      <c r="B9" s="11" t="n">
        <v>3.75</v>
      </c>
    </row>
    <row r="10" spans="1:3">
      <c r="A10" s="4" t="s">
        <v>685</v>
      </c>
      <c r="B10" s="4" t="s">
        <v>686</v>
      </c>
    </row>
    <row r="11" spans="1:3">
      <c r="A11" s="4" t="s">
        <v>687</v>
      </c>
      <c r="B11" s="7" t="n">
        <v>900000</v>
      </c>
    </row>
    <row r="12" spans="1:3">
      <c r="A12" s="4" t="s">
        <v>688</v>
      </c>
    </row>
    <row r="13" spans="1:3">
      <c r="A13" s="3" t="s">
        <v>663</v>
      </c>
    </row>
    <row r="14" spans="1:3">
      <c r="A14" s="4" t="s">
        <v>689</v>
      </c>
      <c r="B14" s="11" t="n">
        <v>1.25</v>
      </c>
    </row>
    <row r="15" spans="1:3">
      <c r="A15" s="4" t="s">
        <v>690</v>
      </c>
      <c r="B15" s="4" t="s">
        <v>691</v>
      </c>
    </row>
    <row r="16" spans="1:3">
      <c r="A16" s="4" t="s">
        <v>692</v>
      </c>
    </row>
    <row r="17" spans="1:3">
      <c r="A17" s="3" t="s">
        <v>663</v>
      </c>
    </row>
    <row r="18" spans="1:3">
      <c r="A18" s="4" t="s">
        <v>693</v>
      </c>
      <c r="B18" s="5" t="n">
        <v>4</v>
      </c>
    </row>
    <row r="19" spans="1:3">
      <c r="A19" s="4" t="s">
        <v>694</v>
      </c>
      <c r="B19" s="11" t="n">
        <v>3.25</v>
      </c>
    </row>
    <row r="20" spans="1:3">
      <c r="A20" s="4" t="s">
        <v>690</v>
      </c>
      <c r="B20" s="4" t="s">
        <v>695</v>
      </c>
    </row>
    <row r="21" spans="1:3">
      <c r="A21" s="4" t="s">
        <v>696</v>
      </c>
    </row>
    <row r="22" spans="1:3">
      <c r="A22" s="3" t="s">
        <v>663</v>
      </c>
    </row>
    <row r="23" spans="1:3">
      <c r="A23" s="4" t="s">
        <v>697</v>
      </c>
      <c r="B23" s="4" t="s">
        <v>698</v>
      </c>
    </row>
    <row r="24" spans="1:3">
      <c r="A24" s="4" t="s">
        <v>699</v>
      </c>
    </row>
    <row r="25" spans="1:3">
      <c r="A25" s="3" t="s">
        <v>663</v>
      </c>
    </row>
    <row r="26" spans="1:3">
      <c r="A26" s="4" t="s">
        <v>697</v>
      </c>
      <c r="B26" s="4" t="s">
        <v>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42"/>
    <col customWidth="1" max="6" min="6" width="24"/>
    <col customWidth="1" max="7" min="7" width="49"/>
    <col customWidth="1" max="8" min="8" width="35"/>
    <col customWidth="1" max="9" min="9" width="11"/>
  </cols>
  <sheetData>
    <row r="1" spans="1:9">
      <c r="A1" s="1" t="s">
        <v>117</v>
      </c>
      <c r="B1" s="2" t="s">
        <v>118</v>
      </c>
      <c r="C1" s="2" t="s">
        <v>119</v>
      </c>
      <c r="D1" s="2" t="s">
        <v>120</v>
      </c>
      <c r="E1" s="2" t="s">
        <v>121</v>
      </c>
      <c r="F1" s="2" t="s">
        <v>122</v>
      </c>
      <c r="G1" s="2" t="s">
        <v>123</v>
      </c>
      <c r="H1" s="2" t="s">
        <v>124</v>
      </c>
      <c r="I1" s="2" t="s">
        <v>125</v>
      </c>
    </row>
    <row r="2" spans="1:9">
      <c r="A2" s="4" t="s">
        <v>126</v>
      </c>
      <c r="B2" s="7" t="n">
        <v>38</v>
      </c>
      <c r="C2" s="7" t="n">
        <v>468962</v>
      </c>
      <c r="D2" s="7" t="n">
        <v>148505</v>
      </c>
      <c r="E2" s="7" t="n">
        <v>-6339</v>
      </c>
      <c r="F2" s="7" t="n">
        <v>-65808</v>
      </c>
      <c r="G2" s="7" t="n">
        <v>545358</v>
      </c>
      <c r="I2" s="7" t="n">
        <v>545358</v>
      </c>
    </row>
    <row r="3" spans="1:9">
      <c r="A3" s="4" t="s">
        <v>127</v>
      </c>
      <c r="B3" s="5" t="n">
        <v>37704000</v>
      </c>
      <c r="F3" s="5" t="n">
        <v>7200000</v>
      </c>
    </row>
    <row r="4" spans="1:9">
      <c r="A4" s="4" t="s">
        <v>96</v>
      </c>
      <c r="D4" s="5" t="n">
        <v>159504</v>
      </c>
      <c r="G4" s="5" t="n">
        <v>159504</v>
      </c>
      <c r="I4" s="5" t="n">
        <v>159504</v>
      </c>
    </row>
    <row r="5" spans="1:9">
      <c r="A5" s="4" t="s">
        <v>128</v>
      </c>
      <c r="D5" s="5" t="n">
        <v>-8908</v>
      </c>
      <c r="G5" s="5" t="n">
        <v>-8908</v>
      </c>
      <c r="I5" s="5" t="n">
        <v>-8908</v>
      </c>
    </row>
    <row r="6" spans="1:9">
      <c r="A6" s="4" t="s">
        <v>129</v>
      </c>
      <c r="E6" s="5" t="n">
        <v>-160810</v>
      </c>
    </row>
    <row r="7" spans="1:9">
      <c r="A7" s="4" t="s">
        <v>130</v>
      </c>
      <c r="E7" s="5" t="n">
        <v>161829</v>
      </c>
    </row>
    <row r="8" spans="1:9">
      <c r="A8" s="4" t="s">
        <v>110</v>
      </c>
      <c r="E8" s="5" t="n">
        <v>1019</v>
      </c>
      <c r="G8" s="5" t="n">
        <v>1019</v>
      </c>
      <c r="I8" s="5" t="n">
        <v>1019</v>
      </c>
    </row>
    <row r="9" spans="1:9">
      <c r="A9" s="4" t="s">
        <v>131</v>
      </c>
      <c r="C9" s="5" t="n">
        <v>5729</v>
      </c>
      <c r="G9" s="5" t="n">
        <v>5729</v>
      </c>
      <c r="I9" s="5" t="n">
        <v>5729</v>
      </c>
    </row>
    <row r="10" spans="1:9">
      <c r="A10" s="4" t="s">
        <v>132</v>
      </c>
      <c r="B10" s="5" t="n">
        <v>302000</v>
      </c>
    </row>
    <row r="11" spans="1:9">
      <c r="A11" s="4" t="s">
        <v>133</v>
      </c>
      <c r="C11" s="5" t="n">
        <v>4404</v>
      </c>
      <c r="G11" s="5" t="n">
        <v>4404</v>
      </c>
      <c r="I11" s="5" t="n">
        <v>4404</v>
      </c>
    </row>
    <row r="12" spans="1:9">
      <c r="A12" s="4" t="s">
        <v>134</v>
      </c>
      <c r="B12" s="5" t="n">
        <v>270000</v>
      </c>
    </row>
    <row r="13" spans="1:9">
      <c r="A13" s="4" t="s">
        <v>135</v>
      </c>
      <c r="B13" s="7" t="n">
        <v>7</v>
      </c>
      <c r="C13" s="5" t="n">
        <v>90336</v>
      </c>
      <c r="G13" s="5" t="n">
        <v>90343</v>
      </c>
      <c r="I13" s="5" t="n">
        <v>90343</v>
      </c>
    </row>
    <row r="14" spans="1:9">
      <c r="A14" s="4" t="s">
        <v>136</v>
      </c>
      <c r="B14" s="5" t="n">
        <v>6533000</v>
      </c>
    </row>
    <row r="15" spans="1:9">
      <c r="A15" s="4" t="s">
        <v>137</v>
      </c>
      <c r="B15" s="7" t="n">
        <v>45</v>
      </c>
      <c r="C15" s="5" t="n">
        <v>569431</v>
      </c>
      <c r="D15" s="5" t="n">
        <v>299101</v>
      </c>
      <c r="E15" s="5" t="n">
        <v>-5320</v>
      </c>
      <c r="F15" s="7" t="n">
        <v>-65808</v>
      </c>
      <c r="G15" s="5" t="n">
        <v>797449</v>
      </c>
      <c r="I15" s="5" t="n">
        <v>797449</v>
      </c>
    </row>
    <row r="16" spans="1:9">
      <c r="A16" s="4" t="s">
        <v>138</v>
      </c>
      <c r="B16" s="5" t="n">
        <v>44809000</v>
      </c>
      <c r="F16" s="5" t="n">
        <v>7200000</v>
      </c>
    </row>
    <row r="17" spans="1:9">
      <c r="A17" s="4" t="s">
        <v>96</v>
      </c>
      <c r="D17" s="5" t="n">
        <v>7064</v>
      </c>
      <c r="G17" s="5" t="n">
        <v>7064</v>
      </c>
      <c r="H17" s="7" t="n">
        <v>8164</v>
      </c>
      <c r="I17" s="5" t="n">
        <v>15228</v>
      </c>
    </row>
    <row r="18" spans="1:9">
      <c r="A18" s="4" t="s">
        <v>128</v>
      </c>
      <c r="D18" s="5" t="n">
        <v>-15191</v>
      </c>
      <c r="G18" s="5" t="n">
        <v>-15191</v>
      </c>
      <c r="H18" s="5" t="n">
        <v>-4604</v>
      </c>
      <c r="I18" s="5" t="n">
        <v>-19795</v>
      </c>
    </row>
    <row r="19" spans="1:9">
      <c r="A19" s="4" t="s">
        <v>129</v>
      </c>
      <c r="E19" s="5" t="n">
        <v>7169</v>
      </c>
    </row>
    <row r="20" spans="1:9">
      <c r="A20" s="4" t="s">
        <v>130</v>
      </c>
      <c r="E20" s="5" t="n">
        <v>-3014</v>
      </c>
    </row>
    <row r="21" spans="1:9">
      <c r="A21" s="4" t="s">
        <v>110</v>
      </c>
      <c r="E21" s="5" t="n">
        <v>4155</v>
      </c>
      <c r="G21" s="5" t="n">
        <v>4155</v>
      </c>
      <c r="I21" s="5" t="n">
        <v>4155</v>
      </c>
    </row>
    <row r="22" spans="1:9">
      <c r="A22" s="4" t="s">
        <v>139</v>
      </c>
      <c r="F22" s="7" t="n">
        <v>-4003</v>
      </c>
      <c r="G22" s="5" t="n">
        <v>-4003</v>
      </c>
      <c r="I22" s="5" t="n">
        <v>-4003</v>
      </c>
    </row>
    <row r="23" spans="1:9">
      <c r="A23" s="4" t="s">
        <v>140</v>
      </c>
      <c r="F23" s="5" t="n">
        <v>192000</v>
      </c>
    </row>
    <row r="24" spans="1:9">
      <c r="A24" s="4" t="s">
        <v>141</v>
      </c>
      <c r="H24" s="5" t="n">
        <v>157452</v>
      </c>
      <c r="I24" s="5" t="n">
        <v>157452</v>
      </c>
    </row>
    <row r="25" spans="1:9">
      <c r="A25" s="4" t="s">
        <v>131</v>
      </c>
      <c r="C25" s="5" t="n">
        <v>7590</v>
      </c>
      <c r="G25" s="5" t="n">
        <v>7590</v>
      </c>
      <c r="H25" s="5" t="n">
        <v>67</v>
      </c>
      <c r="I25" s="5" t="n">
        <v>7657</v>
      </c>
    </row>
    <row r="26" spans="1:9">
      <c r="A26" s="4" t="s">
        <v>132</v>
      </c>
      <c r="B26" s="5" t="n">
        <v>432000</v>
      </c>
    </row>
    <row r="27" spans="1:9">
      <c r="A27" s="4" t="s">
        <v>133</v>
      </c>
      <c r="C27" s="5" t="n">
        <v>766</v>
      </c>
      <c r="G27" s="5" t="n">
        <v>766</v>
      </c>
      <c r="I27" s="5" t="n">
        <v>766</v>
      </c>
    </row>
    <row r="28" spans="1:9">
      <c r="A28" s="4" t="s">
        <v>134</v>
      </c>
      <c r="B28" s="5" t="n">
        <v>41000</v>
      </c>
    </row>
    <row r="29" spans="1:9">
      <c r="A29" s="4" t="s">
        <v>142</v>
      </c>
      <c r="B29" s="7" t="n">
        <v>45</v>
      </c>
      <c r="C29" s="5" t="n">
        <v>577787</v>
      </c>
      <c r="D29" s="5" t="n">
        <v>290974</v>
      </c>
      <c r="E29" s="5" t="n">
        <v>-1165</v>
      </c>
      <c r="F29" s="7" t="n">
        <v>-69811</v>
      </c>
      <c r="G29" s="5" t="n">
        <v>797830</v>
      </c>
      <c r="H29" s="5" t="n">
        <v>161079</v>
      </c>
      <c r="I29" s="5" t="n">
        <v>958909</v>
      </c>
    </row>
    <row r="30" spans="1:9">
      <c r="A30" s="4" t="s">
        <v>143</v>
      </c>
      <c r="B30" s="5" t="n">
        <v>45282000</v>
      </c>
      <c r="F30" s="5" t="n">
        <v>7392000</v>
      </c>
    </row>
    <row r="31" spans="1:9">
      <c r="A31" s="4" t="s">
        <v>96</v>
      </c>
      <c r="D31" s="5" t="n">
        <v>10663</v>
      </c>
      <c r="G31" s="5" t="n">
        <v>10663</v>
      </c>
      <c r="H31" s="5" t="n">
        <v>19828</v>
      </c>
      <c r="I31" s="5" t="n">
        <v>30491</v>
      </c>
    </row>
    <row r="32" spans="1:9">
      <c r="A32" s="4" t="s">
        <v>128</v>
      </c>
      <c r="D32" s="5" t="n">
        <v>-18423</v>
      </c>
      <c r="G32" s="5" t="n">
        <v>-18423</v>
      </c>
      <c r="H32" s="5" t="n">
        <v>-18855</v>
      </c>
      <c r="I32" s="5" t="n">
        <v>-37278</v>
      </c>
    </row>
    <row r="33" spans="1:9">
      <c r="A33" s="4" t="s">
        <v>129</v>
      </c>
      <c r="E33" s="5" t="n">
        <v>-18744</v>
      </c>
    </row>
    <row r="34" spans="1:9">
      <c r="A34" s="4" t="s">
        <v>130</v>
      </c>
      <c r="E34" s="5" t="n">
        <v>15772</v>
      </c>
    </row>
    <row r="35" spans="1:9">
      <c r="A35" s="4" t="s">
        <v>110</v>
      </c>
      <c r="E35" s="5" t="n">
        <v>-2972</v>
      </c>
      <c r="G35" s="5" t="n">
        <v>-2972</v>
      </c>
      <c r="I35" s="5" t="n">
        <v>-2972</v>
      </c>
    </row>
    <row r="36" spans="1:9">
      <c r="A36" s="4" t="s">
        <v>144</v>
      </c>
      <c r="C36" s="5" t="n">
        <v>47390</v>
      </c>
      <c r="G36" s="5" t="n">
        <v>47390</v>
      </c>
      <c r="H36" s="5" t="n">
        <v>-47390</v>
      </c>
    </row>
    <row r="37" spans="1:9">
      <c r="A37" s="4" t="s">
        <v>145</v>
      </c>
      <c r="H37" s="5" t="n">
        <v>2807</v>
      </c>
      <c r="I37" s="5" t="n">
        <v>2807</v>
      </c>
    </row>
    <row r="38" spans="1:9">
      <c r="A38" s="4" t="s">
        <v>146</v>
      </c>
      <c r="C38" s="5" t="n">
        <v>928</v>
      </c>
      <c r="G38" s="5" t="n">
        <v>928</v>
      </c>
      <c r="H38" s="5" t="n">
        <v>-928</v>
      </c>
    </row>
    <row r="39" spans="1:9">
      <c r="A39" s="4" t="s">
        <v>139</v>
      </c>
      <c r="F39" s="7" t="n">
        <v>-6005</v>
      </c>
      <c r="G39" s="5" t="n">
        <v>-6005</v>
      </c>
      <c r="I39" s="5" t="n">
        <v>-6005</v>
      </c>
    </row>
    <row r="40" spans="1:9">
      <c r="A40" s="4" t="s">
        <v>140</v>
      </c>
      <c r="F40" s="5" t="n">
        <v>323000</v>
      </c>
    </row>
    <row r="41" spans="1:9">
      <c r="A41" s="4" t="s">
        <v>147</v>
      </c>
      <c r="C41" s="5" t="n">
        <v>24492</v>
      </c>
      <c r="G41" s="5" t="n">
        <v>24492</v>
      </c>
      <c r="I41" s="5" t="n">
        <v>24492</v>
      </c>
    </row>
    <row r="42" spans="1:9">
      <c r="A42" s="4" t="s">
        <v>131</v>
      </c>
      <c r="B42" s="7" t="n">
        <v>1</v>
      </c>
      <c r="C42" s="5" t="n">
        <v>6846</v>
      </c>
      <c r="G42" s="5" t="n">
        <v>6847</v>
      </c>
      <c r="H42" s="5" t="n">
        <v>143</v>
      </c>
      <c r="I42" s="5" t="n">
        <v>6990</v>
      </c>
    </row>
    <row r="43" spans="1:9">
      <c r="A43" s="4" t="s">
        <v>132</v>
      </c>
      <c r="B43" s="5" t="n">
        <v>647000</v>
      </c>
    </row>
    <row r="44" spans="1:9">
      <c r="A44" s="4" t="s">
        <v>133</v>
      </c>
      <c r="C44" s="5" t="n">
        <v>1757</v>
      </c>
      <c r="G44" s="5" t="n">
        <v>1757</v>
      </c>
      <c r="I44" s="7" t="n">
        <v>1757</v>
      </c>
    </row>
    <row r="45" spans="1:9">
      <c r="A45" s="4" t="s">
        <v>134</v>
      </c>
      <c r="B45" s="5" t="n">
        <v>150000</v>
      </c>
      <c r="I45" s="5" t="n">
        <v>150000</v>
      </c>
    </row>
    <row r="46" spans="1:9">
      <c r="A46" s="4" t="s">
        <v>148</v>
      </c>
      <c r="B46" s="7" t="n">
        <v>46</v>
      </c>
      <c r="C46" s="7" t="n">
        <v>659200</v>
      </c>
      <c r="D46" s="7" t="n">
        <v>283214</v>
      </c>
      <c r="E46" s="7" t="n">
        <v>-4137</v>
      </c>
      <c r="F46" s="7" t="n">
        <v>-75816</v>
      </c>
      <c r="G46" s="7" t="n">
        <v>862507</v>
      </c>
      <c r="H46" s="7" t="n">
        <v>116684</v>
      </c>
      <c r="I46" s="7" t="n">
        <v>979191</v>
      </c>
    </row>
    <row r="47" spans="1:9">
      <c r="A47" s="4" t="s">
        <v>149</v>
      </c>
      <c r="B47" s="5" t="n">
        <v>46079000</v>
      </c>
      <c r="F47" s="5" t="n">
        <v>771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s>
  <sheetData>
    <row r="1" spans="1:5">
      <c r="A1" s="1" t="s">
        <v>701</v>
      </c>
      <c r="B1" s="2" t="s">
        <v>1</v>
      </c>
    </row>
    <row r="2" spans="1:5">
      <c r="B2" s="2" t="s">
        <v>702</v>
      </c>
      <c r="C2" s="2" t="s">
        <v>404</v>
      </c>
      <c r="D2" s="2" t="s">
        <v>405</v>
      </c>
      <c r="E2" s="2" t="s">
        <v>703</v>
      </c>
    </row>
    <row r="3" spans="1:5">
      <c r="A3" s="3" t="s">
        <v>663</v>
      </c>
    </row>
    <row r="4" spans="1:5">
      <c r="A4" s="4" t="s">
        <v>704</v>
      </c>
      <c r="B4" s="7" t="n">
        <v>16900000</v>
      </c>
    </row>
    <row r="5" spans="1:5">
      <c r="A5" s="4" t="s">
        <v>705</v>
      </c>
      <c r="B5" s="5" t="n">
        <v>800000</v>
      </c>
      <c r="C5" s="7" t="n">
        <v>1100000</v>
      </c>
      <c r="D5" s="7" t="n">
        <v>191000</v>
      </c>
    </row>
    <row r="6" spans="1:5">
      <c r="A6" s="4" t="s">
        <v>706</v>
      </c>
      <c r="B6" s="5" t="n">
        <v>835000000</v>
      </c>
    </row>
    <row r="7" spans="1:5">
      <c r="A7" s="4" t="s">
        <v>707</v>
      </c>
    </row>
    <row r="8" spans="1:5">
      <c r="A8" s="3" t="s">
        <v>663</v>
      </c>
    </row>
    <row r="9" spans="1:5">
      <c r="A9" s="4" t="s">
        <v>708</v>
      </c>
      <c r="C9" s="7" t="n">
        <v>11400000</v>
      </c>
    </row>
    <row r="10" spans="1:5">
      <c r="A10" s="4" t="s">
        <v>670</v>
      </c>
    </row>
    <row r="11" spans="1:5">
      <c r="A11" s="3" t="s">
        <v>663</v>
      </c>
    </row>
    <row r="12" spans="1:5">
      <c r="A12" s="4" t="s">
        <v>668</v>
      </c>
      <c r="B12" s="5" t="n">
        <v>15000000</v>
      </c>
    </row>
    <row r="13" spans="1:5">
      <c r="A13" s="4" t="s">
        <v>671</v>
      </c>
    </row>
    <row r="14" spans="1:5">
      <c r="A14" s="3" t="s">
        <v>663</v>
      </c>
    </row>
    <row r="15" spans="1:5">
      <c r="A15" s="4" t="s">
        <v>668</v>
      </c>
      <c r="B15" s="5" t="n">
        <v>130000000</v>
      </c>
    </row>
    <row r="16" spans="1:5">
      <c r="A16" s="4" t="s">
        <v>709</v>
      </c>
    </row>
    <row r="17" spans="1:5">
      <c r="A17" s="3" t="s">
        <v>663</v>
      </c>
    </row>
    <row r="18" spans="1:5">
      <c r="A18" s="4" t="s">
        <v>668</v>
      </c>
      <c r="B18" s="5" t="n">
        <v>125000000</v>
      </c>
    </row>
    <row r="19" spans="1:5">
      <c r="A19" s="4" t="s">
        <v>710</v>
      </c>
      <c r="B19" s="5" t="n">
        <v>250000000</v>
      </c>
    </row>
    <row r="20" spans="1:5">
      <c r="A20" s="4" t="s">
        <v>711</v>
      </c>
      <c r="B20" s="5" t="n">
        <v>75000000</v>
      </c>
    </row>
    <row r="21" spans="1:5">
      <c r="A21" s="4" t="s">
        <v>712</v>
      </c>
      <c r="B21" s="5" t="n">
        <v>50000000</v>
      </c>
    </row>
    <row r="22" spans="1:5">
      <c r="A22" s="4" t="s">
        <v>713</v>
      </c>
      <c r="B22" s="5" t="n">
        <v>20300000</v>
      </c>
    </row>
    <row r="23" spans="1:5">
      <c r="A23" s="4" t="s">
        <v>714</v>
      </c>
      <c r="B23" s="5" t="n">
        <v>26300000</v>
      </c>
    </row>
    <row r="24" spans="1:5">
      <c r="A24" s="4" t="s">
        <v>715</v>
      </c>
      <c r="B24" s="5" t="n">
        <v>8000000</v>
      </c>
    </row>
    <row r="25" spans="1:5">
      <c r="A25" s="4" t="s">
        <v>716</v>
      </c>
      <c r="B25" s="7" t="n">
        <v>8000000</v>
      </c>
    </row>
    <row r="26" spans="1:5">
      <c r="A26" s="4" t="s">
        <v>689</v>
      </c>
      <c r="B26" s="11" t="n">
        <v>1.25</v>
      </c>
    </row>
    <row r="27" spans="1:5">
      <c r="A27" s="4" t="s">
        <v>717</v>
      </c>
      <c r="B27" s="5" t="n">
        <v>6</v>
      </c>
    </row>
    <row r="28" spans="1:5">
      <c r="A28" s="4" t="s">
        <v>718</v>
      </c>
      <c r="B28" s="4" t="s">
        <v>691</v>
      </c>
    </row>
    <row r="29" spans="1:5">
      <c r="A29" s="4" t="s">
        <v>719</v>
      </c>
    </row>
    <row r="30" spans="1:5">
      <c r="A30" s="3" t="s">
        <v>663</v>
      </c>
    </row>
    <row r="31" spans="1:5">
      <c r="A31" s="4" t="s">
        <v>697</v>
      </c>
      <c r="B31" s="4" t="s">
        <v>720</v>
      </c>
    </row>
    <row r="32" spans="1:5">
      <c r="A32" s="4" t="s">
        <v>682</v>
      </c>
      <c r="B32" s="4" t="s">
        <v>721</v>
      </c>
    </row>
    <row r="33" spans="1:5">
      <c r="A33" s="4" t="s">
        <v>722</v>
      </c>
    </row>
    <row r="34" spans="1:5">
      <c r="A34" s="3" t="s">
        <v>663</v>
      </c>
    </row>
    <row r="35" spans="1:5">
      <c r="A35" s="4" t="s">
        <v>697</v>
      </c>
      <c r="B35" s="4" t="s">
        <v>466</v>
      </c>
    </row>
    <row r="36" spans="1:5">
      <c r="A36" s="4" t="s">
        <v>682</v>
      </c>
      <c r="B36" s="4" t="s">
        <v>723</v>
      </c>
    </row>
    <row r="37" spans="1:5">
      <c r="A37" s="4" t="s">
        <v>724</v>
      </c>
    </row>
    <row r="38" spans="1:5">
      <c r="A38" s="3" t="s">
        <v>663</v>
      </c>
    </row>
    <row r="39" spans="1:5">
      <c r="A39" s="4" t="s">
        <v>668</v>
      </c>
      <c r="B39" s="7" t="n">
        <v>150000000</v>
      </c>
    </row>
    <row r="40" spans="1:5">
      <c r="A40" s="4" t="s">
        <v>725</v>
      </c>
      <c r="B40" s="4" t="s">
        <v>726</v>
      </c>
    </row>
    <row r="41" spans="1:5">
      <c r="A41" s="4" t="s">
        <v>715</v>
      </c>
      <c r="B41" s="7" t="n">
        <v>1500000</v>
      </c>
    </row>
    <row r="42" spans="1:5">
      <c r="A42" s="4" t="s">
        <v>689</v>
      </c>
      <c r="B42" s="11" t="n">
        <v>1.15</v>
      </c>
    </row>
    <row r="43" spans="1:5">
      <c r="A43" s="4" t="s">
        <v>718</v>
      </c>
      <c r="B43" s="4" t="s">
        <v>691</v>
      </c>
    </row>
    <row r="44" spans="1:5">
      <c r="A44" s="4" t="s">
        <v>727</v>
      </c>
      <c r="B44" s="7" t="n">
        <v>10000000</v>
      </c>
    </row>
    <row r="45" spans="1:5">
      <c r="A45" s="4" t="s">
        <v>35</v>
      </c>
      <c r="B45" s="7" t="n">
        <v>35000000</v>
      </c>
    </row>
    <row r="46" spans="1:5">
      <c r="A46" s="4" t="s">
        <v>728</v>
      </c>
    </row>
    <row r="47" spans="1:5">
      <c r="A47" s="3" t="s">
        <v>663</v>
      </c>
    </row>
    <row r="48" spans="1:5">
      <c r="A48" s="4" t="s">
        <v>697</v>
      </c>
      <c r="B48" s="4" t="s">
        <v>729</v>
      </c>
    </row>
    <row r="49" spans="1:5">
      <c r="A49" s="4" t="s">
        <v>682</v>
      </c>
      <c r="B49" s="4" t="s">
        <v>730</v>
      </c>
    </row>
    <row r="50" spans="1:5">
      <c r="A50" s="4" t="s">
        <v>731</v>
      </c>
    </row>
    <row r="51" spans="1:5">
      <c r="A51" s="3" t="s">
        <v>663</v>
      </c>
    </row>
    <row r="52" spans="1:5">
      <c r="A52" s="4" t="s">
        <v>697</v>
      </c>
      <c r="B52" s="4" t="s">
        <v>732</v>
      </c>
    </row>
    <row r="53" spans="1:5">
      <c r="A53" s="4" t="s">
        <v>682</v>
      </c>
      <c r="B53" s="4" t="s">
        <v>733</v>
      </c>
    </row>
    <row r="54" spans="1:5">
      <c r="A54" s="4" t="s">
        <v>734</v>
      </c>
    </row>
    <row r="55" spans="1:5">
      <c r="A55" s="3" t="s">
        <v>663</v>
      </c>
    </row>
    <row r="56" spans="1:5">
      <c r="A56" s="4" t="s">
        <v>668</v>
      </c>
      <c r="B56" s="7" t="n">
        <v>100000000</v>
      </c>
    </row>
    <row r="57" spans="1:5">
      <c r="A57" s="4" t="s">
        <v>711</v>
      </c>
      <c r="B57" s="5" t="n">
        <v>50000000</v>
      </c>
    </row>
    <row r="58" spans="1:5">
      <c r="A58" s="4" t="s">
        <v>713</v>
      </c>
      <c r="B58" s="5" t="n">
        <v>15000000</v>
      </c>
    </row>
    <row r="59" spans="1:5">
      <c r="A59" s="4" t="s">
        <v>714</v>
      </c>
      <c r="B59" s="5" t="n">
        <v>20300000</v>
      </c>
    </row>
    <row r="60" spans="1:5">
      <c r="A60" s="4" t="s">
        <v>715</v>
      </c>
      <c r="B60" s="5" t="n">
        <v>3000000</v>
      </c>
    </row>
    <row r="61" spans="1:5">
      <c r="A61" s="4" t="s">
        <v>735</v>
      </c>
      <c r="B61" s="7" t="n">
        <v>5000000</v>
      </c>
    </row>
    <row r="62" spans="1:5">
      <c r="A62" s="4" t="s">
        <v>717</v>
      </c>
      <c r="B62" s="11" t="n">
        <v>3.5</v>
      </c>
    </row>
    <row r="63" spans="1:5">
      <c r="A63" s="4" t="s">
        <v>736</v>
      </c>
    </row>
    <row r="64" spans="1:5">
      <c r="A64" s="3" t="s">
        <v>663</v>
      </c>
    </row>
    <row r="65" spans="1:5">
      <c r="A65" s="4" t="s">
        <v>682</v>
      </c>
      <c r="B65" s="4" t="s">
        <v>737</v>
      </c>
    </row>
    <row r="66" spans="1:5">
      <c r="A66" s="4" t="s">
        <v>738</v>
      </c>
    </row>
    <row r="67" spans="1:5">
      <c r="A67" s="3" t="s">
        <v>663</v>
      </c>
    </row>
    <row r="68" spans="1:5">
      <c r="A68" s="4" t="s">
        <v>682</v>
      </c>
      <c r="B68" s="4" t="s">
        <v>739</v>
      </c>
    </row>
    <row r="69" spans="1:5">
      <c r="A69" s="4" t="s">
        <v>740</v>
      </c>
    </row>
    <row r="70" spans="1:5">
      <c r="A70" s="3" t="s">
        <v>663</v>
      </c>
    </row>
    <row r="71" spans="1:5">
      <c r="A71" s="4" t="s">
        <v>725</v>
      </c>
      <c r="B71" s="4" t="s">
        <v>741</v>
      </c>
    </row>
    <row r="72" spans="1:5">
      <c r="A72" s="4" t="s">
        <v>742</v>
      </c>
    </row>
    <row r="73" spans="1:5">
      <c r="A73" s="3" t="s">
        <v>663</v>
      </c>
    </row>
    <row r="74" spans="1:5">
      <c r="A74" s="4" t="s">
        <v>697</v>
      </c>
      <c r="B74" s="4" t="s">
        <v>466</v>
      </c>
    </row>
    <row r="75" spans="1:5">
      <c r="A75" s="4" t="s">
        <v>743</v>
      </c>
    </row>
    <row r="76" spans="1:5">
      <c r="A76" s="3" t="s">
        <v>663</v>
      </c>
    </row>
    <row r="77" spans="1:5">
      <c r="A77" s="4" t="s">
        <v>697</v>
      </c>
      <c r="B77" s="4" t="s">
        <v>744</v>
      </c>
    </row>
    <row r="78" spans="1:5">
      <c r="A78" s="4" t="s">
        <v>745</v>
      </c>
    </row>
    <row r="79" spans="1:5">
      <c r="A79" s="3" t="s">
        <v>663</v>
      </c>
    </row>
    <row r="80" spans="1:5">
      <c r="A80" s="4" t="s">
        <v>725</v>
      </c>
      <c r="B80" s="4" t="s">
        <v>746</v>
      </c>
    </row>
    <row r="81" spans="1:5">
      <c r="A81" s="4" t="s">
        <v>747</v>
      </c>
    </row>
    <row r="82" spans="1:5">
      <c r="A82" s="3" t="s">
        <v>663</v>
      </c>
    </row>
    <row r="83" spans="1:5">
      <c r="A83" s="4" t="s">
        <v>697</v>
      </c>
      <c r="B83" s="4" t="s">
        <v>720</v>
      </c>
    </row>
    <row r="84" spans="1:5">
      <c r="A84" s="4" t="s">
        <v>748</v>
      </c>
    </row>
    <row r="85" spans="1:5">
      <c r="A85" s="3" t="s">
        <v>663</v>
      </c>
    </row>
    <row r="86" spans="1:5">
      <c r="A86" s="4" t="s">
        <v>697</v>
      </c>
      <c r="B86" s="4" t="s">
        <v>746</v>
      </c>
    </row>
    <row r="87" spans="1:5">
      <c r="A87" s="4" t="s">
        <v>749</v>
      </c>
    </row>
    <row r="88" spans="1:5">
      <c r="A88" s="3" t="s">
        <v>663</v>
      </c>
    </row>
    <row r="89" spans="1:5">
      <c r="A89" s="4" t="s">
        <v>725</v>
      </c>
      <c r="B89" s="4" t="s">
        <v>726</v>
      </c>
    </row>
    <row r="90" spans="1:5">
      <c r="A90" s="4" t="s">
        <v>750</v>
      </c>
    </row>
    <row r="91" spans="1:5">
      <c r="A91" s="3" t="s">
        <v>663</v>
      </c>
    </row>
    <row r="92" spans="1:5">
      <c r="A92" s="4" t="s">
        <v>682</v>
      </c>
      <c r="B92" s="4" t="s">
        <v>751</v>
      </c>
    </row>
    <row r="93" spans="1:5">
      <c r="A93" s="4" t="s">
        <v>752</v>
      </c>
    </row>
    <row r="94" spans="1:5">
      <c r="A94" s="3" t="s">
        <v>663</v>
      </c>
    </row>
    <row r="95" spans="1:5">
      <c r="A95" s="4" t="s">
        <v>682</v>
      </c>
      <c r="B95" s="4" t="s">
        <v>753</v>
      </c>
    </row>
    <row r="96" spans="1:5">
      <c r="A96" s="4" t="s">
        <v>754</v>
      </c>
    </row>
    <row r="97" spans="1:5">
      <c r="A97" s="3" t="s">
        <v>663</v>
      </c>
    </row>
    <row r="98" spans="1:5">
      <c r="A98" s="4" t="s">
        <v>755</v>
      </c>
      <c r="B98" s="4" t="s">
        <v>700</v>
      </c>
    </row>
    <row r="99" spans="1:5">
      <c r="A99" s="4" t="s">
        <v>689</v>
      </c>
      <c r="B99" s="5" t="n">
        <v>1</v>
      </c>
    </row>
    <row r="100" spans="1:5">
      <c r="A100" s="4" t="s">
        <v>756</v>
      </c>
      <c r="B100" s="5" t="n">
        <v>5</v>
      </c>
    </row>
    <row r="101" spans="1:5">
      <c r="A101" s="4" t="s">
        <v>757</v>
      </c>
    </row>
    <row r="102" spans="1:5">
      <c r="A102" s="3" t="s">
        <v>663</v>
      </c>
    </row>
    <row r="103" spans="1:5">
      <c r="A103" s="4" t="s">
        <v>697</v>
      </c>
      <c r="B103" s="4" t="s">
        <v>758</v>
      </c>
    </row>
    <row r="104" spans="1:5">
      <c r="A104" s="4" t="s">
        <v>759</v>
      </c>
    </row>
    <row r="105" spans="1:5">
      <c r="A105" s="3" t="s">
        <v>663</v>
      </c>
    </row>
    <row r="106" spans="1:5">
      <c r="A106" s="4" t="s">
        <v>697</v>
      </c>
      <c r="B106" s="4" t="s">
        <v>760</v>
      </c>
    </row>
    <row r="107" spans="1:5">
      <c r="A107" s="4" t="s">
        <v>761</v>
      </c>
    </row>
    <row r="108" spans="1:5">
      <c r="A108" s="3" t="s">
        <v>663</v>
      </c>
    </row>
    <row r="109" spans="1:5">
      <c r="A109" s="4" t="s">
        <v>755</v>
      </c>
      <c r="B109" s="4" t="s">
        <v>466</v>
      </c>
    </row>
    <row r="110" spans="1:5">
      <c r="A110" s="4" t="s">
        <v>689</v>
      </c>
      <c r="B110" s="11" t="n">
        <v>1.1</v>
      </c>
    </row>
    <row r="111" spans="1:5">
      <c r="A111" s="4" t="s">
        <v>756</v>
      </c>
      <c r="B111" s="5" t="n">
        <v>7</v>
      </c>
    </row>
    <row r="112" spans="1:5">
      <c r="A112" s="4" t="s">
        <v>762</v>
      </c>
    </row>
    <row r="113" spans="1:5">
      <c r="A113" s="3" t="s">
        <v>663</v>
      </c>
    </row>
    <row r="114" spans="1:5">
      <c r="A114" s="4" t="s">
        <v>697</v>
      </c>
      <c r="B114" s="4" t="s">
        <v>763</v>
      </c>
    </row>
    <row r="115" spans="1:5">
      <c r="A115" s="4" t="s">
        <v>764</v>
      </c>
    </row>
    <row r="116" spans="1:5">
      <c r="A116" s="3" t="s">
        <v>663</v>
      </c>
    </row>
    <row r="117" spans="1:5">
      <c r="A117" s="4" t="s">
        <v>697</v>
      </c>
      <c r="B117" s="4" t="s">
        <v>758</v>
      </c>
    </row>
    <row r="118" spans="1:5">
      <c r="A118" s="4" t="s">
        <v>765</v>
      </c>
    </row>
    <row r="119" spans="1:5">
      <c r="A119" s="3" t="s">
        <v>663</v>
      </c>
    </row>
    <row r="120" spans="1:5">
      <c r="A120" s="4" t="s">
        <v>668</v>
      </c>
      <c r="B120" s="7" t="n">
        <v>130000000</v>
      </c>
    </row>
    <row r="121" spans="1:5">
      <c r="A121" s="4" t="s">
        <v>766</v>
      </c>
    </row>
    <row r="122" spans="1:5">
      <c r="A122" s="3" t="s">
        <v>663</v>
      </c>
    </row>
    <row r="123" spans="1:5">
      <c r="A123" s="4" t="s">
        <v>668</v>
      </c>
      <c r="B123" s="5" t="n">
        <v>15000000</v>
      </c>
    </row>
    <row r="124" spans="1:5">
      <c r="A124" s="4" t="s">
        <v>767</v>
      </c>
    </row>
    <row r="125" spans="1:5">
      <c r="A125" s="3" t="s">
        <v>663</v>
      </c>
    </row>
    <row r="126" spans="1:5">
      <c r="A126" s="4" t="s">
        <v>668</v>
      </c>
      <c r="B126" s="5" t="n">
        <v>155000000</v>
      </c>
      <c r="E126" s="7" t="n">
        <v>100000000</v>
      </c>
    </row>
    <row r="127" spans="1:5">
      <c r="A127" s="4" t="s">
        <v>711</v>
      </c>
      <c r="B127" s="5" t="n">
        <v>100000000</v>
      </c>
    </row>
    <row r="128" spans="1:5">
      <c r="A128" s="4" t="s">
        <v>768</v>
      </c>
      <c r="B128" s="5" t="n">
        <v>5000000</v>
      </c>
    </row>
    <row r="129" spans="1:5">
      <c r="A129" s="4" t="s">
        <v>769</v>
      </c>
      <c r="B129" s="7" t="n">
        <v>30000000</v>
      </c>
    </row>
    <row r="130" spans="1:5">
      <c r="A130" s="4" t="s">
        <v>770</v>
      </c>
    </row>
    <row r="131" spans="1:5">
      <c r="A131" s="3" t="s">
        <v>663</v>
      </c>
    </row>
    <row r="132" spans="1:5">
      <c r="A132" s="4" t="s">
        <v>682</v>
      </c>
      <c r="B132" s="4" t="s">
        <v>771</v>
      </c>
    </row>
    <row r="133" spans="1:5">
      <c r="A133" s="4" t="s">
        <v>772</v>
      </c>
    </row>
    <row r="134" spans="1:5">
      <c r="A134" s="3" t="s">
        <v>663</v>
      </c>
    </row>
    <row r="135" spans="1:5">
      <c r="A135" s="4" t="s">
        <v>682</v>
      </c>
      <c r="B135" s="4" t="s">
        <v>773</v>
      </c>
    </row>
    <row r="136" spans="1:5">
      <c r="A136" s="4" t="s">
        <v>774</v>
      </c>
    </row>
    <row r="137" spans="1:5">
      <c r="A137" s="3" t="s">
        <v>663</v>
      </c>
    </row>
    <row r="138" spans="1:5">
      <c r="A138" s="4" t="s">
        <v>725</v>
      </c>
      <c r="B138" s="4" t="s">
        <v>775</v>
      </c>
    </row>
    <row r="139" spans="1:5">
      <c r="A139" s="4" t="s">
        <v>776</v>
      </c>
      <c r="B139" s="11" t="n">
        <v>2.75</v>
      </c>
    </row>
    <row r="140" spans="1:5">
      <c r="A140" s="4" t="s">
        <v>777</v>
      </c>
    </row>
    <row r="141" spans="1:5">
      <c r="A141" s="3" t="s">
        <v>663</v>
      </c>
    </row>
    <row r="142" spans="1:5">
      <c r="A142" s="4" t="s">
        <v>697</v>
      </c>
      <c r="B142" s="4" t="s">
        <v>778</v>
      </c>
    </row>
    <row r="143" spans="1:5">
      <c r="A143" s="4" t="s">
        <v>779</v>
      </c>
    </row>
    <row r="144" spans="1:5">
      <c r="A144" s="3" t="s">
        <v>663</v>
      </c>
    </row>
    <row r="145" spans="1:5">
      <c r="A145" s="4" t="s">
        <v>697</v>
      </c>
      <c r="B145" s="4" t="s">
        <v>780</v>
      </c>
    </row>
    <row r="146" spans="1:5">
      <c r="A146" s="4" t="s">
        <v>781</v>
      </c>
    </row>
    <row r="147" spans="1:5">
      <c r="A147" s="3" t="s">
        <v>663</v>
      </c>
    </row>
    <row r="148" spans="1:5">
      <c r="A148" s="4" t="s">
        <v>725</v>
      </c>
      <c r="B148" s="4" t="s">
        <v>726</v>
      </c>
    </row>
    <row r="149" spans="1:5">
      <c r="A149" s="4" t="s">
        <v>756</v>
      </c>
      <c r="B149" s="11" t="n">
        <v>3.5</v>
      </c>
    </row>
    <row r="150" spans="1:5">
      <c r="A150" s="4" t="s">
        <v>782</v>
      </c>
    </row>
    <row r="151" spans="1:5">
      <c r="A151" s="3" t="s">
        <v>663</v>
      </c>
    </row>
    <row r="152" spans="1:5">
      <c r="A152" s="4" t="s">
        <v>697</v>
      </c>
      <c r="B152" s="4" t="s">
        <v>720</v>
      </c>
    </row>
    <row r="153" spans="1:5">
      <c r="A153" s="4" t="s">
        <v>783</v>
      </c>
    </row>
    <row r="154" spans="1:5">
      <c r="A154" s="3" t="s">
        <v>663</v>
      </c>
    </row>
    <row r="155" spans="1:5">
      <c r="A155" s="4" t="s">
        <v>697</v>
      </c>
      <c r="B155" s="4" t="s">
        <v>466</v>
      </c>
    </row>
    <row r="156" spans="1:5">
      <c r="A156" s="4" t="s">
        <v>784</v>
      </c>
    </row>
    <row r="157" spans="1:5">
      <c r="A157" s="3" t="s">
        <v>663</v>
      </c>
    </row>
    <row r="158" spans="1:5">
      <c r="A158" s="4" t="s">
        <v>668</v>
      </c>
      <c r="B158" s="7" t="n">
        <v>10000000</v>
      </c>
    </row>
    <row r="159" spans="1:5">
      <c r="A159" s="4" t="s">
        <v>785</v>
      </c>
      <c r="B159" s="5" t="n">
        <v>8100000</v>
      </c>
    </row>
    <row r="160" spans="1:5">
      <c r="A160" s="4" t="s">
        <v>786</v>
      </c>
      <c r="B160" s="7" t="n">
        <v>8100000</v>
      </c>
    </row>
    <row r="161" spans="1:5">
      <c r="A161" s="4" t="s">
        <v>787</v>
      </c>
      <c r="B161" s="4" t="s">
        <v>423</v>
      </c>
    </row>
    <row r="162" spans="1:5">
      <c r="A162" s="4" t="s">
        <v>788</v>
      </c>
      <c r="B162" s="7" t="n">
        <v>200000</v>
      </c>
    </row>
    <row r="163" spans="1:5">
      <c r="A163" s="4" t="s">
        <v>789</v>
      </c>
      <c r="B163" s="5" t="n">
        <v>5000000</v>
      </c>
    </row>
    <row r="164" spans="1:5">
      <c r="A164" s="4" t="s">
        <v>790</v>
      </c>
    </row>
    <row r="165" spans="1:5">
      <c r="A165" s="3" t="s">
        <v>663</v>
      </c>
    </row>
    <row r="166" spans="1:5">
      <c r="A166" s="4" t="s">
        <v>791</v>
      </c>
      <c r="B166" s="5" t="n">
        <v>1000</v>
      </c>
    </row>
    <row r="167" spans="1:5">
      <c r="A167" s="4" t="s">
        <v>792</v>
      </c>
    </row>
    <row r="168" spans="1:5">
      <c r="A168" s="3" t="s">
        <v>663</v>
      </c>
    </row>
    <row r="169" spans="1:5">
      <c r="A169" s="4" t="s">
        <v>668</v>
      </c>
      <c r="B169" s="7" t="n">
        <v>120000000</v>
      </c>
    </row>
    <row r="170" spans="1:5">
      <c r="A170" s="4" t="s">
        <v>793</v>
      </c>
      <c r="B170" s="4" t="s">
        <v>794</v>
      </c>
    </row>
    <row r="171" spans="1:5">
      <c r="A171" s="4" t="s">
        <v>795</v>
      </c>
      <c r="B171" s="9" t="n">
        <v>0.04</v>
      </c>
    </row>
    <row r="172" spans="1:5">
      <c r="A172" s="4" t="s">
        <v>796</v>
      </c>
      <c r="B172" s="12" t="n">
        <v>49.4123</v>
      </c>
    </row>
    <row r="173" spans="1:5">
      <c r="A173" s="4" t="s">
        <v>797</v>
      </c>
      <c r="B173" s="9" t="n">
        <v>20.24</v>
      </c>
    </row>
    <row r="174" spans="1:5">
      <c r="A174" s="4" t="s">
        <v>798</v>
      </c>
      <c r="B174" s="4" t="s">
        <v>799</v>
      </c>
    </row>
    <row r="175" spans="1:5">
      <c r="A175" s="4" t="s">
        <v>800</v>
      </c>
      <c r="B175" s="4" t="s">
        <v>801</v>
      </c>
    </row>
    <row r="176" spans="1:5">
      <c r="A176" s="4" t="s">
        <v>802</v>
      </c>
    </row>
    <row r="177" spans="1:5">
      <c r="A177" s="3" t="s">
        <v>663</v>
      </c>
    </row>
    <row r="178" spans="1:5">
      <c r="A178" s="4" t="s">
        <v>668</v>
      </c>
      <c r="B178" s="7" t="n">
        <v>170000000</v>
      </c>
    </row>
    <row r="179" spans="1:5">
      <c r="A179" s="4" t="s">
        <v>704</v>
      </c>
      <c r="B179" s="7" t="n">
        <v>5700000</v>
      </c>
    </row>
    <row r="180" spans="1:5">
      <c r="A180" s="4" t="s">
        <v>793</v>
      </c>
      <c r="B180" s="4" t="s">
        <v>803</v>
      </c>
    </row>
    <row r="181" spans="1:5">
      <c r="A181" s="4" t="s">
        <v>804</v>
      </c>
      <c r="B181" s="4" t="s">
        <v>805</v>
      </c>
    </row>
    <row r="182" spans="1:5">
      <c r="A182" s="4" t="s">
        <v>806</v>
      </c>
      <c r="B182" s="7" t="n">
        <v>40600000</v>
      </c>
    </row>
    <row r="183" spans="1:5">
      <c r="A183" s="4" t="s">
        <v>807</v>
      </c>
      <c r="B183" s="7" t="n">
        <v>4300000</v>
      </c>
    </row>
    <row r="184" spans="1:5">
      <c r="A184" s="4" t="s">
        <v>795</v>
      </c>
      <c r="B184" s="9" t="n">
        <v>0.12</v>
      </c>
    </row>
    <row r="185" spans="1:5">
      <c r="A185" s="4" t="s">
        <v>796</v>
      </c>
      <c r="B185" s="12" t="n">
        <v>35.7143</v>
      </c>
    </row>
    <row r="186" spans="1:5">
      <c r="A186" s="4" t="s">
        <v>791</v>
      </c>
      <c r="B186" s="7" t="n">
        <v>1000</v>
      </c>
    </row>
    <row r="187" spans="1:5">
      <c r="A187" s="4" t="s">
        <v>797</v>
      </c>
      <c r="B187" s="7" t="n">
        <v>28</v>
      </c>
    </row>
    <row r="188" spans="1:5">
      <c r="A188" s="4" t="s">
        <v>798</v>
      </c>
      <c r="B188" s="4" t="s">
        <v>799</v>
      </c>
    </row>
    <row r="189" spans="1:5">
      <c r="A189" s="4" t="s">
        <v>800</v>
      </c>
      <c r="B189" s="4" t="s">
        <v>8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808</v>
      </c>
      <c r="B1" s="2" t="s">
        <v>1</v>
      </c>
    </row>
    <row r="2" spans="1:4">
      <c r="B2" s="2" t="s">
        <v>2</v>
      </c>
      <c r="C2" s="2" t="s">
        <v>32</v>
      </c>
      <c r="D2" s="2" t="s">
        <v>77</v>
      </c>
    </row>
    <row r="3" spans="1:4">
      <c r="A3" s="3" t="s">
        <v>809</v>
      </c>
    </row>
    <row r="4" spans="1:4">
      <c r="A4" s="4" t="s">
        <v>810</v>
      </c>
      <c r="B4" s="5" t="n">
        <v>3500000</v>
      </c>
    </row>
    <row r="5" spans="1:4">
      <c r="A5" s="4" t="s">
        <v>811</v>
      </c>
      <c r="B5" s="5" t="n">
        <v>0</v>
      </c>
      <c r="C5" s="5" t="n">
        <v>0</v>
      </c>
      <c r="D5" s="5" t="n">
        <v>0</v>
      </c>
    </row>
    <row r="6" spans="1:4">
      <c r="A6" s="4" t="s">
        <v>812</v>
      </c>
      <c r="B6" s="6" t="n">
        <v>9.5</v>
      </c>
      <c r="C6" s="6" t="n">
        <v>8.800000000000001</v>
      </c>
      <c r="D6" s="6" t="n">
        <v>7.2</v>
      </c>
    </row>
    <row r="7" spans="1:4">
      <c r="A7" s="4" t="s">
        <v>813</v>
      </c>
      <c r="B7" s="6" t="n">
        <v>11.6</v>
      </c>
    </row>
    <row r="8" spans="1:4">
      <c r="A8" s="4" t="s">
        <v>814</v>
      </c>
      <c r="B8" s="4" t="s">
        <v>815</v>
      </c>
    </row>
    <row r="9" spans="1:4">
      <c r="A9" s="4" t="s">
        <v>816</v>
      </c>
      <c r="B9" s="4" t="s">
        <v>817</v>
      </c>
    </row>
    <row r="10" spans="1:4">
      <c r="A10" s="4" t="s">
        <v>818</v>
      </c>
    </row>
    <row r="11" spans="1:4">
      <c r="A11" s="3" t="s">
        <v>809</v>
      </c>
    </row>
    <row r="12" spans="1:4">
      <c r="A12" s="4" t="s">
        <v>810</v>
      </c>
      <c r="B12" s="5" t="n">
        <v>2500000</v>
      </c>
    </row>
    <row r="13" spans="1:4">
      <c r="A13" s="4" t="s">
        <v>819</v>
      </c>
    </row>
    <row r="14" spans="1:4">
      <c r="A14" s="3" t="s">
        <v>809</v>
      </c>
    </row>
    <row r="15" spans="1:4">
      <c r="A15" s="4" t="s">
        <v>820</v>
      </c>
      <c r="B15" s="4" t="s">
        <v>421</v>
      </c>
    </row>
    <row r="16" spans="1:4">
      <c r="A16" s="4" t="s">
        <v>821</v>
      </c>
    </row>
    <row r="17" spans="1:4">
      <c r="A17" s="3" t="s">
        <v>809</v>
      </c>
    </row>
    <row r="18" spans="1:4">
      <c r="A18" s="4" t="s">
        <v>820</v>
      </c>
      <c r="B18" s="4" t="s">
        <v>8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23</v>
      </c>
      <c r="B1" s="2" t="s">
        <v>1</v>
      </c>
    </row>
    <row r="2" spans="1:3">
      <c r="B2" s="2" t="s">
        <v>702</v>
      </c>
      <c r="C2" s="2" t="s">
        <v>824</v>
      </c>
    </row>
    <row r="3" spans="1:3">
      <c r="A3" s="3" t="s">
        <v>223</v>
      </c>
    </row>
    <row r="4" spans="1:3">
      <c r="A4" s="4" t="s">
        <v>825</v>
      </c>
      <c r="B4" s="5" t="n">
        <v>298750</v>
      </c>
    </row>
    <row r="5" spans="1:3">
      <c r="A5" s="4" t="s">
        <v>826</v>
      </c>
      <c r="B5" s="9" t="n">
        <v>9.81</v>
      </c>
    </row>
    <row r="6" spans="1:3">
      <c r="A6" s="4" t="s">
        <v>827</v>
      </c>
      <c r="B6" s="4" t="s">
        <v>828</v>
      </c>
      <c r="C6" s="4" t="s">
        <v>829</v>
      </c>
    </row>
    <row r="7" spans="1:3">
      <c r="A7" s="4" t="s">
        <v>830</v>
      </c>
      <c r="B7" s="7" t="n">
        <v>3866</v>
      </c>
    </row>
    <row r="8" spans="1:3">
      <c r="A8" s="4" t="s">
        <v>831</v>
      </c>
      <c r="B8" s="5" t="n">
        <v>-150000</v>
      </c>
    </row>
    <row r="9" spans="1:3">
      <c r="A9" s="4" t="s">
        <v>832</v>
      </c>
      <c r="B9" s="9" t="n">
        <v>7.28</v>
      </c>
    </row>
    <row r="10" spans="1:3">
      <c r="A10" s="4" t="s">
        <v>833</v>
      </c>
      <c r="B10" s="7" t="n">
        <v>2250</v>
      </c>
    </row>
    <row r="11" spans="1:3">
      <c r="A11" s="4" t="s">
        <v>834</v>
      </c>
      <c r="B11" s="5" t="n">
        <v>148750</v>
      </c>
      <c r="C11" s="5" t="n">
        <v>298750</v>
      </c>
    </row>
    <row r="12" spans="1:3">
      <c r="A12" s="4" t="s">
        <v>835</v>
      </c>
      <c r="B12" s="9" t="n">
        <v>12.36</v>
      </c>
      <c r="C12" s="9" t="n">
        <v>9.81</v>
      </c>
    </row>
    <row r="13" spans="1:3">
      <c r="A13" s="4" t="s">
        <v>836</v>
      </c>
      <c r="B13" s="4" t="s">
        <v>828</v>
      </c>
      <c r="C13" s="4" t="s">
        <v>829</v>
      </c>
    </row>
    <row r="14" spans="1:3">
      <c r="A14" s="4" t="s">
        <v>837</v>
      </c>
      <c r="B14" s="7" t="n">
        <v>2305</v>
      </c>
      <c r="C14" s="7" t="n">
        <v>3866</v>
      </c>
    </row>
    <row r="15" spans="1:3">
      <c r="A15" s="4" t="s">
        <v>838</v>
      </c>
      <c r="B15" s="5" t="n">
        <v>148750</v>
      </c>
    </row>
    <row r="16" spans="1:3">
      <c r="A16" s="4" t="s">
        <v>839</v>
      </c>
      <c r="B16" s="9" t="n">
        <v>12.36</v>
      </c>
    </row>
    <row r="17" spans="1:3">
      <c r="A17" s="4" t="s">
        <v>840</v>
      </c>
      <c r="B17" s="4" t="s">
        <v>828</v>
      </c>
    </row>
    <row r="18" spans="1:3">
      <c r="A18" s="4" t="s">
        <v>841</v>
      </c>
      <c r="B18" s="7" t="n">
        <v>2305</v>
      </c>
    </row>
    <row r="19" spans="1:3">
      <c r="A19" s="4" t="s">
        <v>842</v>
      </c>
      <c r="B19" s="5" t="n">
        <v>148750</v>
      </c>
    </row>
    <row r="20" spans="1:3">
      <c r="A20" s="4" t="s">
        <v>843</v>
      </c>
      <c r="B20" s="11" t="n">
        <v>12.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845</v>
      </c>
    </row>
    <row r="3" spans="1:2">
      <c r="A3" s="4" t="s">
        <v>846</v>
      </c>
      <c r="B3" s="5" t="n">
        <v>736728</v>
      </c>
    </row>
    <row r="4" spans="1:2">
      <c r="A4" s="4" t="s">
        <v>847</v>
      </c>
      <c r="B4" s="9" t="n">
        <v>22.96</v>
      </c>
    </row>
    <row r="5" spans="1:2">
      <c r="A5" s="4" t="s">
        <v>848</v>
      </c>
      <c r="B5" s="5" t="n">
        <v>825246</v>
      </c>
    </row>
    <row r="6" spans="1:2">
      <c r="A6" s="4" t="s">
        <v>849</v>
      </c>
      <c r="B6" s="9" t="n">
        <v>14.2</v>
      </c>
    </row>
    <row r="7" spans="1:2">
      <c r="A7" s="4" t="s">
        <v>850</v>
      </c>
      <c r="B7" s="5" t="n">
        <v>-49149</v>
      </c>
    </row>
    <row r="8" spans="1:2">
      <c r="A8" s="4" t="s">
        <v>851</v>
      </c>
      <c r="B8" s="9" t="n">
        <v>18.59</v>
      </c>
    </row>
    <row r="9" spans="1:2">
      <c r="A9" s="4" t="s">
        <v>852</v>
      </c>
      <c r="B9" s="5" t="n">
        <v>-373265</v>
      </c>
    </row>
    <row r="10" spans="1:2">
      <c r="A10" s="4" t="s">
        <v>853</v>
      </c>
      <c r="B10" s="9" t="n">
        <v>20.36</v>
      </c>
    </row>
    <row r="11" spans="1:2">
      <c r="A11" s="4" t="s">
        <v>854</v>
      </c>
      <c r="B11" s="5" t="n">
        <v>1139560</v>
      </c>
    </row>
    <row r="12" spans="1:2">
      <c r="A12" s="4" t="s">
        <v>855</v>
      </c>
      <c r="B12" s="9" t="n">
        <v>17.65</v>
      </c>
    </row>
    <row r="13" spans="1:2">
      <c r="A13" s="4" t="s">
        <v>856</v>
      </c>
      <c r="B13" s="4" t="s">
        <v>815</v>
      </c>
    </row>
    <row r="14" spans="1:2">
      <c r="A14" s="4" t="s">
        <v>344</v>
      </c>
    </row>
    <row r="15" spans="1:2">
      <c r="A15" s="4" t="s">
        <v>846</v>
      </c>
      <c r="B15" s="5" t="n">
        <v>10089</v>
      </c>
    </row>
    <row r="16" spans="1:2">
      <c r="A16" s="4" t="s">
        <v>847</v>
      </c>
      <c r="B16" s="9" t="n">
        <v>14.93</v>
      </c>
    </row>
    <row r="17" spans="1:2">
      <c r="A17" s="4" t="s">
        <v>848</v>
      </c>
      <c r="B17" s="5" t="n">
        <v>16260</v>
      </c>
    </row>
    <row r="18" spans="1:2">
      <c r="A18" s="4" t="s">
        <v>849</v>
      </c>
      <c r="B18" s="9" t="n">
        <v>15.82</v>
      </c>
    </row>
    <row r="19" spans="1:2">
      <c r="A19" s="4" t="s">
        <v>850</v>
      </c>
      <c r="B19" s="5" t="n">
        <v>-5333</v>
      </c>
    </row>
    <row r="20" spans="1:2">
      <c r="A20" s="4" t="s">
        <v>851</v>
      </c>
      <c r="B20" s="9" t="n">
        <v>14.93</v>
      </c>
    </row>
    <row r="21" spans="1:2">
      <c r="A21" s="4" t="s">
        <v>852</v>
      </c>
      <c r="B21" s="5" t="n">
        <v>-6007</v>
      </c>
    </row>
    <row r="22" spans="1:2">
      <c r="A22" s="4" t="s">
        <v>853</v>
      </c>
      <c r="B22" s="9" t="n">
        <v>14.69</v>
      </c>
    </row>
    <row r="23" spans="1:2">
      <c r="A23" s="4" t="s">
        <v>854</v>
      </c>
      <c r="B23" s="5" t="n">
        <v>15009</v>
      </c>
    </row>
    <row r="24" spans="1:2">
      <c r="A24" s="4" t="s">
        <v>855</v>
      </c>
      <c r="B24" s="9" t="n">
        <v>15.99</v>
      </c>
    </row>
    <row r="25" spans="1:2">
      <c r="A25" s="4" t="s">
        <v>856</v>
      </c>
      <c r="B25" s="4" t="s">
        <v>8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531</v>
      </c>
      <c r="J1" s="2" t="s">
        <v>1</v>
      </c>
    </row>
    <row r="2" spans="1:12">
      <c r="B2" s="2" t="s">
        <v>2</v>
      </c>
      <c r="C2" s="2" t="s">
        <v>532</v>
      </c>
      <c r="D2" s="2" t="s">
        <v>4</v>
      </c>
      <c r="E2" s="2" t="s">
        <v>533</v>
      </c>
      <c r="F2" s="2" t="s">
        <v>32</v>
      </c>
      <c r="G2" s="2" t="s">
        <v>534</v>
      </c>
      <c r="H2" s="2" t="s">
        <v>535</v>
      </c>
      <c r="I2" s="2" t="s">
        <v>536</v>
      </c>
      <c r="J2" s="2" t="s">
        <v>2</v>
      </c>
      <c r="K2" s="2" t="s">
        <v>32</v>
      </c>
      <c r="L2" s="2" t="s">
        <v>77</v>
      </c>
    </row>
    <row r="3" spans="1:12">
      <c r="A3" s="4" t="s">
        <v>859</v>
      </c>
      <c r="B3" s="7" t="n">
        <v>18682</v>
      </c>
      <c r="C3" s="7" t="n">
        <v>7928</v>
      </c>
      <c r="D3" s="7" t="n">
        <v>8191</v>
      </c>
      <c r="E3" s="7" t="n">
        <v>-24138</v>
      </c>
      <c r="F3" s="7" t="n">
        <v>-3589</v>
      </c>
      <c r="G3" s="7" t="n">
        <v>6179</v>
      </c>
      <c r="H3" s="7" t="n">
        <v>7792</v>
      </c>
      <c r="I3" s="7" t="n">
        <v>-3318</v>
      </c>
      <c r="J3" s="7" t="n">
        <v>10663</v>
      </c>
      <c r="K3" s="7" t="n">
        <v>7064</v>
      </c>
      <c r="L3" s="7" t="n">
        <v>159504</v>
      </c>
    </row>
    <row r="4" spans="1:12">
      <c r="A4" s="4" t="s">
        <v>860</v>
      </c>
      <c r="J4" s="5" t="n">
        <v>38318</v>
      </c>
      <c r="K4" s="5" t="n">
        <v>37947</v>
      </c>
      <c r="L4" s="5" t="n">
        <v>36467</v>
      </c>
    </row>
    <row r="5" spans="1:12">
      <c r="A5" s="4" t="s">
        <v>861</v>
      </c>
      <c r="B5" s="9" t="n">
        <v>0.49</v>
      </c>
      <c r="C5" s="9" t="n">
        <v>0.21</v>
      </c>
      <c r="D5" s="9" t="n">
        <v>0.21</v>
      </c>
      <c r="E5" s="9" t="n">
        <v>-0.63</v>
      </c>
      <c r="F5" s="9" t="n">
        <v>-0.09</v>
      </c>
      <c r="G5" s="9" t="n">
        <v>0.16</v>
      </c>
      <c r="H5" s="9" t="n">
        <v>0.2</v>
      </c>
      <c r="I5" s="9" t="n">
        <v>-0.09</v>
      </c>
      <c r="J5" s="9" t="n">
        <v>0.28</v>
      </c>
      <c r="K5" s="9" t="n">
        <v>0.19</v>
      </c>
      <c r="L5" s="9" t="n">
        <v>4.37</v>
      </c>
    </row>
    <row r="6" spans="1:12">
      <c r="A6" s="4" t="s">
        <v>862</v>
      </c>
      <c r="J6" s="7" t="n">
        <v>10663</v>
      </c>
      <c r="K6" s="7" t="n">
        <v>7064</v>
      </c>
      <c r="L6" s="7" t="n">
        <v>161459</v>
      </c>
    </row>
    <row r="7" spans="1:12">
      <c r="A7" s="4" t="s">
        <v>863</v>
      </c>
      <c r="J7" s="5" t="n">
        <v>100</v>
      </c>
      <c r="K7" s="5" t="n">
        <v>142</v>
      </c>
      <c r="L7" s="5" t="n">
        <v>217</v>
      </c>
    </row>
    <row r="8" spans="1:12">
      <c r="A8" s="4" t="s">
        <v>864</v>
      </c>
      <c r="J8" s="5" t="n">
        <v>38573</v>
      </c>
      <c r="K8" s="5" t="n">
        <v>39028</v>
      </c>
      <c r="L8" s="5" t="n">
        <v>40730</v>
      </c>
    </row>
    <row r="9" spans="1:12">
      <c r="A9" s="4" t="s">
        <v>865</v>
      </c>
      <c r="B9" s="9" t="n">
        <v>0.47</v>
      </c>
      <c r="C9" s="9" t="n">
        <v>0.2</v>
      </c>
      <c r="D9" s="9" t="n">
        <v>0.21</v>
      </c>
      <c r="E9" s="9" t="n">
        <v>-0.63</v>
      </c>
      <c r="F9" s="9" t="n">
        <v>-0.09</v>
      </c>
      <c r="G9" s="9" t="n">
        <v>0.16</v>
      </c>
      <c r="H9" s="9" t="n">
        <v>0.19</v>
      </c>
      <c r="I9" s="9" t="n">
        <v>-0.09</v>
      </c>
      <c r="J9" s="9" t="n">
        <v>0.28</v>
      </c>
      <c r="K9" s="9" t="n">
        <v>0.18</v>
      </c>
      <c r="L9" s="9" t="n">
        <v>3.96</v>
      </c>
    </row>
    <row r="10" spans="1:12">
      <c r="A10" s="4" t="s">
        <v>866</v>
      </c>
    </row>
    <row r="11" spans="1:12">
      <c r="A11" s="4" t="s">
        <v>867</v>
      </c>
      <c r="J11" s="4" t="s">
        <v>57</v>
      </c>
      <c r="L11" s="7" t="n">
        <v>576</v>
      </c>
    </row>
    <row r="12" spans="1:12">
      <c r="A12" s="4" t="s">
        <v>868</v>
      </c>
      <c r="J12" s="4" t="s">
        <v>57</v>
      </c>
      <c r="L12" s="5" t="n">
        <v>1006</v>
      </c>
    </row>
    <row r="13" spans="1:12">
      <c r="A13" s="4" t="s">
        <v>793</v>
      </c>
      <c r="B13" s="4" t="s">
        <v>869</v>
      </c>
      <c r="J13" s="4" t="s">
        <v>869</v>
      </c>
    </row>
    <row r="14" spans="1:12">
      <c r="A14" s="4" t="s">
        <v>870</v>
      </c>
    </row>
    <row r="15" spans="1:12">
      <c r="A15" s="4" t="s">
        <v>867</v>
      </c>
      <c r="J15" s="4" t="s">
        <v>57</v>
      </c>
      <c r="L15" s="7" t="n">
        <v>1379</v>
      </c>
    </row>
    <row r="16" spans="1:12">
      <c r="A16" s="4" t="s">
        <v>868</v>
      </c>
      <c r="J16" s="5" t="n">
        <v>155</v>
      </c>
      <c r="K16" s="5" t="n">
        <v>939</v>
      </c>
      <c r="L16" s="5" t="n">
        <v>3040</v>
      </c>
    </row>
    <row r="17" spans="1:12">
      <c r="A17" s="4" t="s">
        <v>793</v>
      </c>
      <c r="B17" s="4" t="s">
        <v>794</v>
      </c>
      <c r="J17" s="4" t="s">
        <v>794</v>
      </c>
    </row>
    <row r="18" spans="1:12">
      <c r="A18" s="4" t="s">
        <v>871</v>
      </c>
    </row>
    <row r="19" spans="1:12">
      <c r="A19" s="4" t="s">
        <v>793</v>
      </c>
      <c r="B19" s="4" t="s">
        <v>803</v>
      </c>
      <c r="J19" s="4" t="s">
        <v>80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872</v>
      </c>
      <c r="B1" s="2" t="s">
        <v>873</v>
      </c>
      <c r="C1" s="2" t="s">
        <v>874</v>
      </c>
      <c r="D1" s="2" t="s">
        <v>4</v>
      </c>
      <c r="E1" s="2" t="s">
        <v>2</v>
      </c>
      <c r="F1" s="2" t="s">
        <v>32</v>
      </c>
      <c r="G1" s="2" t="s">
        <v>875</v>
      </c>
    </row>
    <row r="2" spans="1:7">
      <c r="A2" s="4" t="s">
        <v>75</v>
      </c>
      <c r="E2" s="5" t="n">
        <v>7714990</v>
      </c>
      <c r="F2" s="5" t="n">
        <v>7391700</v>
      </c>
    </row>
    <row r="3" spans="1:7">
      <c r="A3" s="4" t="s">
        <v>876</v>
      </c>
      <c r="E3" s="7" t="n">
        <v>75816000</v>
      </c>
      <c r="F3" s="7" t="n">
        <v>69811000</v>
      </c>
    </row>
    <row r="4" spans="1:7">
      <c r="A4" s="4" t="s">
        <v>877</v>
      </c>
      <c r="G4" s="7" t="n">
        <v>100000000</v>
      </c>
    </row>
    <row r="5" spans="1:7">
      <c r="A5" s="4" t="s">
        <v>140</v>
      </c>
      <c r="D5" s="5" t="n">
        <v>323290</v>
      </c>
      <c r="E5" s="5" t="n">
        <v>514990</v>
      </c>
    </row>
    <row r="6" spans="1:7">
      <c r="A6" s="4" t="s">
        <v>139</v>
      </c>
      <c r="D6" s="7" t="n">
        <v>6000000</v>
      </c>
      <c r="E6" s="7" t="n">
        <v>10000000</v>
      </c>
    </row>
    <row r="7" spans="1:7">
      <c r="A7" s="4" t="s">
        <v>878</v>
      </c>
    </row>
    <row r="8" spans="1:7">
      <c r="A8" s="4" t="s">
        <v>879</v>
      </c>
      <c r="B8" s="9" t="n">
        <v>0.12</v>
      </c>
    </row>
    <row r="9" spans="1:7">
      <c r="A9" s="4" t="s">
        <v>880</v>
      </c>
    </row>
    <row r="10" spans="1:7">
      <c r="A10" s="4" t="s">
        <v>881</v>
      </c>
      <c r="C10" s="9" t="n">
        <v>0.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7</v>
      </c>
    </row>
    <row r="3" spans="1:4">
      <c r="A3" s="4" t="s">
        <v>883</v>
      </c>
      <c r="B3" s="7" t="n">
        <v>-24602</v>
      </c>
      <c r="C3" s="7" t="n">
        <v>4869</v>
      </c>
      <c r="D3" s="7" t="n">
        <v>-301583</v>
      </c>
    </row>
    <row r="4" spans="1:4">
      <c r="A4" s="4" t="s">
        <v>884</v>
      </c>
      <c r="B4" s="5" t="n">
        <v>-8830</v>
      </c>
      <c r="C4" s="5" t="n">
        <v>1855</v>
      </c>
      <c r="D4" s="5" t="n">
        <v>-139754</v>
      </c>
    </row>
    <row r="5" spans="1:4">
      <c r="A5" s="4" t="s">
        <v>885</v>
      </c>
      <c r="B5" s="5" t="n">
        <v>-15772</v>
      </c>
      <c r="C5" s="5" t="n">
        <v>3014</v>
      </c>
      <c r="D5" s="5" t="n">
        <v>-161829</v>
      </c>
    </row>
    <row r="6" spans="1:4">
      <c r="A6" s="4" t="s">
        <v>886</v>
      </c>
    </row>
    <row r="7" spans="1:4">
      <c r="A7" s="4" t="s">
        <v>883</v>
      </c>
      <c r="B7" s="5" t="n">
        <v>-8094</v>
      </c>
      <c r="C7" s="5" t="n">
        <v>8420</v>
      </c>
      <c r="D7" s="5" t="n">
        <v>-257730</v>
      </c>
    </row>
    <row r="8" spans="1:4">
      <c r="A8" s="4" t="s">
        <v>887</v>
      </c>
    </row>
    <row r="9" spans="1:4">
      <c r="A9" s="4" t="s">
        <v>883</v>
      </c>
      <c r="B9" s="5" t="n">
        <v>-16508</v>
      </c>
      <c r="C9" s="5" t="n">
        <v>-3551</v>
      </c>
      <c r="D9" s="5" t="n">
        <v>-43853</v>
      </c>
    </row>
    <row r="10" spans="1:4">
      <c r="A10" s="4" t="s">
        <v>888</v>
      </c>
    </row>
    <row r="11" spans="1:4">
      <c r="A11" s="4" t="s">
        <v>883</v>
      </c>
      <c r="B11" s="5" t="n">
        <v>-24602</v>
      </c>
      <c r="C11" s="5" t="n">
        <v>4869</v>
      </c>
      <c r="D11" s="5" t="n">
        <v>-301583</v>
      </c>
    </row>
    <row r="12" spans="1:4">
      <c r="A12" s="4" t="s">
        <v>889</v>
      </c>
    </row>
    <row r="13" spans="1:4">
      <c r="A13" s="4" t="s">
        <v>884</v>
      </c>
      <c r="B13" s="7" t="n">
        <v>-8830</v>
      </c>
      <c r="C13" s="7" t="n">
        <v>1855</v>
      </c>
      <c r="D13" s="7" t="n">
        <v>-1397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890</v>
      </c>
      <c r="B1" s="2" t="s">
        <v>576</v>
      </c>
    </row>
    <row r="2" spans="1:2">
      <c r="A2" s="3" t="s">
        <v>233</v>
      </c>
    </row>
    <row r="3" spans="1:2">
      <c r="A3" s="4" t="s">
        <v>891</v>
      </c>
      <c r="B3" s="6" t="n">
        <v>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531</v>
      </c>
      <c r="J1" s="2" t="s">
        <v>1</v>
      </c>
    </row>
    <row r="2" spans="1:12">
      <c r="B2" s="2" t="s">
        <v>2</v>
      </c>
      <c r="C2" s="2" t="s">
        <v>532</v>
      </c>
      <c r="D2" s="2" t="s">
        <v>4</v>
      </c>
      <c r="E2" s="2" t="s">
        <v>533</v>
      </c>
      <c r="F2" s="2" t="s">
        <v>32</v>
      </c>
      <c r="G2" s="2" t="s">
        <v>534</v>
      </c>
      <c r="H2" s="2" t="s">
        <v>535</v>
      </c>
      <c r="I2" s="2" t="s">
        <v>536</v>
      </c>
      <c r="J2" s="2" t="s">
        <v>2</v>
      </c>
      <c r="K2" s="2" t="s">
        <v>32</v>
      </c>
      <c r="L2" s="2" t="s">
        <v>77</v>
      </c>
    </row>
    <row r="3" spans="1:12">
      <c r="A3" s="3" t="s">
        <v>233</v>
      </c>
    </row>
    <row r="4" spans="1:12">
      <c r="A4" s="4" t="s">
        <v>893</v>
      </c>
      <c r="J4" s="7" t="n">
        <v>2950</v>
      </c>
      <c r="K4" s="7" t="n">
        <v>33750</v>
      </c>
      <c r="L4" s="7" t="n">
        <v>67389</v>
      </c>
    </row>
    <row r="5" spans="1:12">
      <c r="A5" s="4" t="s">
        <v>894</v>
      </c>
      <c r="J5" s="5" t="n">
        <v>4910</v>
      </c>
      <c r="K5" s="5" t="n">
        <v>-27513</v>
      </c>
      <c r="L5" s="5" t="n">
        <v>23537</v>
      </c>
    </row>
    <row r="6" spans="1:12">
      <c r="A6" s="4" t="s">
        <v>95</v>
      </c>
      <c r="B6" s="7" t="n">
        <v>12199</v>
      </c>
      <c r="C6" s="7" t="n">
        <v>5083</v>
      </c>
      <c r="D6" s="7" t="n">
        <v>5471</v>
      </c>
      <c r="E6" s="7" t="n">
        <v>-14893</v>
      </c>
      <c r="F6" s="7" t="n">
        <v>4066</v>
      </c>
      <c r="G6" s="7" t="n">
        <v>-604</v>
      </c>
      <c r="H6" s="7" t="n">
        <v>5222</v>
      </c>
      <c r="I6" s="7" t="n">
        <v>-2447</v>
      </c>
      <c r="J6" s="7" t="n">
        <v>7860</v>
      </c>
      <c r="K6" s="7" t="n">
        <v>6237</v>
      </c>
      <c r="L6" s="7" t="n">
        <v>9092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531</v>
      </c>
      <c r="J1" s="2" t="s">
        <v>1</v>
      </c>
    </row>
    <row r="2" spans="1:12">
      <c r="B2" s="2" t="s">
        <v>2</v>
      </c>
      <c r="C2" s="2" t="s">
        <v>532</v>
      </c>
      <c r="D2" s="2" t="s">
        <v>4</v>
      </c>
      <c r="E2" s="2" t="s">
        <v>533</v>
      </c>
      <c r="F2" s="2" t="s">
        <v>32</v>
      </c>
      <c r="G2" s="2" t="s">
        <v>534</v>
      </c>
      <c r="H2" s="2" t="s">
        <v>535</v>
      </c>
      <c r="I2" s="2" t="s">
        <v>536</v>
      </c>
      <c r="J2" s="2" t="s">
        <v>2</v>
      </c>
      <c r="K2" s="2" t="s">
        <v>32</v>
      </c>
      <c r="L2" s="2" t="s">
        <v>77</v>
      </c>
    </row>
    <row r="3" spans="1:12">
      <c r="A3" s="4" t="s">
        <v>896</v>
      </c>
      <c r="J3" s="4" t="s">
        <v>897</v>
      </c>
      <c r="K3" s="4" t="s">
        <v>897</v>
      </c>
      <c r="L3" s="4" t="s">
        <v>897</v>
      </c>
    </row>
    <row r="4" spans="1:12">
      <c r="A4" s="4" t="s">
        <v>898</v>
      </c>
      <c r="J4" s="7" t="n">
        <v>13423</v>
      </c>
      <c r="K4" s="7" t="n">
        <v>7513</v>
      </c>
      <c r="L4" s="7" t="n">
        <v>87650</v>
      </c>
    </row>
    <row r="5" spans="1:12">
      <c r="A5" s="4" t="s">
        <v>899</v>
      </c>
      <c r="J5" s="5" t="n">
        <v>323</v>
      </c>
      <c r="K5" s="5" t="n">
        <v>1397</v>
      </c>
      <c r="L5" s="5" t="n">
        <v>6810</v>
      </c>
    </row>
    <row r="6" spans="1:12">
      <c r="A6" s="4" t="s">
        <v>900</v>
      </c>
      <c r="L6" s="5" t="n">
        <v>-4637</v>
      </c>
    </row>
    <row r="7" spans="1:12">
      <c r="A7" s="4" t="s">
        <v>901</v>
      </c>
      <c r="J7" s="5" t="n">
        <v>185</v>
      </c>
      <c r="L7" s="5" t="n">
        <v>848</v>
      </c>
    </row>
    <row r="8" spans="1:12">
      <c r="A8" s="4" t="s">
        <v>902</v>
      </c>
      <c r="J8" s="5" t="n">
        <v>-6940</v>
      </c>
      <c r="K8" s="5" t="n">
        <v>-2857</v>
      </c>
    </row>
    <row r="9" spans="1:12">
      <c r="A9" s="4" t="s">
        <v>157</v>
      </c>
      <c r="J9" s="5" t="n">
        <v>869</v>
      </c>
      <c r="K9" s="5" t="n">
        <v>184</v>
      </c>
      <c r="L9" s="5" t="n">
        <v>255</v>
      </c>
    </row>
    <row r="10" spans="1:12">
      <c r="A10" s="4" t="s">
        <v>95</v>
      </c>
      <c r="B10" s="7" t="n">
        <v>12199</v>
      </c>
      <c r="C10" s="7" t="n">
        <v>5083</v>
      </c>
      <c r="D10" s="7" t="n">
        <v>5471</v>
      </c>
      <c r="E10" s="7" t="n">
        <v>-14893</v>
      </c>
      <c r="F10" s="7" t="n">
        <v>4066</v>
      </c>
      <c r="G10" s="7" t="n">
        <v>-604</v>
      </c>
      <c r="H10" s="7" t="n">
        <v>5222</v>
      </c>
      <c r="I10" s="7" t="n">
        <v>-2447</v>
      </c>
      <c r="J10" s="5" t="n">
        <v>7860</v>
      </c>
      <c r="K10" s="5" t="n">
        <v>6237</v>
      </c>
      <c r="L10" s="5" t="n">
        <v>90926</v>
      </c>
    </row>
    <row r="11" spans="1:12">
      <c r="A11" s="4" t="s">
        <v>370</v>
      </c>
    </row>
    <row r="12" spans="1:12">
      <c r="A12" s="4" t="s">
        <v>95</v>
      </c>
      <c r="J12" s="7" t="n">
        <v>-12381</v>
      </c>
      <c r="K12" s="7" t="n">
        <v>-4106</v>
      </c>
      <c r="L12" s="7" t="n">
        <v>-436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7</v>
      </c>
    </row>
    <row r="3" spans="1:4">
      <c r="A3" s="3" t="s">
        <v>151</v>
      </c>
    </row>
    <row r="4" spans="1:4">
      <c r="A4" s="4" t="s">
        <v>96</v>
      </c>
      <c r="B4" s="7" t="n">
        <v>30491</v>
      </c>
      <c r="C4" s="7" t="n">
        <v>15228</v>
      </c>
      <c r="D4" s="7" t="n">
        <v>159504</v>
      </c>
    </row>
    <row r="5" spans="1:4">
      <c r="A5" s="3" t="s">
        <v>152</v>
      </c>
    </row>
    <row r="6" spans="1:4">
      <c r="A6" s="4" t="s">
        <v>153</v>
      </c>
      <c r="B6" s="5" t="n">
        <v>84226</v>
      </c>
      <c r="C6" s="5" t="n">
        <v>65950</v>
      </c>
      <c r="D6" s="5" t="n">
        <v>62139</v>
      </c>
    </row>
    <row r="7" spans="1:4">
      <c r="A7" s="4" t="s">
        <v>154</v>
      </c>
      <c r="B7" s="5" t="n">
        <v>11488</v>
      </c>
      <c r="C7" s="5" t="n">
        <v>7853</v>
      </c>
      <c r="D7" s="5" t="n">
        <v>8766</v>
      </c>
    </row>
    <row r="8" spans="1:4">
      <c r="A8" s="4" t="s">
        <v>155</v>
      </c>
      <c r="D8" s="5" t="n">
        <v>-4658</v>
      </c>
    </row>
    <row r="9" spans="1:4">
      <c r="A9" s="4" t="s">
        <v>53</v>
      </c>
      <c r="B9" s="5" t="n">
        <v>4910</v>
      </c>
      <c r="C9" s="5" t="n">
        <v>-27513</v>
      </c>
      <c r="D9" s="5" t="n">
        <v>23537</v>
      </c>
    </row>
    <row r="10" spans="1:4">
      <c r="A10" s="4" t="s">
        <v>131</v>
      </c>
      <c r="B10" s="5" t="n">
        <v>7285</v>
      </c>
      <c r="C10" s="5" t="n">
        <v>5108</v>
      </c>
      <c r="D10" s="5" t="n">
        <v>3440</v>
      </c>
    </row>
    <row r="11" spans="1:4">
      <c r="A11" s="4" t="s">
        <v>156</v>
      </c>
      <c r="B11" s="5" t="n">
        <v>3055</v>
      </c>
      <c r="C11" s="5" t="n">
        <v>1519</v>
      </c>
      <c r="D11" s="5" t="n">
        <v>4129</v>
      </c>
    </row>
    <row r="12" spans="1:4">
      <c r="A12" s="4" t="s">
        <v>157</v>
      </c>
      <c r="B12" s="4" t="s">
        <v>57</v>
      </c>
      <c r="C12" s="4" t="s">
        <v>57</v>
      </c>
      <c r="D12" s="5" t="n">
        <v>923</v>
      </c>
    </row>
    <row r="13" spans="1:4">
      <c r="A13" s="3" t="s">
        <v>158</v>
      </c>
    </row>
    <row r="14" spans="1:4">
      <c r="A14" s="4" t="s">
        <v>159</v>
      </c>
      <c r="B14" s="5" t="n">
        <v>-36888</v>
      </c>
      <c r="C14" s="5" t="n">
        <v>41923</v>
      </c>
      <c r="D14" s="5" t="n">
        <v>-28145</v>
      </c>
    </row>
    <row r="15" spans="1:4">
      <c r="A15" s="4" t="s">
        <v>38</v>
      </c>
      <c r="B15" s="5" t="n">
        <v>-42012</v>
      </c>
      <c r="C15" s="5" t="n">
        <v>-78410</v>
      </c>
      <c r="D15" s="5" t="n">
        <v>-90910</v>
      </c>
    </row>
    <row r="16" spans="1:4">
      <c r="A16" s="4" t="s">
        <v>40</v>
      </c>
      <c r="B16" s="5" t="n">
        <v>-20581</v>
      </c>
      <c r="C16" s="5" t="n">
        <v>15148</v>
      </c>
      <c r="D16" s="5" t="n">
        <v>14184</v>
      </c>
    </row>
    <row r="17" spans="1:4">
      <c r="A17" s="4" t="s">
        <v>160</v>
      </c>
      <c r="B17" s="5" t="n">
        <v>-4092</v>
      </c>
      <c r="C17" s="5" t="n">
        <v>7851</v>
      </c>
      <c r="D17" s="5" t="n">
        <v>-5391</v>
      </c>
    </row>
    <row r="18" spans="1:4">
      <c r="A18" s="4" t="s">
        <v>161</v>
      </c>
      <c r="B18" s="5" t="n">
        <v>49077</v>
      </c>
      <c r="C18" s="5" t="n">
        <v>-33212</v>
      </c>
      <c r="D18" s="5" t="n">
        <v>72606</v>
      </c>
    </row>
    <row r="19" spans="1:4">
      <c r="A19" s="4" t="s">
        <v>162</v>
      </c>
      <c r="B19" s="5" t="n">
        <v>-1887</v>
      </c>
      <c r="C19" s="5" t="n">
        <v>-9586</v>
      </c>
      <c r="D19" s="5" t="n">
        <v>4417</v>
      </c>
    </row>
    <row r="20" spans="1:4">
      <c r="A20" s="4" t="s">
        <v>157</v>
      </c>
      <c r="B20" s="5" t="n">
        <v>-2085</v>
      </c>
      <c r="C20" s="5" t="n">
        <v>-1633</v>
      </c>
      <c r="D20" s="5" t="n">
        <v>-2991</v>
      </c>
    </row>
    <row r="21" spans="1:4">
      <c r="A21" s="4" t="s">
        <v>163</v>
      </c>
      <c r="B21" s="5" t="n">
        <v>82987</v>
      </c>
      <c r="C21" s="5" t="n">
        <v>10226</v>
      </c>
      <c r="D21" s="5" t="n">
        <v>221550</v>
      </c>
    </row>
    <row r="22" spans="1:4">
      <c r="A22" s="3" t="s">
        <v>164</v>
      </c>
    </row>
    <row r="23" spans="1:4">
      <c r="A23" s="4" t="s">
        <v>165</v>
      </c>
      <c r="B23" s="5" t="n">
        <v>-58171</v>
      </c>
      <c r="C23" s="5" t="n">
        <v>-63418</v>
      </c>
      <c r="D23" s="5" t="n">
        <v>-59547</v>
      </c>
    </row>
    <row r="24" spans="1:4">
      <c r="A24" s="4" t="s">
        <v>166</v>
      </c>
      <c r="B24" s="5" t="n">
        <v>-508143</v>
      </c>
      <c r="C24" s="5" t="n">
        <v>-116796</v>
      </c>
      <c r="D24" s="5" t="n">
        <v>-23900</v>
      </c>
    </row>
    <row r="25" spans="1:4">
      <c r="A25" s="4" t="s">
        <v>167</v>
      </c>
      <c r="B25" s="5" t="n">
        <v>58</v>
      </c>
      <c r="C25" s="5" t="n">
        <v>68</v>
      </c>
      <c r="D25" s="5" t="n">
        <v>9258</v>
      </c>
    </row>
    <row r="26" spans="1:4">
      <c r="A26" s="4" t="s">
        <v>168</v>
      </c>
      <c r="B26" s="5" t="n">
        <v>-6342</v>
      </c>
      <c r="C26" s="5" t="n">
        <v>-3055</v>
      </c>
      <c r="D26" s="5" t="n">
        <v>-4406</v>
      </c>
    </row>
    <row r="27" spans="1:4">
      <c r="A27" s="4" t="s">
        <v>169</v>
      </c>
      <c r="B27" s="5" t="n">
        <v>-572598</v>
      </c>
      <c r="C27" s="5" t="n">
        <v>-183201</v>
      </c>
      <c r="D27" s="5" t="n">
        <v>-78595</v>
      </c>
    </row>
    <row r="28" spans="1:4">
      <c r="A28" s="3" t="s">
        <v>170</v>
      </c>
    </row>
    <row r="29" spans="1:4">
      <c r="A29" s="4" t="s">
        <v>171</v>
      </c>
      <c r="B29" s="5" t="n">
        <v>524000</v>
      </c>
      <c r="C29" s="5" t="n">
        <v>178400</v>
      </c>
      <c r="D29" s="5" t="n">
        <v>542692</v>
      </c>
    </row>
    <row r="30" spans="1:4">
      <c r="A30" s="4" t="s">
        <v>172</v>
      </c>
      <c r="B30" s="5" t="n">
        <v>-106803</v>
      </c>
      <c r="C30" s="5" t="n">
        <v>-195810</v>
      </c>
      <c r="D30" s="5" t="n">
        <v>-557850</v>
      </c>
    </row>
    <row r="31" spans="1:4">
      <c r="A31" s="4" t="s">
        <v>173</v>
      </c>
      <c r="B31" s="5" t="n">
        <v>4130946</v>
      </c>
      <c r="C31" s="5" t="n">
        <v>3237477</v>
      </c>
      <c r="D31" s="5" t="n">
        <v>3708896</v>
      </c>
    </row>
    <row r="32" spans="1:4">
      <c r="A32" s="4" t="s">
        <v>174</v>
      </c>
      <c r="B32" s="5" t="n">
        <v>-4066968</v>
      </c>
      <c r="C32" s="5" t="n">
        <v>-3219566</v>
      </c>
      <c r="D32" s="5" t="n">
        <v>-3670529</v>
      </c>
    </row>
    <row r="33" spans="1:4">
      <c r="A33" s="4" t="s">
        <v>175</v>
      </c>
      <c r="C33" s="5" t="n">
        <v>157452</v>
      </c>
    </row>
    <row r="34" spans="1:4">
      <c r="A34" s="4" t="s">
        <v>176</v>
      </c>
      <c r="B34" s="5" t="n">
        <v>-6005</v>
      </c>
      <c r="C34" s="5" t="n">
        <v>-4003</v>
      </c>
    </row>
    <row r="35" spans="1:4">
      <c r="A35" s="4" t="s">
        <v>177</v>
      </c>
      <c r="B35" s="5" t="n">
        <v>-37278</v>
      </c>
      <c r="C35" s="5" t="n">
        <v>-19795</v>
      </c>
      <c r="D35" s="5" t="n">
        <v>-8908</v>
      </c>
    </row>
    <row r="36" spans="1:4">
      <c r="A36" s="4" t="s">
        <v>178</v>
      </c>
      <c r="B36" s="5" t="n">
        <v>-18641</v>
      </c>
      <c r="C36" s="5" t="n">
        <v>2725</v>
      </c>
      <c r="D36" s="5" t="n">
        <v>-547</v>
      </c>
    </row>
    <row r="37" spans="1:4">
      <c r="A37" s="4" t="s">
        <v>179</v>
      </c>
      <c r="B37" s="5" t="n">
        <v>-12053</v>
      </c>
      <c r="C37" s="5" t="n">
        <v>-5314</v>
      </c>
      <c r="D37" s="5" t="n">
        <v>-7630</v>
      </c>
    </row>
    <row r="38" spans="1:4">
      <c r="A38" s="4" t="s">
        <v>180</v>
      </c>
      <c r="B38" s="5" t="n">
        <v>1757</v>
      </c>
      <c r="C38" s="5" t="n">
        <v>766</v>
      </c>
      <c r="D38" s="5" t="n">
        <v>4404</v>
      </c>
    </row>
    <row r="39" spans="1:4">
      <c r="A39" s="4" t="s">
        <v>181</v>
      </c>
      <c r="B39" s="5" t="n">
        <v>408955</v>
      </c>
      <c r="C39" s="5" t="n">
        <v>132332</v>
      </c>
      <c r="D39" s="5" t="n">
        <v>10528</v>
      </c>
    </row>
    <row r="40" spans="1:4">
      <c r="A40" s="4" t="s">
        <v>182</v>
      </c>
      <c r="B40" s="5" t="n">
        <v>-80656</v>
      </c>
      <c r="C40" s="5" t="n">
        <v>-40643</v>
      </c>
      <c r="D40" s="5" t="n">
        <v>153483</v>
      </c>
    </row>
    <row r="41" spans="1:4">
      <c r="A41" s="4" t="s">
        <v>183</v>
      </c>
      <c r="B41" s="5" t="n">
        <v>384867</v>
      </c>
      <c r="C41" s="5" t="n">
        <v>425510</v>
      </c>
      <c r="D41" s="5" t="n">
        <v>272027</v>
      </c>
    </row>
    <row r="42" spans="1:4">
      <c r="A42" s="4" t="s">
        <v>184</v>
      </c>
      <c r="B42" s="5" t="n">
        <v>304211</v>
      </c>
      <c r="C42" s="5" t="n">
        <v>384867</v>
      </c>
      <c r="D42" s="5" t="n">
        <v>425510</v>
      </c>
    </row>
    <row r="43" spans="1:4">
      <c r="A43" s="3" t="s">
        <v>185</v>
      </c>
    </row>
    <row r="44" spans="1:4">
      <c r="A44" s="4" t="s">
        <v>186</v>
      </c>
      <c r="B44" s="5" t="n">
        <v>4692</v>
      </c>
      <c r="C44" s="5" t="n">
        <v>43833</v>
      </c>
      <c r="D44" s="5" t="n">
        <v>61817</v>
      </c>
    </row>
    <row r="45" spans="1:4">
      <c r="A45" s="4" t="s">
        <v>187</v>
      </c>
      <c r="B45" s="5" t="n">
        <v>38245</v>
      </c>
      <c r="C45" s="5" t="n">
        <v>32753</v>
      </c>
      <c r="D45" s="5" t="n">
        <v>34756</v>
      </c>
    </row>
    <row r="46" spans="1:4">
      <c r="A46" s="3" t="s">
        <v>188</v>
      </c>
    </row>
    <row r="47" spans="1:4">
      <c r="A47" s="4" t="s">
        <v>189</v>
      </c>
      <c r="B47" s="5" t="n">
        <v>568383</v>
      </c>
      <c r="C47" s="5" t="n">
        <v>120910</v>
      </c>
      <c r="D47" s="5" t="n">
        <v>25611</v>
      </c>
    </row>
    <row r="48" spans="1:4">
      <c r="A48" s="4" t="s">
        <v>190</v>
      </c>
      <c r="B48" s="5" t="n">
        <v>-57433</v>
      </c>
      <c r="C48" s="5" t="n">
        <v>-4114</v>
      </c>
      <c r="D48" s="5" t="n">
        <v>-1711</v>
      </c>
    </row>
    <row r="49" spans="1:4">
      <c r="A49" s="4" t="s">
        <v>191</v>
      </c>
      <c r="B49" s="5" t="n">
        <v>-2807</v>
      </c>
    </row>
    <row r="50" spans="1:4">
      <c r="A50" s="4" t="s">
        <v>192</v>
      </c>
      <c r="B50" s="7" t="n">
        <v>508143</v>
      </c>
      <c r="C50" s="7" t="n">
        <v>116796</v>
      </c>
      <c r="D50" s="5" t="n">
        <v>23900</v>
      </c>
    </row>
    <row r="51" spans="1:4">
      <c r="A51" s="4" t="s">
        <v>193</v>
      </c>
      <c r="D51" s="7" t="n">
        <v>899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3" t="s">
        <v>904</v>
      </c>
    </row>
    <row r="3" spans="1:3">
      <c r="A3" s="4" t="s">
        <v>905</v>
      </c>
      <c r="B3" s="7" t="n">
        <v>2112</v>
      </c>
    </row>
    <row r="4" spans="1:3">
      <c r="A4" s="4" t="s">
        <v>906</v>
      </c>
      <c r="B4" s="5" t="n">
        <v>1290</v>
      </c>
      <c r="C4" s="7" t="n">
        <v>337</v>
      </c>
    </row>
    <row r="5" spans="1:3">
      <c r="A5" s="4" t="s">
        <v>907</v>
      </c>
      <c r="B5" s="5" t="n">
        <v>3701</v>
      </c>
      <c r="C5" s="5" t="n">
        <v>4348</v>
      </c>
    </row>
    <row r="6" spans="1:3">
      <c r="A6" s="4" t="s">
        <v>40</v>
      </c>
      <c r="B6" s="5" t="n">
        <v>1218</v>
      </c>
    </row>
    <row r="7" spans="1:3">
      <c r="A7" s="4" t="s">
        <v>908</v>
      </c>
      <c r="B7" s="5" t="n">
        <v>91951</v>
      </c>
      <c r="C7" s="5" t="n">
        <v>46519</v>
      </c>
    </row>
    <row r="8" spans="1:3">
      <c r="A8" s="4" t="s">
        <v>909</v>
      </c>
      <c r="C8" s="5" t="n">
        <v>26</v>
      </c>
    </row>
    <row r="9" spans="1:3">
      <c r="A9" s="4" t="s">
        <v>131</v>
      </c>
      <c r="B9" s="5" t="n">
        <v>3535</v>
      </c>
      <c r="C9" s="5" t="n">
        <v>3080</v>
      </c>
    </row>
    <row r="10" spans="1:3">
      <c r="A10" s="4" t="s">
        <v>910</v>
      </c>
      <c r="B10" s="5" t="n">
        <v>10722</v>
      </c>
      <c r="C10" s="5" t="n">
        <v>10649</v>
      </c>
    </row>
    <row r="11" spans="1:3">
      <c r="A11" s="4" t="s">
        <v>911</v>
      </c>
      <c r="B11" s="5" t="n">
        <v>3764</v>
      </c>
      <c r="C11" s="5" t="n">
        <v>3800</v>
      </c>
    </row>
    <row r="12" spans="1:3">
      <c r="A12" s="4" t="s">
        <v>157</v>
      </c>
      <c r="B12" s="5" t="n">
        <v>3001</v>
      </c>
      <c r="C12" s="5" t="n">
        <v>1858</v>
      </c>
    </row>
    <row r="13" spans="1:3">
      <c r="A13" s="4" t="s">
        <v>912</v>
      </c>
      <c r="B13" s="5" t="n">
        <v>121294</v>
      </c>
      <c r="C13" s="5" t="n">
        <v>70617</v>
      </c>
    </row>
    <row r="14" spans="1:3">
      <c r="A14" s="3" t="s">
        <v>913</v>
      </c>
    </row>
    <row r="15" spans="1:3">
      <c r="A15" s="4" t="s">
        <v>914</v>
      </c>
      <c r="B15" s="5" t="n">
        <v>-17593</v>
      </c>
      <c r="C15" s="5" t="n">
        <v>-5329</v>
      </c>
    </row>
    <row r="16" spans="1:3">
      <c r="A16" s="4" t="s">
        <v>915</v>
      </c>
      <c r="B16" s="5" t="n">
        <v>-205189</v>
      </c>
      <c r="C16" s="5" t="n">
        <v>-139383</v>
      </c>
    </row>
    <row r="17" spans="1:3">
      <c r="A17" s="4" t="s">
        <v>40</v>
      </c>
      <c r="C17" s="5" t="n">
        <v>-4542</v>
      </c>
    </row>
    <row r="18" spans="1:3">
      <c r="A18" s="4" t="s">
        <v>909</v>
      </c>
      <c r="B18" s="5" t="n">
        <v>-36464</v>
      </c>
    </row>
    <row r="19" spans="1:3">
      <c r="A19" s="4" t="s">
        <v>916</v>
      </c>
      <c r="B19" s="5" t="n">
        <v>-259246</v>
      </c>
      <c r="C19" s="5" t="n">
        <v>-149254</v>
      </c>
    </row>
    <row r="20" spans="1:3">
      <c r="A20" s="4" t="s">
        <v>917</v>
      </c>
      <c r="B20" s="5" t="n">
        <v>-2310</v>
      </c>
      <c r="C20" s="5" t="n">
        <v>-3160</v>
      </c>
    </row>
    <row r="21" spans="1:3">
      <c r="A21" s="4" t="s">
        <v>53</v>
      </c>
      <c r="B21" s="7" t="n">
        <v>-140262</v>
      </c>
      <c r="C21" s="7" t="n">
        <v>-817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576</v>
      </c>
    </row>
    <row r="3" spans="1:2">
      <c r="A3" s="3" t="s">
        <v>233</v>
      </c>
    </row>
    <row r="4" spans="1:2">
      <c r="A4" s="4" t="s">
        <v>919</v>
      </c>
      <c r="B4" s="7" t="n">
        <v>189</v>
      </c>
    </row>
    <row r="5" spans="1:2">
      <c r="A5" s="4" t="s">
        <v>920</v>
      </c>
      <c r="B5" s="5" t="n">
        <v>5</v>
      </c>
    </row>
    <row r="6" spans="1:2">
      <c r="A6" s="4" t="s">
        <v>921</v>
      </c>
      <c r="B6" s="4" t="s">
        <v>57</v>
      </c>
    </row>
    <row r="7" spans="1:2">
      <c r="A7" s="4" t="s">
        <v>922</v>
      </c>
      <c r="B7" s="7" t="n">
        <v>1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23</v>
      </c>
      <c r="B1" s="2" t="s">
        <v>1</v>
      </c>
    </row>
    <row r="2" spans="1:4">
      <c r="B2" s="2" t="s">
        <v>924</v>
      </c>
      <c r="C2" s="2" t="s">
        <v>404</v>
      </c>
      <c r="D2" s="2" t="s">
        <v>405</v>
      </c>
    </row>
    <row r="3" spans="1:4">
      <c r="A3" s="3" t="s">
        <v>925</v>
      </c>
    </row>
    <row r="4" spans="1:4">
      <c r="A4" s="4" t="s">
        <v>926</v>
      </c>
      <c r="B4" s="7" t="n">
        <v>38</v>
      </c>
      <c r="C4" s="6" t="n">
        <v>33.2</v>
      </c>
      <c r="D4" s="6" t="n">
        <v>31.8</v>
      </c>
    </row>
    <row r="5" spans="1:4">
      <c r="A5" s="4" t="s">
        <v>927</v>
      </c>
      <c r="B5" s="6" t="n">
        <v>504.4</v>
      </c>
    </row>
    <row r="6" spans="1:4">
      <c r="A6" s="4" t="s">
        <v>407</v>
      </c>
      <c r="B6" s="5" t="n">
        <v>17</v>
      </c>
    </row>
    <row r="7" spans="1:4">
      <c r="A7" s="4" t="s">
        <v>928</v>
      </c>
    </row>
    <row r="8" spans="1:4">
      <c r="A8" s="3" t="s">
        <v>925</v>
      </c>
    </row>
    <row r="9" spans="1:4">
      <c r="A9" s="4" t="s">
        <v>929</v>
      </c>
      <c r="B9" s="5" t="n">
        <v>2</v>
      </c>
    </row>
    <row r="10" spans="1:4">
      <c r="A10" s="4" t="s">
        <v>930</v>
      </c>
      <c r="B10" s="6" t="n">
        <v>6.3</v>
      </c>
    </row>
    <row r="11" spans="1:4">
      <c r="A11" s="4" t="s">
        <v>931</v>
      </c>
      <c r="B11" s="6" t="n">
        <v>5.5</v>
      </c>
    </row>
    <row r="12" spans="1:4">
      <c r="A12" s="4" t="s">
        <v>932</v>
      </c>
    </row>
    <row r="13" spans="1:4">
      <c r="A13" s="3" t="s">
        <v>925</v>
      </c>
    </row>
    <row r="14" spans="1:4">
      <c r="A14" s="4" t="s">
        <v>933</v>
      </c>
      <c r="D14" s="10" t="n">
        <v>7.8</v>
      </c>
    </row>
    <row r="15" spans="1:4">
      <c r="A15" s="4" t="s">
        <v>934</v>
      </c>
      <c r="D15" s="10" t="n">
        <v>4.2</v>
      </c>
    </row>
    <row r="16" spans="1:4">
      <c r="A16" s="4" t="s">
        <v>935</v>
      </c>
      <c r="D16" s="6" t="n">
        <v>1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576</v>
      </c>
    </row>
    <row r="2" spans="1:2">
      <c r="A2" s="3" t="s">
        <v>236</v>
      </c>
    </row>
    <row r="3" spans="1:2">
      <c r="A3" s="5" t="n">
        <v>2017</v>
      </c>
      <c r="B3" s="7" t="n">
        <v>35170</v>
      </c>
    </row>
    <row r="4" spans="1:2">
      <c r="A4" s="5" t="n">
        <v>2018</v>
      </c>
      <c r="B4" s="5" t="n">
        <v>25959</v>
      </c>
    </row>
    <row r="5" spans="1:2">
      <c r="A5" s="5" t="n">
        <v>2019</v>
      </c>
      <c r="B5" s="5" t="n">
        <v>16991</v>
      </c>
    </row>
    <row r="6" spans="1:2">
      <c r="A6" s="5" t="n">
        <v>2020</v>
      </c>
      <c r="B6" s="5" t="n">
        <v>11442</v>
      </c>
    </row>
    <row r="7" spans="1:2">
      <c r="A7" s="5" t="n">
        <v>2021</v>
      </c>
      <c r="B7" s="5" t="n">
        <v>5042</v>
      </c>
    </row>
    <row r="8" spans="1:2">
      <c r="A8" s="4" t="s">
        <v>675</v>
      </c>
      <c r="B8" s="5" t="n">
        <v>20653</v>
      </c>
    </row>
    <row r="9" spans="1:2">
      <c r="A9" s="4" t="s">
        <v>125</v>
      </c>
      <c r="B9" s="7" t="n">
        <v>1152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7</v>
      </c>
      <c r="B1" s="2" t="s">
        <v>1</v>
      </c>
    </row>
    <row r="2" spans="1:4">
      <c r="B2" s="2" t="s">
        <v>2</v>
      </c>
      <c r="C2" s="2" t="s">
        <v>32</v>
      </c>
      <c r="D2" s="2" t="s">
        <v>77</v>
      </c>
    </row>
    <row r="3" spans="1:4">
      <c r="A3" s="3" t="s">
        <v>239</v>
      </c>
    </row>
    <row r="4" spans="1:4">
      <c r="A4" s="4" t="s">
        <v>938</v>
      </c>
      <c r="B4" s="4" t="s">
        <v>939</v>
      </c>
    </row>
    <row r="5" spans="1:4">
      <c r="A5" s="4" t="s">
        <v>940</v>
      </c>
      <c r="B5" s="4" t="s">
        <v>801</v>
      </c>
    </row>
    <row r="6" spans="1:4">
      <c r="A6" s="4" t="s">
        <v>941</v>
      </c>
      <c r="B6" s="6" t="n">
        <v>1.6</v>
      </c>
      <c r="C6" s="6" t="n">
        <v>1.4</v>
      </c>
      <c r="D6" s="6" t="n">
        <v>1.1</v>
      </c>
    </row>
    <row r="7" spans="1:4">
      <c r="A7" s="4" t="s">
        <v>942</v>
      </c>
      <c r="B7" s="10" t="n">
        <v>5.5</v>
      </c>
    </row>
    <row r="8" spans="1:4">
      <c r="A8" s="4" t="s">
        <v>943</v>
      </c>
      <c r="B8" s="10" t="n">
        <v>6.6</v>
      </c>
    </row>
    <row r="9" spans="1:4">
      <c r="A9" s="4" t="s">
        <v>944</v>
      </c>
      <c r="B9" s="6"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 customWidth="1" max="5" min="5" width="21"/>
  </cols>
  <sheetData>
    <row r="1" spans="1:5">
      <c r="A1" s="1" t="s">
        <v>945</v>
      </c>
      <c r="B1" s="2" t="s">
        <v>1</v>
      </c>
    </row>
    <row r="2" spans="1:5">
      <c r="B2" s="2" t="s">
        <v>946</v>
      </c>
      <c r="C2" s="2" t="s">
        <v>404</v>
      </c>
      <c r="D2" s="2" t="s">
        <v>405</v>
      </c>
      <c r="E2" s="2" t="s">
        <v>947</v>
      </c>
    </row>
    <row r="3" spans="1:5">
      <c r="A3" s="3" t="s">
        <v>948</v>
      </c>
    </row>
    <row r="4" spans="1:5">
      <c r="A4" s="4" t="s">
        <v>949</v>
      </c>
      <c r="B4" s="7" t="n">
        <v>192275000</v>
      </c>
      <c r="C4" s="7" t="n">
        <v>166963000</v>
      </c>
    </row>
    <row r="5" spans="1:5">
      <c r="A5" s="4" t="s">
        <v>950</v>
      </c>
    </row>
    <row r="6" spans="1:5">
      <c r="A6" s="3" t="s">
        <v>948</v>
      </c>
    </row>
    <row r="7" spans="1:5">
      <c r="A7" s="4" t="s">
        <v>678</v>
      </c>
      <c r="E7" s="7" t="n">
        <v>1400000</v>
      </c>
    </row>
    <row r="8" spans="1:5">
      <c r="A8" s="4" t="s">
        <v>951</v>
      </c>
      <c r="B8" s="5" t="n">
        <v>800000</v>
      </c>
      <c r="C8" s="5" t="n">
        <v>1000000</v>
      </c>
    </row>
    <row r="9" spans="1:5">
      <c r="A9" s="4" t="s">
        <v>788</v>
      </c>
      <c r="B9" s="7" t="n">
        <v>300000</v>
      </c>
      <c r="C9" s="5" t="n">
        <v>300000</v>
      </c>
      <c r="D9" s="7" t="n">
        <v>300000</v>
      </c>
    </row>
    <row r="10" spans="1:5">
      <c r="A10" s="4" t="s">
        <v>952</v>
      </c>
      <c r="B10" s="4" t="s">
        <v>953</v>
      </c>
    </row>
    <row r="11" spans="1:5">
      <c r="A11" s="4" t="s">
        <v>954</v>
      </c>
    </row>
    <row r="12" spans="1:5">
      <c r="A12" s="3" t="s">
        <v>948</v>
      </c>
    </row>
    <row r="13" spans="1:5">
      <c r="A13" s="4" t="s">
        <v>955</v>
      </c>
      <c r="B13" s="5" t="n">
        <v>2</v>
      </c>
    </row>
    <row r="14" spans="1:5">
      <c r="A14" s="4" t="s">
        <v>956</v>
      </c>
      <c r="B14" s="5" t="n">
        <v>2</v>
      </c>
    </row>
    <row r="15" spans="1:5">
      <c r="A15" s="4" t="s">
        <v>957</v>
      </c>
      <c r="B15" s="7" t="n">
        <v>9766</v>
      </c>
      <c r="C15" s="5" t="n">
        <v>15834</v>
      </c>
    </row>
    <row r="16" spans="1:5">
      <c r="A16" s="4" t="s">
        <v>958</v>
      </c>
      <c r="B16" s="5" t="n">
        <v>125</v>
      </c>
    </row>
    <row r="17" spans="1:5">
      <c r="A17" s="4" t="s">
        <v>959</v>
      </c>
      <c r="B17" s="7" t="n">
        <v>190000</v>
      </c>
      <c r="C17" s="5" t="n">
        <v>270000</v>
      </c>
      <c r="D17" s="7" t="n">
        <v>187000</v>
      </c>
    </row>
    <row r="18" spans="1:5">
      <c r="A18" s="4" t="s">
        <v>949</v>
      </c>
      <c r="B18" s="7" t="n">
        <v>0</v>
      </c>
      <c r="C18"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531</v>
      </c>
      <c r="J1" s="2" t="s">
        <v>1</v>
      </c>
    </row>
    <row r="2" spans="1:12">
      <c r="B2" s="2" t="s">
        <v>2</v>
      </c>
      <c r="C2" s="2" t="s">
        <v>532</v>
      </c>
      <c r="D2" s="2" t="s">
        <v>4</v>
      </c>
      <c r="E2" s="2" t="s">
        <v>533</v>
      </c>
      <c r="F2" s="2" t="s">
        <v>32</v>
      </c>
      <c r="G2" s="2" t="s">
        <v>534</v>
      </c>
      <c r="H2" s="2" t="s">
        <v>535</v>
      </c>
      <c r="I2" s="2" t="s">
        <v>536</v>
      </c>
      <c r="J2" s="2" t="s">
        <v>2</v>
      </c>
      <c r="K2" s="2" t="s">
        <v>32</v>
      </c>
      <c r="L2" s="2" t="s">
        <v>77</v>
      </c>
    </row>
    <row r="3" spans="1:12">
      <c r="A3" s="3" t="s">
        <v>245</v>
      </c>
    </row>
    <row r="4" spans="1:12">
      <c r="A4" s="4" t="s">
        <v>78</v>
      </c>
      <c r="B4" s="7" t="n">
        <v>932098</v>
      </c>
      <c r="C4" s="7" t="n">
        <v>841852</v>
      </c>
      <c r="D4" s="7" t="n">
        <v>887727</v>
      </c>
      <c r="E4" s="7" t="n">
        <v>749204</v>
      </c>
      <c r="F4" s="7" t="n">
        <v>739914</v>
      </c>
      <c r="G4" s="7" t="n">
        <v>742797</v>
      </c>
      <c r="H4" s="7" t="n">
        <v>744490</v>
      </c>
      <c r="I4" s="7" t="n">
        <v>738388</v>
      </c>
      <c r="J4" s="7" t="n">
        <v>3410881</v>
      </c>
      <c r="K4" s="7" t="n">
        <v>2965589</v>
      </c>
      <c r="L4" s="7" t="n">
        <v>3235611</v>
      </c>
    </row>
    <row r="5" spans="1:12">
      <c r="A5" s="4" t="s">
        <v>961</v>
      </c>
      <c r="B5" s="5" t="n">
        <v>876028</v>
      </c>
      <c r="C5" s="5" t="n">
        <v>810997</v>
      </c>
      <c r="D5" s="5" t="n">
        <v>860318</v>
      </c>
      <c r="E5" s="5" t="n">
        <v>771850</v>
      </c>
      <c r="F5" s="5" t="n">
        <v>727176</v>
      </c>
      <c r="G5" s="5" t="n">
        <v>722964</v>
      </c>
      <c r="H5" s="5" t="n">
        <v>720088</v>
      </c>
      <c r="I5" s="5" t="n">
        <v>734284</v>
      </c>
    </row>
    <row r="6" spans="1:12">
      <c r="A6" s="4" t="s">
        <v>88</v>
      </c>
      <c r="B6" s="5" t="n">
        <v>56070</v>
      </c>
      <c r="C6" s="5" t="n">
        <v>30855</v>
      </c>
      <c r="D6" s="5" t="n">
        <v>27409</v>
      </c>
      <c r="E6" s="5" t="n">
        <v>-22646</v>
      </c>
      <c r="F6" s="5" t="n">
        <v>12738</v>
      </c>
      <c r="G6" s="5" t="n">
        <v>19833</v>
      </c>
      <c r="H6" s="5" t="n">
        <v>24402</v>
      </c>
      <c r="I6" s="5" t="n">
        <v>4104</v>
      </c>
      <c r="J6" s="5" t="n">
        <v>91688</v>
      </c>
      <c r="K6" s="5" t="n">
        <v>61077</v>
      </c>
      <c r="L6" s="5" t="n">
        <v>286274</v>
      </c>
    </row>
    <row r="7" spans="1:12">
      <c r="A7" s="4" t="s">
        <v>962</v>
      </c>
      <c r="B7" s="5" t="n">
        <v>-19433</v>
      </c>
      <c r="C7" s="5" t="n">
        <v>-12888</v>
      </c>
      <c r="D7" s="5" t="n">
        <v>-8953</v>
      </c>
      <c r="E7" s="5" t="n">
        <v>-12063</v>
      </c>
      <c r="F7" s="5" t="n">
        <v>-7959</v>
      </c>
      <c r="G7" s="5" t="n">
        <v>-10396</v>
      </c>
      <c r="H7" s="5" t="n">
        <v>-11388</v>
      </c>
      <c r="I7" s="5" t="n">
        <v>-9869</v>
      </c>
      <c r="J7" s="5" t="n">
        <v>-53337</v>
      </c>
      <c r="K7" s="5" t="n">
        <v>-39612</v>
      </c>
      <c r="L7" s="5" t="n">
        <v>-35844</v>
      </c>
    </row>
    <row r="8" spans="1:12">
      <c r="A8" s="4" t="s">
        <v>884</v>
      </c>
      <c r="B8" s="5" t="n">
        <v>12199</v>
      </c>
      <c r="C8" s="5" t="n">
        <v>5083</v>
      </c>
      <c r="D8" s="5" t="n">
        <v>5471</v>
      </c>
      <c r="E8" s="5" t="n">
        <v>-14893</v>
      </c>
      <c r="F8" s="5" t="n">
        <v>4066</v>
      </c>
      <c r="G8" s="5" t="n">
        <v>-604</v>
      </c>
      <c r="H8" s="5" t="n">
        <v>5222</v>
      </c>
      <c r="I8" s="5" t="n">
        <v>-2447</v>
      </c>
      <c r="J8" s="5" t="n">
        <v>7860</v>
      </c>
      <c r="K8" s="5" t="n">
        <v>6237</v>
      </c>
      <c r="L8" s="5" t="n">
        <v>90926</v>
      </c>
    </row>
    <row r="9" spans="1:12">
      <c r="A9" s="4" t="s">
        <v>859</v>
      </c>
      <c r="B9" s="7" t="n">
        <v>18682</v>
      </c>
      <c r="C9" s="7" t="n">
        <v>7928</v>
      </c>
      <c r="D9" s="7" t="n">
        <v>8191</v>
      </c>
      <c r="E9" s="7" t="n">
        <v>-24138</v>
      </c>
      <c r="F9" s="7" t="n">
        <v>-3589</v>
      </c>
      <c r="G9" s="7" t="n">
        <v>6179</v>
      </c>
      <c r="H9" s="7" t="n">
        <v>7792</v>
      </c>
      <c r="I9" s="7" t="n">
        <v>-3318</v>
      </c>
      <c r="J9" s="7" t="n">
        <v>10663</v>
      </c>
      <c r="K9" s="7" t="n">
        <v>7064</v>
      </c>
      <c r="L9" s="7" t="n">
        <v>159504</v>
      </c>
    </row>
    <row r="10" spans="1:12">
      <c r="A10" s="4" t="s">
        <v>963</v>
      </c>
      <c r="B10" s="9" t="n">
        <v>0.49</v>
      </c>
      <c r="C10" s="9" t="n">
        <v>0.21</v>
      </c>
      <c r="D10" s="9" t="n">
        <v>0.21</v>
      </c>
      <c r="E10" s="9" t="n">
        <v>-0.63</v>
      </c>
      <c r="F10" s="9" t="n">
        <v>-0.09</v>
      </c>
      <c r="G10" s="9" t="n">
        <v>0.16</v>
      </c>
      <c r="H10" s="9" t="n">
        <v>0.2</v>
      </c>
      <c r="I10" s="9" t="n">
        <v>-0.09</v>
      </c>
      <c r="J10" s="9" t="n">
        <v>0.28</v>
      </c>
      <c r="K10" s="9" t="n">
        <v>0.19</v>
      </c>
      <c r="L10" s="9" t="n">
        <v>4.37</v>
      </c>
    </row>
    <row r="11" spans="1:12">
      <c r="A11" s="4" t="s">
        <v>964</v>
      </c>
      <c r="B11" s="9" t="n">
        <v>0.47</v>
      </c>
      <c r="C11" s="9" t="n">
        <v>0.2</v>
      </c>
      <c r="D11" s="9" t="n">
        <v>0.21</v>
      </c>
      <c r="E11" s="9" t="n">
        <v>-0.63</v>
      </c>
      <c r="F11" s="9" t="n">
        <v>-0.09</v>
      </c>
      <c r="G11" s="9" t="n">
        <v>0.16</v>
      </c>
      <c r="H11" s="9" t="n">
        <v>0.19</v>
      </c>
      <c r="I11" s="9" t="n">
        <v>-0.09</v>
      </c>
      <c r="J11" s="9" t="n">
        <v>0.28</v>
      </c>
      <c r="K11" s="9" t="n">
        <v>0.18</v>
      </c>
      <c r="L11" s="9" t="n">
        <v>3.9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2</v>
      </c>
      <c r="C1" s="2" t="s">
        <v>32</v>
      </c>
      <c r="D1" s="2" t="s">
        <v>77</v>
      </c>
      <c r="E1" s="2" t="s">
        <v>966</v>
      </c>
    </row>
    <row r="2" spans="1:5">
      <c r="A2" s="3" t="s">
        <v>33</v>
      </c>
    </row>
    <row r="3" spans="1:5">
      <c r="A3" s="4" t="s">
        <v>34</v>
      </c>
      <c r="B3" s="7" t="n">
        <v>304211</v>
      </c>
      <c r="C3" s="7" t="n">
        <v>384867</v>
      </c>
      <c r="D3" s="7" t="n">
        <v>425510</v>
      </c>
      <c r="E3" s="7" t="n">
        <v>272027</v>
      </c>
    </row>
    <row r="4" spans="1:5">
      <c r="A4" s="4" t="s">
        <v>35</v>
      </c>
      <c r="B4" s="5" t="n">
        <v>51979</v>
      </c>
      <c r="C4" s="5" t="n">
        <v>27018</v>
      </c>
    </row>
    <row r="5" spans="1:5">
      <c r="A5" s="4" t="s">
        <v>967</v>
      </c>
      <c r="B5" s="5" t="n">
        <v>147495</v>
      </c>
      <c r="C5" s="5" t="n">
        <v>96150</v>
      </c>
    </row>
    <row r="6" spans="1:5">
      <c r="A6" s="4" t="s">
        <v>37</v>
      </c>
      <c r="B6" s="5" t="n">
        <v>10379</v>
      </c>
      <c r="C6" s="5" t="n">
        <v>9104</v>
      </c>
    </row>
    <row r="7" spans="1:5">
      <c r="A7" s="4" t="s">
        <v>39</v>
      </c>
      <c r="B7" s="5" t="n">
        <v>17095</v>
      </c>
      <c r="C7" s="5" t="n">
        <v>10941</v>
      </c>
    </row>
    <row r="8" spans="1:5">
      <c r="A8" s="4" t="s">
        <v>41</v>
      </c>
      <c r="B8" s="5" t="n">
        <v>1000576</v>
      </c>
      <c r="C8" s="5" t="n">
        <v>912577</v>
      </c>
    </row>
    <row r="9" spans="1:5">
      <c r="A9" s="4" t="s">
        <v>42</v>
      </c>
      <c r="B9" s="5" t="n">
        <v>1178706</v>
      </c>
      <c r="C9" s="5" t="n">
        <v>922070</v>
      </c>
    </row>
    <row r="10" spans="1:5">
      <c r="A10" s="4" t="s">
        <v>44</v>
      </c>
      <c r="B10" s="5" t="n">
        <v>143514</v>
      </c>
      <c r="C10" s="5" t="n">
        <v>42396</v>
      </c>
    </row>
    <row r="11" spans="1:5">
      <c r="A11" s="4" t="s">
        <v>45</v>
      </c>
      <c r="B11" s="5" t="n">
        <v>2506492</v>
      </c>
      <c r="C11" s="5" t="n">
        <v>1917920</v>
      </c>
    </row>
    <row r="12" spans="1:5">
      <c r="A12" s="3" t="s">
        <v>46</v>
      </c>
    </row>
    <row r="13" spans="1:5">
      <c r="A13" s="4" t="s">
        <v>47</v>
      </c>
      <c r="B13" s="5" t="n">
        <v>192275</v>
      </c>
      <c r="C13" s="5" t="n">
        <v>166963</v>
      </c>
    </row>
    <row r="14" spans="1:5">
      <c r="A14" s="4" t="s">
        <v>968</v>
      </c>
      <c r="B14" s="5" t="n">
        <v>67473</v>
      </c>
      <c r="C14" s="5" t="n">
        <v>32026</v>
      </c>
    </row>
    <row r="15" spans="1:5">
      <c r="A15" s="4" t="s">
        <v>51</v>
      </c>
      <c r="B15" s="5" t="n">
        <v>594946</v>
      </c>
      <c r="C15" s="5" t="n">
        <v>438669</v>
      </c>
    </row>
    <row r="16" spans="1:5">
      <c r="A16" s="4" t="s">
        <v>52</v>
      </c>
      <c r="B16" s="5" t="n">
        <v>782610</v>
      </c>
      <c r="C16" s="5" t="n">
        <v>432139</v>
      </c>
    </row>
    <row r="17" spans="1:5">
      <c r="A17" s="4" t="s">
        <v>53</v>
      </c>
      <c r="B17" s="5" t="n">
        <v>140262</v>
      </c>
      <c r="C17" s="5" t="n">
        <v>81797</v>
      </c>
    </row>
    <row r="18" spans="1:5">
      <c r="A18" s="4" t="s">
        <v>54</v>
      </c>
      <c r="B18" s="5" t="n">
        <v>9483</v>
      </c>
      <c r="C18" s="5" t="n">
        <v>6406</v>
      </c>
    </row>
    <row r="19" spans="1:5">
      <c r="A19" s="4" t="s">
        <v>55</v>
      </c>
      <c r="B19" s="5" t="n">
        <v>1527301</v>
      </c>
      <c r="C19" s="5" t="n">
        <v>959011</v>
      </c>
    </row>
    <row r="20" spans="1:5">
      <c r="A20" s="3" t="s">
        <v>58</v>
      </c>
    </row>
    <row r="21" spans="1:5">
      <c r="A21" s="4" t="s">
        <v>969</v>
      </c>
      <c r="B21" s="5" t="n">
        <v>46</v>
      </c>
      <c r="C21" s="5" t="n">
        <v>45</v>
      </c>
    </row>
    <row r="22" spans="1:5">
      <c r="A22" s="4" t="s">
        <v>60</v>
      </c>
      <c r="B22" s="5" t="n">
        <v>659200</v>
      </c>
      <c r="C22" s="5" t="n">
        <v>577787</v>
      </c>
    </row>
    <row r="23" spans="1:5">
      <c r="A23" s="4" t="s">
        <v>61</v>
      </c>
      <c r="B23" s="5" t="n">
        <v>283214</v>
      </c>
      <c r="C23" s="5" t="n">
        <v>290974</v>
      </c>
    </row>
    <row r="24" spans="1:5">
      <c r="A24" s="4" t="s">
        <v>876</v>
      </c>
      <c r="B24" s="5" t="n">
        <v>-75816</v>
      </c>
      <c r="C24" s="5" t="n">
        <v>-69811</v>
      </c>
    </row>
    <row r="25" spans="1:5">
      <c r="A25" s="4" t="s">
        <v>64</v>
      </c>
      <c r="B25" s="5" t="n">
        <v>862507</v>
      </c>
      <c r="C25" s="5" t="n">
        <v>797830</v>
      </c>
    </row>
    <row r="26" spans="1:5">
      <c r="A26" s="4" t="s">
        <v>67</v>
      </c>
      <c r="B26" s="5" t="n">
        <v>2506492</v>
      </c>
      <c r="C26" s="5" t="n">
        <v>1917920</v>
      </c>
    </row>
    <row r="27" spans="1:5">
      <c r="A27" s="4" t="s">
        <v>370</v>
      </c>
    </row>
    <row r="28" spans="1:5">
      <c r="A28" s="3" t="s">
        <v>33</v>
      </c>
    </row>
    <row r="29" spans="1:5">
      <c r="A29" s="4" t="s">
        <v>34</v>
      </c>
      <c r="B29" s="5" t="n">
        <v>188953</v>
      </c>
      <c r="C29" s="5" t="n">
        <v>273294</v>
      </c>
      <c r="D29" s="7" t="n">
        <v>252689</v>
      </c>
      <c r="E29" s="7" t="n">
        <v>143852</v>
      </c>
    </row>
    <row r="30" spans="1:5">
      <c r="A30" s="4" t="s">
        <v>35</v>
      </c>
      <c r="B30" s="5" t="n">
        <v>16947</v>
      </c>
      <c r="C30" s="5" t="n">
        <v>10130</v>
      </c>
    </row>
    <row r="31" spans="1:5">
      <c r="A31" s="4" t="s">
        <v>967</v>
      </c>
      <c r="B31" s="5" t="n">
        <v>285</v>
      </c>
      <c r="C31" s="5" t="n">
        <v>1188</v>
      </c>
    </row>
    <row r="32" spans="1:5">
      <c r="A32" s="4" t="s">
        <v>37</v>
      </c>
      <c r="B32" s="5" t="n">
        <v>10379</v>
      </c>
      <c r="C32" s="5" t="n">
        <v>9104</v>
      </c>
    </row>
    <row r="33" spans="1:5">
      <c r="A33" s="4" t="s">
        <v>39</v>
      </c>
      <c r="B33" s="5" t="n">
        <v>1199</v>
      </c>
      <c r="C33" s="5" t="n">
        <v>1189</v>
      </c>
    </row>
    <row r="34" spans="1:5">
      <c r="A34" s="4" t="s">
        <v>970</v>
      </c>
      <c r="B34" s="5" t="n">
        <v>48785</v>
      </c>
      <c r="C34" s="5" t="n">
        <v>26109</v>
      </c>
    </row>
    <row r="35" spans="1:5">
      <c r="A35" s="4" t="s">
        <v>41</v>
      </c>
      <c r="B35" s="5" t="n">
        <v>266548</v>
      </c>
      <c r="C35" s="5" t="n">
        <v>321014</v>
      </c>
    </row>
    <row r="36" spans="1:5">
      <c r="A36" s="4" t="s">
        <v>42</v>
      </c>
      <c r="B36" s="5" t="n">
        <v>12900</v>
      </c>
      <c r="C36" s="5" t="n">
        <v>3811</v>
      </c>
    </row>
    <row r="37" spans="1:5">
      <c r="A37" s="4" t="s">
        <v>971</v>
      </c>
      <c r="B37" s="5" t="n">
        <v>916138</v>
      </c>
      <c r="C37" s="5" t="n">
        <v>549642</v>
      </c>
    </row>
    <row r="38" spans="1:5">
      <c r="A38" s="4" t="s">
        <v>53</v>
      </c>
      <c r="B38" s="5" t="n">
        <v>87310</v>
      </c>
      <c r="C38" s="5" t="n">
        <v>53273</v>
      </c>
    </row>
    <row r="39" spans="1:5">
      <c r="A39" s="4" t="s">
        <v>44</v>
      </c>
      <c r="B39" s="5" t="n">
        <v>9642</v>
      </c>
      <c r="C39" s="5" t="n">
        <v>14846</v>
      </c>
    </row>
    <row r="40" spans="1:5">
      <c r="A40" s="4" t="s">
        <v>45</v>
      </c>
      <c r="B40" s="5" t="n">
        <v>1292538</v>
      </c>
      <c r="C40" s="5" t="n">
        <v>942586</v>
      </c>
    </row>
    <row r="41" spans="1:5">
      <c r="A41" s="3" t="s">
        <v>46</v>
      </c>
    </row>
    <row r="42" spans="1:5">
      <c r="A42" s="4" t="s">
        <v>47</v>
      </c>
      <c r="B42" s="5" t="n">
        <v>6916</v>
      </c>
      <c r="C42" s="5" t="n">
        <v>1889</v>
      </c>
    </row>
    <row r="43" spans="1:5">
      <c r="A43" s="4" t="s">
        <v>972</v>
      </c>
      <c r="B43" s="5" t="n">
        <v>160486</v>
      </c>
      <c r="C43" s="5" t="n">
        <v>25973</v>
      </c>
    </row>
    <row r="44" spans="1:5">
      <c r="A44" s="4" t="s">
        <v>968</v>
      </c>
      <c r="B44" s="5" t="n">
        <v>20488</v>
      </c>
      <c r="C44" s="5" t="n">
        <v>12511</v>
      </c>
    </row>
    <row r="45" spans="1:5">
      <c r="A45" s="4" t="s">
        <v>51</v>
      </c>
      <c r="B45" s="5" t="n">
        <v>187890</v>
      </c>
      <c r="C45" s="5" t="n">
        <v>40373</v>
      </c>
    </row>
    <row r="46" spans="1:5">
      <c r="A46" s="4" t="s">
        <v>52</v>
      </c>
      <c r="B46" s="5" t="n">
        <v>236056</v>
      </c>
      <c r="C46" s="5" t="n">
        <v>103072</v>
      </c>
    </row>
    <row r="47" spans="1:5">
      <c r="A47" s="4" t="s">
        <v>54</v>
      </c>
      <c r="B47" s="5" t="n">
        <v>2890</v>
      </c>
      <c r="C47" s="5" t="n">
        <v>146</v>
      </c>
    </row>
    <row r="48" spans="1:5">
      <c r="A48" s="4" t="s">
        <v>55</v>
      </c>
      <c r="B48" s="5" t="n">
        <v>426836</v>
      </c>
      <c r="C48" s="5" t="n">
        <v>143591</v>
      </c>
    </row>
    <row r="49" spans="1:5">
      <c r="A49" s="3" t="s">
        <v>58</v>
      </c>
    </row>
    <row r="50" spans="1:5">
      <c r="A50" s="4" t="s">
        <v>969</v>
      </c>
      <c r="B50" s="5" t="n">
        <v>46</v>
      </c>
      <c r="C50" s="5" t="n">
        <v>45</v>
      </c>
    </row>
    <row r="51" spans="1:5">
      <c r="A51" s="4" t="s">
        <v>60</v>
      </c>
      <c r="B51" s="5" t="n">
        <v>658258</v>
      </c>
      <c r="C51" s="5" t="n">
        <v>577787</v>
      </c>
    </row>
    <row r="52" spans="1:5">
      <c r="A52" s="4" t="s">
        <v>61</v>
      </c>
      <c r="B52" s="5" t="n">
        <v>283214</v>
      </c>
      <c r="C52" s="5" t="n">
        <v>290974</v>
      </c>
    </row>
    <row r="53" spans="1:5">
      <c r="A53" s="4" t="s">
        <v>876</v>
      </c>
      <c r="B53" s="5" t="n">
        <v>-75816</v>
      </c>
      <c r="C53" s="5" t="n">
        <v>-69811</v>
      </c>
    </row>
    <row r="54" spans="1:5">
      <c r="A54" s="4" t="s">
        <v>64</v>
      </c>
      <c r="B54" s="5" t="n">
        <v>865702</v>
      </c>
      <c r="C54" s="5" t="n">
        <v>798995</v>
      </c>
    </row>
    <row r="55" spans="1:5">
      <c r="A55" s="4" t="s">
        <v>67</v>
      </c>
      <c r="B55" s="5" t="n">
        <v>1292538</v>
      </c>
      <c r="C55" s="5" t="n">
        <v>942586</v>
      </c>
    </row>
    <row r="56" spans="1:5">
      <c r="A56" s="4" t="s">
        <v>973</v>
      </c>
      <c r="B56" s="7" t="n">
        <v>0</v>
      </c>
      <c r="C56" s="7" t="n">
        <v>10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531</v>
      </c>
      <c r="J1" s="2" t="s">
        <v>1</v>
      </c>
    </row>
    <row r="2" spans="1:12">
      <c r="B2" s="2" t="s">
        <v>2</v>
      </c>
      <c r="C2" s="2" t="s">
        <v>532</v>
      </c>
      <c r="D2" s="2" t="s">
        <v>4</v>
      </c>
      <c r="E2" s="2" t="s">
        <v>533</v>
      </c>
      <c r="F2" s="2" t="s">
        <v>32</v>
      </c>
      <c r="G2" s="2" t="s">
        <v>534</v>
      </c>
      <c r="H2" s="2" t="s">
        <v>535</v>
      </c>
      <c r="I2" s="2" t="s">
        <v>536</v>
      </c>
      <c r="J2" s="2" t="s">
        <v>2</v>
      </c>
      <c r="K2" s="2" t="s">
        <v>32</v>
      </c>
      <c r="L2" s="2" t="s">
        <v>77</v>
      </c>
    </row>
    <row r="3" spans="1:12">
      <c r="A3" s="4" t="s">
        <v>85</v>
      </c>
      <c r="J3" s="7" t="n">
        <v>104677</v>
      </c>
      <c r="K3" s="7" t="n">
        <v>79594</v>
      </c>
      <c r="L3" s="7" t="n">
        <v>77729</v>
      </c>
    </row>
    <row r="4" spans="1:12">
      <c r="A4" s="4" t="s">
        <v>88</v>
      </c>
      <c r="B4" s="7" t="n">
        <v>56070</v>
      </c>
      <c r="C4" s="7" t="n">
        <v>30855</v>
      </c>
      <c r="D4" s="7" t="n">
        <v>27409</v>
      </c>
      <c r="E4" s="7" t="n">
        <v>-22646</v>
      </c>
      <c r="F4" s="7" t="n">
        <v>12738</v>
      </c>
      <c r="G4" s="7" t="n">
        <v>19833</v>
      </c>
      <c r="H4" s="7" t="n">
        <v>24402</v>
      </c>
      <c r="I4" s="7" t="n">
        <v>4104</v>
      </c>
      <c r="J4" s="5" t="n">
        <v>91688</v>
      </c>
      <c r="K4" s="5" t="n">
        <v>61077</v>
      </c>
      <c r="L4" s="5" t="n">
        <v>286274</v>
      </c>
    </row>
    <row r="5" spans="1:12">
      <c r="A5" s="3" t="s">
        <v>89</v>
      </c>
    </row>
    <row r="6" spans="1:12">
      <c r="A6" s="4" t="s">
        <v>90</v>
      </c>
      <c r="J6" s="5" t="n">
        <v>1541</v>
      </c>
      <c r="K6" s="5" t="n">
        <v>1211</v>
      </c>
      <c r="L6" s="5" t="n">
        <v>635</v>
      </c>
    </row>
    <row r="7" spans="1:12">
      <c r="A7" s="4" t="s">
        <v>91</v>
      </c>
      <c r="J7" s="5" t="n">
        <v>-51851</v>
      </c>
      <c r="K7" s="5" t="n">
        <v>-40366</v>
      </c>
      <c r="L7" s="5" t="n">
        <v>-39908</v>
      </c>
    </row>
    <row r="8" spans="1:12">
      <c r="A8" s="4" t="s">
        <v>92</v>
      </c>
      <c r="J8" s="5" t="n">
        <v>-3027</v>
      </c>
      <c r="K8" s="5" t="n">
        <v>-457</v>
      </c>
      <c r="L8" s="5" t="n">
        <v>3429</v>
      </c>
    </row>
    <row r="9" spans="1:12">
      <c r="A9" s="4" t="s">
        <v>93</v>
      </c>
      <c r="B9" s="5" t="n">
        <v>-19433</v>
      </c>
      <c r="C9" s="5" t="n">
        <v>-12888</v>
      </c>
      <c r="D9" s="5" t="n">
        <v>-8953</v>
      </c>
      <c r="E9" s="5" t="n">
        <v>-12063</v>
      </c>
      <c r="F9" s="5" t="n">
        <v>-7959</v>
      </c>
      <c r="G9" s="5" t="n">
        <v>-10396</v>
      </c>
      <c r="H9" s="5" t="n">
        <v>-11388</v>
      </c>
      <c r="I9" s="5" t="n">
        <v>-9869</v>
      </c>
      <c r="J9" s="5" t="n">
        <v>-53337</v>
      </c>
      <c r="K9" s="5" t="n">
        <v>-39612</v>
      </c>
      <c r="L9" s="5" t="n">
        <v>-35844</v>
      </c>
    </row>
    <row r="10" spans="1:12">
      <c r="A10" s="4" t="s">
        <v>94</v>
      </c>
      <c r="J10" s="5" t="n">
        <v>38351</v>
      </c>
      <c r="K10" s="5" t="n">
        <v>21465</v>
      </c>
      <c r="L10" s="5" t="n">
        <v>250430</v>
      </c>
    </row>
    <row r="11" spans="1:12">
      <c r="A11" s="4" t="s">
        <v>975</v>
      </c>
      <c r="B11" s="7" t="n">
        <v>-12199</v>
      </c>
      <c r="C11" s="7" t="n">
        <v>-5083</v>
      </c>
      <c r="D11" s="7" t="n">
        <v>-5471</v>
      </c>
      <c r="E11" s="7" t="n">
        <v>14893</v>
      </c>
      <c r="F11" s="7" t="n">
        <v>-4066</v>
      </c>
      <c r="G11" s="7" t="n">
        <v>604</v>
      </c>
      <c r="H11" s="7" t="n">
        <v>-5222</v>
      </c>
      <c r="I11" s="7" t="n">
        <v>2447</v>
      </c>
      <c r="J11" s="5" t="n">
        <v>-7860</v>
      </c>
      <c r="K11" s="5" t="n">
        <v>-6237</v>
      </c>
      <c r="L11" s="5" t="n">
        <v>-90926</v>
      </c>
    </row>
    <row r="12" spans="1:12">
      <c r="A12" s="4" t="s">
        <v>96</v>
      </c>
      <c r="J12" s="5" t="n">
        <v>30491</v>
      </c>
      <c r="K12" s="5" t="n">
        <v>15228</v>
      </c>
      <c r="L12" s="5" t="n">
        <v>159504</v>
      </c>
    </row>
    <row r="13" spans="1:12">
      <c r="A13" s="4" t="s">
        <v>370</v>
      </c>
    </row>
    <row r="14" spans="1:12">
      <c r="A14" s="4" t="s">
        <v>85</v>
      </c>
      <c r="J14" s="5" t="n">
        <v>3174</v>
      </c>
    </row>
    <row r="15" spans="1:12">
      <c r="A15" s="4" t="s">
        <v>88</v>
      </c>
      <c r="J15" s="5" t="n">
        <v>-3174</v>
      </c>
    </row>
    <row r="16" spans="1:12">
      <c r="A16" s="3" t="s">
        <v>89</v>
      </c>
    </row>
    <row r="17" spans="1:12">
      <c r="A17" s="4" t="s">
        <v>90</v>
      </c>
      <c r="J17" s="5" t="n">
        <v>1193</v>
      </c>
      <c r="K17" s="5" t="n">
        <v>838</v>
      </c>
      <c r="L17" s="5" t="n">
        <v>462</v>
      </c>
    </row>
    <row r="18" spans="1:12">
      <c r="A18" s="4" t="s">
        <v>91</v>
      </c>
      <c r="J18" s="5" t="n">
        <v>-14511</v>
      </c>
      <c r="K18" s="5" t="n">
        <v>-9280</v>
      </c>
      <c r="L18" s="5" t="n">
        <v>-9539</v>
      </c>
    </row>
    <row r="19" spans="1:12">
      <c r="A19" s="4" t="s">
        <v>92</v>
      </c>
      <c r="J19" s="5" t="n">
        <v>-8072</v>
      </c>
      <c r="K19" s="5" t="n">
        <v>-3366</v>
      </c>
      <c r="L19" s="5" t="n">
        <v>-3860</v>
      </c>
    </row>
    <row r="20" spans="1:12">
      <c r="A20" s="4" t="s">
        <v>93</v>
      </c>
      <c r="J20" s="5" t="n">
        <v>-21390</v>
      </c>
      <c r="K20" s="5" t="n">
        <v>-11808</v>
      </c>
      <c r="L20" s="5" t="n">
        <v>-12937</v>
      </c>
    </row>
    <row r="21" spans="1:12">
      <c r="A21" s="4" t="s">
        <v>94</v>
      </c>
      <c r="J21" s="5" t="n">
        <v>-24564</v>
      </c>
      <c r="K21" s="5" t="n">
        <v>-11808</v>
      </c>
      <c r="L21" s="5" t="n">
        <v>-12937</v>
      </c>
    </row>
    <row r="22" spans="1:12">
      <c r="A22" s="4" t="s">
        <v>975</v>
      </c>
      <c r="J22" s="5" t="n">
        <v>12381</v>
      </c>
      <c r="K22" s="5" t="n">
        <v>4106</v>
      </c>
      <c r="L22" s="5" t="n">
        <v>4361</v>
      </c>
    </row>
    <row r="23" spans="1:12">
      <c r="A23" s="4" t="s">
        <v>976</v>
      </c>
      <c r="J23" s="5" t="n">
        <v>-12183</v>
      </c>
      <c r="K23" s="5" t="n">
        <v>-7702</v>
      </c>
      <c r="L23" s="5" t="n">
        <v>-8576</v>
      </c>
    </row>
    <row r="24" spans="1:12">
      <c r="A24" s="4" t="s">
        <v>977</v>
      </c>
      <c r="J24" s="5" t="n">
        <v>22846</v>
      </c>
      <c r="K24" s="5" t="n">
        <v>14766</v>
      </c>
      <c r="L24" s="5" t="n">
        <v>168080</v>
      </c>
    </row>
    <row r="25" spans="1:12">
      <c r="A25" s="4" t="s">
        <v>96</v>
      </c>
      <c r="J25" s="7" t="n">
        <v>10663</v>
      </c>
      <c r="K25" s="7" t="n">
        <v>7064</v>
      </c>
      <c r="L25" s="7" t="n">
        <v>15950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7</v>
      </c>
    </row>
    <row r="3" spans="1:4">
      <c r="A3" s="3" t="s">
        <v>979</v>
      </c>
    </row>
    <row r="4" spans="1:4">
      <c r="A4" s="4" t="s">
        <v>980</v>
      </c>
      <c r="B4" s="7" t="n">
        <v>82987</v>
      </c>
      <c r="C4" s="7" t="n">
        <v>10226</v>
      </c>
      <c r="D4" s="7" t="n">
        <v>221550</v>
      </c>
    </row>
    <row r="5" spans="1:4">
      <c r="A5" s="3" t="s">
        <v>164</v>
      </c>
    </row>
    <row r="6" spans="1:4">
      <c r="A6" s="4" t="s">
        <v>165</v>
      </c>
      <c r="B6" s="5" t="n">
        <v>-58171</v>
      </c>
      <c r="C6" s="5" t="n">
        <v>-63418</v>
      </c>
      <c r="D6" s="5" t="n">
        <v>-59547</v>
      </c>
    </row>
    <row r="7" spans="1:4">
      <c r="A7" s="4" t="s">
        <v>981</v>
      </c>
      <c r="B7" s="5" t="n">
        <v>-508143</v>
      </c>
      <c r="C7" s="5" t="n">
        <v>-116796</v>
      </c>
      <c r="D7" s="5" t="n">
        <v>-23900</v>
      </c>
    </row>
    <row r="8" spans="1:4">
      <c r="A8" s="4" t="s">
        <v>168</v>
      </c>
      <c r="B8" s="5" t="n">
        <v>-6342</v>
      </c>
      <c r="C8" s="5" t="n">
        <v>-3055</v>
      </c>
      <c r="D8" s="5" t="n">
        <v>-4406</v>
      </c>
    </row>
    <row r="9" spans="1:4">
      <c r="A9" s="4" t="s">
        <v>169</v>
      </c>
      <c r="B9" s="5" t="n">
        <v>-572598</v>
      </c>
      <c r="C9" s="5" t="n">
        <v>-183201</v>
      </c>
      <c r="D9" s="5" t="n">
        <v>-78595</v>
      </c>
    </row>
    <row r="10" spans="1:4">
      <c r="A10" s="3" t="s">
        <v>170</v>
      </c>
    </row>
    <row r="11" spans="1:4">
      <c r="A11" s="4" t="s">
        <v>171</v>
      </c>
      <c r="B11" s="5" t="n">
        <v>524000</v>
      </c>
      <c r="C11" s="5" t="n">
        <v>178400</v>
      </c>
      <c r="D11" s="5" t="n">
        <v>542692</v>
      </c>
    </row>
    <row r="12" spans="1:4">
      <c r="A12" s="4" t="s">
        <v>172</v>
      </c>
      <c r="B12" s="5" t="n">
        <v>-106803</v>
      </c>
      <c r="C12" s="5" t="n">
        <v>-195810</v>
      </c>
      <c r="D12" s="5" t="n">
        <v>-557850</v>
      </c>
    </row>
    <row r="13" spans="1:4">
      <c r="A13" s="4" t="s">
        <v>176</v>
      </c>
      <c r="B13" s="5" t="n">
        <v>-6005</v>
      </c>
      <c r="C13" s="5" t="n">
        <v>-4003</v>
      </c>
    </row>
    <row r="14" spans="1:4">
      <c r="A14" s="4" t="s">
        <v>982</v>
      </c>
      <c r="B14" s="5" t="n">
        <v>-37278</v>
      </c>
      <c r="C14" s="5" t="n">
        <v>-19795</v>
      </c>
      <c r="D14" s="5" t="n">
        <v>-8908</v>
      </c>
    </row>
    <row r="15" spans="1:4">
      <c r="A15" s="4" t="s">
        <v>179</v>
      </c>
      <c r="B15" s="5" t="n">
        <v>-12053</v>
      </c>
      <c r="C15" s="5" t="n">
        <v>-5314</v>
      </c>
      <c r="D15" s="5" t="n">
        <v>-7630</v>
      </c>
    </row>
    <row r="16" spans="1:4">
      <c r="A16" s="4" t="s">
        <v>180</v>
      </c>
      <c r="B16" s="5" t="n">
        <v>1757</v>
      </c>
      <c r="C16" s="5" t="n">
        <v>766</v>
      </c>
      <c r="D16" s="5" t="n">
        <v>4404</v>
      </c>
    </row>
    <row r="17" spans="1:4">
      <c r="A17" s="4" t="s">
        <v>181</v>
      </c>
      <c r="B17" s="5" t="n">
        <v>408955</v>
      </c>
      <c r="C17" s="5" t="n">
        <v>132332</v>
      </c>
      <c r="D17" s="5" t="n">
        <v>10528</v>
      </c>
    </row>
    <row r="18" spans="1:4">
      <c r="A18" s="4" t="s">
        <v>182</v>
      </c>
      <c r="B18" s="5" t="n">
        <v>-80656</v>
      </c>
      <c r="C18" s="5" t="n">
        <v>-40643</v>
      </c>
      <c r="D18" s="5" t="n">
        <v>153483</v>
      </c>
    </row>
    <row r="19" spans="1:4">
      <c r="A19" s="4" t="s">
        <v>183</v>
      </c>
      <c r="B19" s="5" t="n">
        <v>384867</v>
      </c>
      <c r="C19" s="5" t="n">
        <v>425510</v>
      </c>
      <c r="D19" s="5" t="n">
        <v>272027</v>
      </c>
    </row>
    <row r="20" spans="1:4">
      <c r="A20" s="4" t="s">
        <v>184</v>
      </c>
      <c r="B20" s="5" t="n">
        <v>304211</v>
      </c>
      <c r="C20" s="5" t="n">
        <v>384867</v>
      </c>
      <c r="D20" s="5" t="n">
        <v>425510</v>
      </c>
    </row>
    <row r="21" spans="1:4">
      <c r="A21" s="4" t="s">
        <v>370</v>
      </c>
    </row>
    <row r="22" spans="1:4">
      <c r="A22" s="3" t="s">
        <v>979</v>
      </c>
    </row>
    <row r="23" spans="1:4">
      <c r="A23" s="4" t="s">
        <v>980</v>
      </c>
      <c r="B23" s="5" t="n">
        <v>72172</v>
      </c>
      <c r="C23" s="5" t="n">
        <v>19844</v>
      </c>
      <c r="D23" s="5" t="n">
        <v>-13962</v>
      </c>
    </row>
    <row r="24" spans="1:4">
      <c r="A24" s="3" t="s">
        <v>164</v>
      </c>
    </row>
    <row r="25" spans="1:4">
      <c r="A25" s="4" t="s">
        <v>165</v>
      </c>
      <c r="B25" s="5" t="n">
        <v>-11556</v>
      </c>
      <c r="C25" s="5" t="n">
        <v>-1191</v>
      </c>
      <c r="D25" s="5" t="n">
        <v>-2829</v>
      </c>
    </row>
    <row r="26" spans="1:4">
      <c r="A26" s="4" t="s">
        <v>981</v>
      </c>
      <c r="B26" s="5" t="n">
        <v>-512356</v>
      </c>
      <c r="C26" s="5" t="n">
        <v>-116796</v>
      </c>
    </row>
    <row r="27" spans="1:4">
      <c r="A27" s="4" t="s">
        <v>144</v>
      </c>
      <c r="B27" s="5" t="n">
        <v>152312</v>
      </c>
    </row>
    <row r="28" spans="1:4">
      <c r="A28" s="4" t="s">
        <v>983</v>
      </c>
      <c r="B28" s="5" t="n">
        <v>77615</v>
      </c>
      <c r="C28" s="5" t="n">
        <v>143151</v>
      </c>
      <c r="D28" s="5" t="n">
        <v>125179</v>
      </c>
    </row>
    <row r="29" spans="1:4">
      <c r="A29" s="4" t="s">
        <v>984</v>
      </c>
      <c r="B29" s="5" t="n">
        <v>3000</v>
      </c>
      <c r="C29" s="5" t="n">
        <v>-3000</v>
      </c>
      <c r="D29" s="5" t="n">
        <v>9500</v>
      </c>
    </row>
    <row r="30" spans="1:4">
      <c r="A30" s="4" t="s">
        <v>168</v>
      </c>
      <c r="B30" s="5" t="n">
        <v>-7206</v>
      </c>
      <c r="C30" s="5" t="n">
        <v>-2975</v>
      </c>
      <c r="D30" s="5" t="n">
        <v>-4309</v>
      </c>
    </row>
    <row r="31" spans="1:4">
      <c r="A31" s="4" t="s">
        <v>169</v>
      </c>
      <c r="B31" s="5" t="n">
        <v>-298191</v>
      </c>
      <c r="C31" s="5" t="n">
        <v>19189</v>
      </c>
      <c r="D31" s="5" t="n">
        <v>127541</v>
      </c>
    </row>
    <row r="32" spans="1:4">
      <c r="A32" s="3" t="s">
        <v>170</v>
      </c>
    </row>
    <row r="33" spans="1:4">
      <c r="A33" s="4" t="s">
        <v>171</v>
      </c>
      <c r="B33" s="5" t="n">
        <v>170000</v>
      </c>
    </row>
    <row r="34" spans="1:4">
      <c r="A34" s="4" t="s">
        <v>172</v>
      </c>
      <c r="D34" s="5" t="n">
        <v>-238</v>
      </c>
    </row>
    <row r="35" spans="1:4">
      <c r="A35" s="4" t="s">
        <v>176</v>
      </c>
      <c r="B35" s="5" t="n">
        <v>-6005</v>
      </c>
      <c r="C35" s="5" t="n">
        <v>-4003</v>
      </c>
    </row>
    <row r="36" spans="1:4">
      <c r="A36" s="4" t="s">
        <v>982</v>
      </c>
      <c r="B36" s="5" t="n">
        <v>-18423</v>
      </c>
      <c r="C36" s="5" t="n">
        <v>-15191</v>
      </c>
      <c r="D36" s="5" t="n">
        <v>-8908</v>
      </c>
    </row>
    <row r="37" spans="1:4">
      <c r="A37" s="4" t="s">
        <v>179</v>
      </c>
      <c r="B37" s="5" t="n">
        <v>-5651</v>
      </c>
    </row>
    <row r="38" spans="1:4">
      <c r="A38" s="4" t="s">
        <v>180</v>
      </c>
      <c r="B38" s="5" t="n">
        <v>1757</v>
      </c>
      <c r="C38" s="5" t="n">
        <v>766</v>
      </c>
      <c r="D38" s="5" t="n">
        <v>4404</v>
      </c>
    </row>
    <row r="39" spans="1:4">
      <c r="A39" s="4" t="s">
        <v>181</v>
      </c>
      <c r="B39" s="5" t="n">
        <v>141678</v>
      </c>
      <c r="C39" s="5" t="n">
        <v>-18428</v>
      </c>
      <c r="D39" s="5" t="n">
        <v>-4742</v>
      </c>
    </row>
    <row r="40" spans="1:4">
      <c r="A40" s="4" t="s">
        <v>182</v>
      </c>
      <c r="B40" s="5" t="n">
        <v>-84341</v>
      </c>
      <c r="C40" s="5" t="n">
        <v>20605</v>
      </c>
      <c r="D40" s="5" t="n">
        <v>108837</v>
      </c>
    </row>
    <row r="41" spans="1:4">
      <c r="A41" s="4" t="s">
        <v>183</v>
      </c>
      <c r="B41" s="5" t="n">
        <v>273294</v>
      </c>
      <c r="C41" s="5" t="n">
        <v>252689</v>
      </c>
      <c r="D41" s="5" t="n">
        <v>143852</v>
      </c>
    </row>
    <row r="42" spans="1:4">
      <c r="A42" s="4" t="s">
        <v>184</v>
      </c>
      <c r="B42" s="7" t="n">
        <v>188953</v>
      </c>
      <c r="C42" s="7" t="n">
        <v>273294</v>
      </c>
      <c r="D42" s="7" t="n">
        <v>2526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77</v>
      </c>
    </row>
    <row r="3" spans="1:4">
      <c r="A3" s="3" t="s">
        <v>986</v>
      </c>
    </row>
    <row r="4" spans="1:4">
      <c r="A4" s="4" t="s">
        <v>125</v>
      </c>
      <c r="B4" s="7" t="n">
        <v>115257</v>
      </c>
    </row>
    <row r="5" spans="1:4">
      <c r="A5" s="4" t="s">
        <v>370</v>
      </c>
    </row>
    <row r="6" spans="1:4">
      <c r="A6" s="4" t="s">
        <v>987</v>
      </c>
      <c r="B6" s="5" t="n">
        <v>1100</v>
      </c>
      <c r="C6" s="7" t="n">
        <v>1100</v>
      </c>
      <c r="D6" s="7" t="n">
        <v>1000</v>
      </c>
    </row>
    <row r="7" spans="1:4">
      <c r="A7" s="3" t="s">
        <v>986</v>
      </c>
    </row>
    <row r="8" spans="1:4">
      <c r="A8" s="5" t="n">
        <v>2017</v>
      </c>
      <c r="B8" s="5" t="n">
        <v>1951</v>
      </c>
    </row>
    <row r="9" spans="1:4">
      <c r="A9" s="5" t="n">
        <v>2018</v>
      </c>
      <c r="B9" s="5" t="n">
        <v>1919</v>
      </c>
    </row>
    <row r="10" spans="1:4">
      <c r="A10" s="5" t="n">
        <v>2019</v>
      </c>
      <c r="B10" s="5" t="n">
        <v>1897</v>
      </c>
    </row>
    <row r="11" spans="1:4">
      <c r="A11" s="5" t="n">
        <v>2020</v>
      </c>
      <c r="B11" s="5" t="n">
        <v>1372</v>
      </c>
    </row>
    <row r="12" spans="1:4">
      <c r="A12" s="5" t="n">
        <v>2021</v>
      </c>
      <c r="B12" s="5" t="n">
        <v>1333</v>
      </c>
    </row>
    <row r="13" spans="1:4">
      <c r="A13" s="4" t="s">
        <v>675</v>
      </c>
      <c r="B13" s="5" t="n">
        <v>14682</v>
      </c>
    </row>
    <row r="14" spans="1:4">
      <c r="A14" s="4" t="s">
        <v>125</v>
      </c>
      <c r="B14" s="5" t="n">
        <v>23154</v>
      </c>
    </row>
    <row r="15" spans="1:4">
      <c r="A15" s="4" t="s">
        <v>988</v>
      </c>
      <c r="B15" s="7" t="n">
        <v>275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576</v>
      </c>
    </row>
    <row r="2" spans="1:2">
      <c r="A2" s="3" t="s">
        <v>990</v>
      </c>
    </row>
    <row r="3" spans="1:2">
      <c r="A3" s="5" t="n">
        <v>2017</v>
      </c>
      <c r="B3" s="7" t="n">
        <v>39058</v>
      </c>
    </row>
    <row r="4" spans="1:2">
      <c r="A4" s="5" t="n">
        <v>2018</v>
      </c>
      <c r="B4" s="5" t="n">
        <v>126193</v>
      </c>
    </row>
    <row r="5" spans="1:2">
      <c r="A5" s="5" t="n">
        <v>2019</v>
      </c>
      <c r="B5" s="5" t="n">
        <v>6215</v>
      </c>
    </row>
    <row r="6" spans="1:2">
      <c r="A6" s="5" t="n">
        <v>2020</v>
      </c>
      <c r="B6" s="5" t="n">
        <v>393363</v>
      </c>
    </row>
    <row r="7" spans="1:2">
      <c r="A7" s="5" t="n">
        <v>2021</v>
      </c>
      <c r="B7" s="5" t="n">
        <v>2307</v>
      </c>
    </row>
    <row r="8" spans="1:2">
      <c r="A8" s="4" t="s">
        <v>675</v>
      </c>
      <c r="B8" s="7" t="n">
        <v>315801</v>
      </c>
    </row>
    <row r="9" spans="1:2">
      <c r="A9" s="4" t="s">
        <v>870</v>
      </c>
    </row>
    <row r="10" spans="1:2">
      <c r="A10" s="4" t="s">
        <v>793</v>
      </c>
      <c r="B10" s="4" t="s">
        <v>794</v>
      </c>
    </row>
    <row r="11" spans="1:2">
      <c r="A11" s="4" t="s">
        <v>871</v>
      </c>
    </row>
    <row r="12" spans="1:2">
      <c r="A12" s="4" t="s">
        <v>793</v>
      </c>
      <c r="B12" s="4" t="s">
        <v>803</v>
      </c>
    </row>
    <row r="13" spans="1:2">
      <c r="A13" s="4" t="s">
        <v>370</v>
      </c>
    </row>
    <row r="14" spans="1:2">
      <c r="A14" s="3" t="s">
        <v>990</v>
      </c>
    </row>
    <row r="15" spans="1:2">
      <c r="A15" s="5" t="n">
        <v>2017</v>
      </c>
      <c r="B15" s="4" t="s">
        <v>57</v>
      </c>
    </row>
    <row r="16" spans="1:2">
      <c r="A16" s="5" t="n">
        <v>2018</v>
      </c>
      <c r="B16" s="5" t="n">
        <v>120000</v>
      </c>
    </row>
    <row r="17" spans="1:2">
      <c r="A17" s="5" t="n">
        <v>2019</v>
      </c>
      <c r="B17" s="4" t="s">
        <v>57</v>
      </c>
    </row>
    <row r="18" spans="1:2">
      <c r="A18" s="5" t="n">
        <v>2020</v>
      </c>
      <c r="B18" s="4" t="s">
        <v>57</v>
      </c>
    </row>
    <row r="19" spans="1:2">
      <c r="A19" s="5" t="n">
        <v>2021</v>
      </c>
      <c r="B19" s="4" t="s">
        <v>57</v>
      </c>
    </row>
    <row r="20" spans="1:2">
      <c r="A20" s="4" t="s">
        <v>675</v>
      </c>
      <c r="B20" s="5" t="n">
        <v>170000</v>
      </c>
    </row>
    <row r="21" spans="1:2">
      <c r="A21" s="4" t="s">
        <v>125</v>
      </c>
      <c r="B21" s="7" t="n">
        <v>290000</v>
      </c>
    </row>
    <row r="22" spans="1:2">
      <c r="A22" s="4" t="s">
        <v>991</v>
      </c>
    </row>
    <row r="23" spans="1:2">
      <c r="A23" s="4" t="s">
        <v>793</v>
      </c>
      <c r="B23" s="4" t="s">
        <v>794</v>
      </c>
    </row>
    <row r="24" spans="1:2">
      <c r="A24" s="4" t="s">
        <v>992</v>
      </c>
    </row>
    <row r="25" spans="1:2">
      <c r="A25" s="4" t="s">
        <v>793</v>
      </c>
      <c r="B25" s="4" t="s">
        <v>8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30:04Z</dcterms:created>
  <dcterms:modified xmlns:dcterms="http://purl.org/dc/terms/" xmlns:xsi="http://www.w3.org/2001/XMLSchema-instance" xsi:type="dcterms:W3CDTF">2017-02-22T16:30:04Z</dcterms:modified>
</cp:coreProperties>
</file>